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Company Background and Organiza" sheetId="9" r:id="rId9"/>
    <s:sheet name="Summary of Significant Accounti" sheetId="10" r:id="rId10"/>
    <s:sheet name="Acquisition" sheetId="11" r:id="rId11"/>
    <s:sheet name="Intangible Assets" sheetId="12" r:id="rId12"/>
    <s:sheet name="Short-Term Investments" sheetId="13" r:id="rId13"/>
    <s:sheet name="Accounts Receivable - Net" sheetId="14" r:id="rId14"/>
    <s:sheet name="Inventory" sheetId="15" r:id="rId15"/>
    <s:sheet name="Plant and Equipment" sheetId="16" r:id="rId16"/>
    <s:sheet name="Capital Lease Obligations" sheetId="17" r:id="rId17"/>
    <s:sheet name="Accrued Core Payment" sheetId="18" r:id="rId18"/>
    <s:sheet name="Debt" sheetId="19" r:id="rId19"/>
    <s:sheet name="Accounts Receivable Discount Pr" sheetId="20" r:id="rId20"/>
    <s:sheet name="Financial Risk Management and D" sheetId="21" r:id="rId21"/>
    <s:sheet name="Fair Value Measurements" sheetId="22" r:id="rId22"/>
    <s:sheet name="Commitments and Contingencies" sheetId="23" r:id="rId23"/>
    <s:sheet name="Significant Customer and Other " sheetId="24" r:id="rId24"/>
    <s:sheet name="Income Taxes" sheetId="25" r:id="rId25"/>
    <s:sheet name="Defined Contribution Plans" sheetId="26" r:id="rId26"/>
    <s:sheet name="Share-based Payments" sheetId="27" r:id="rId27"/>
    <s:sheet name="Discontinued Operations and Dec" sheetId="28" r:id="rId28"/>
    <s:sheet name="Litigation" sheetId="29" r:id="rId29"/>
    <s:sheet name="Related Party Transactions" sheetId="30" r:id="rId30"/>
    <s:sheet name="Accumulated Other Comprehensive" sheetId="31" r:id="rId31"/>
    <s:sheet name="Subsequent Events" sheetId="32" r:id="rId32"/>
    <s:sheet name="Unaudited Quarterly Financial D" sheetId="33" r:id="rId33"/>
    <s:sheet name="Schedule II - Valuation and Qua" sheetId="34" r:id="rId34"/>
    <s:sheet name="Summary of Significant Accoun35" sheetId="35" r:id="rId35"/>
    <s:sheet name="Summary of Significant Accoun36" sheetId="36" r:id="rId36"/>
    <s:sheet name="Intangible Assets (Tables)" sheetId="37" r:id="rId37"/>
    <s:sheet name="Accounts Receivable - Net (Tabl" sheetId="38" r:id="rId38"/>
    <s:sheet name="Inventory (Tables)" sheetId="39" r:id="rId39"/>
    <s:sheet name="Plant and Equipment (Tables)" sheetId="40" r:id="rId40"/>
    <s:sheet name="Capital Lease Obligations (Tabl" sheetId="41" r:id="rId41"/>
    <s:sheet name="Accrued Core Payment (Tables)" sheetId="42" r:id="rId42"/>
    <s:sheet name="Debt (Tables)" sheetId="43" r:id="rId43"/>
    <s:sheet name="Accounts Receivable Discount 44" sheetId="44" r:id="rId44"/>
    <s:sheet name="Financial Risk Management and45" sheetId="45" r:id="rId45"/>
    <s:sheet name="Fair Value Measurements (Tables" sheetId="46" r:id="rId46"/>
    <s:sheet name="Commitments and Contingencies (" sheetId="47" r:id="rId47"/>
    <s:sheet name="Significant Customer and Othe48" sheetId="48" r:id="rId48"/>
    <s:sheet name="Income Taxes (Tables)" sheetId="49" r:id="rId49"/>
    <s:sheet name="Share-based Payments (Tables)" sheetId="50" r:id="rId50"/>
    <s:sheet name="Accumulated Other Comprehensi51" sheetId="51" r:id="rId51"/>
    <s:sheet name="Unaudited Quarterly Financial52" sheetId="52" r:id="rId52"/>
    <s:sheet name="Company Background and Organi53" sheetId="53" r:id="rId53"/>
    <s:sheet name="Summary of Significant Accoun54" sheetId="54" r:id="rId54"/>
    <s:sheet name="Acquisition (Details)" sheetId="55" r:id="rId55"/>
    <s:sheet name="Intangible Assets (Details)" sheetId="56" r:id="rId56"/>
    <s:sheet name="Intangible Assets, Amortization" sheetId="57" r:id="rId57"/>
    <s:sheet name="Short-Term Investments (Details" sheetId="58" r:id="rId58"/>
    <s:sheet name="Accounts Receivable - Net (Deta" sheetId="59" r:id="rId59"/>
    <s:sheet name="Accounts Receivable - Net, Warr" sheetId="60" r:id="rId60"/>
    <s:sheet name="Inventory (Details)" sheetId="61" r:id="rId61"/>
    <s:sheet name="Plant and Equipment (Details)" sheetId="62" r:id="rId62"/>
    <s:sheet name="Capital Lease Obligations (Deta" sheetId="63" r:id="rId63"/>
    <s:sheet name="Accrued Core Payment (Details)" sheetId="64" r:id="rId64"/>
    <s:sheet name="Debt, Extinguishment of Debt (D" sheetId="65" r:id="rId65"/>
    <s:sheet name="Debt, Credit Facility (Details)" sheetId="66" r:id="rId66"/>
    <s:sheet name="Accounts Receivable Discount 67" sheetId="67" r:id="rId67"/>
    <s:sheet name="Financial Risk Management and68" sheetId="68" r:id="rId68"/>
    <s:sheet name="Fair Value Measurements (Detail" sheetId="69" r:id="rId69"/>
    <s:sheet name="Commitments and Contingencies70" sheetId="70" r:id="rId70"/>
    <s:sheet name="Significant Customer and Othe71" sheetId="71" r:id="rId71"/>
    <s:sheet name="Income Taxes (Details)" sheetId="72" r:id="rId72"/>
    <s:sheet name="Defined Contribution Plans (Det" sheetId="73" r:id="rId73"/>
    <s:sheet name="Share-based Payments (Details)" sheetId="74" r:id="rId74"/>
    <s:sheet name="Share-based Payments, Stock Opt" sheetId="75" r:id="rId75"/>
    <s:sheet name="Share-based Payments, Restricte" sheetId="76" r:id="rId76"/>
    <s:sheet name="Discontinued Operations and D77" sheetId="77" r:id="rId77"/>
    <s:sheet name="Litigation (Details)" sheetId="78" r:id="rId78"/>
    <s:sheet name="Related Party Transactions (Det" sheetId="79" r:id="rId79"/>
    <s:sheet name="Accumulated Other Comprehensi80" sheetId="80" r:id="rId80"/>
    <s:sheet name="Subsequent Events (Details)" sheetId="81" r:id="rId81"/>
    <s:sheet name="Unaudited Quarterly Financial82"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972">
  <si>
    <t>Document and Entity Information - USD ($)</t>
  </si>
  <si>
    <t>12 Months Ended</t>
  </si>
  <si>
    <t>Mar. 31, 2016</t>
  </si>
  <si>
    <t>Jun. 07, 2016</t>
  </si>
  <si>
    <t>Sep. 30, 2015</t>
  </si>
  <si>
    <t>Document and Entity Information [Abstract]</t>
  </si>
  <si>
    <t>Entity Registrant Name</t>
  </si>
  <si>
    <t>MOTORCAR PARTS AMERICA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6</t>
  </si>
  <si>
    <t>Consolidated Balance Sheets - USD ($)</t>
  </si>
  <si>
    <t>Mar. 31, 2015</t>
  </si>
  <si>
    <t>Current assets:</t>
  </si>
  <si>
    <t>Cash and cash equivalents</t>
  </si>
  <si>
    <t>Short-term investments</t>
  </si>
  <si>
    <t>Accounts receivable - net</t>
  </si>
  <si>
    <t>Inventory- net</t>
  </si>
  <si>
    <t>Inventory unreturned</t>
  </si>
  <si>
    <t>Deferred income taxes</t>
  </si>
  <si>
    <t>Prepaid expenses and other current assets</t>
  </si>
  <si>
    <t>Total current assets</t>
  </si>
  <si>
    <t>Plant and equipment - net</t>
  </si>
  <si>
    <t>Long-term core inventory - net (Note 7)</t>
  </si>
  <si>
    <t>Long-term core inventory deposits (Note 7)</t>
  </si>
  <si>
    <t>Long-term deferred income taxes</t>
  </si>
  <si>
    <t>Goodwill</t>
  </si>
  <si>
    <t>Intangible assets - net</t>
  </si>
  <si>
    <t>Other assets</t>
  </si>
  <si>
    <t>TOTAL ASSETS</t>
  </si>
  <si>
    <t>Current liabilities:</t>
  </si>
  <si>
    <t>Accounts payable</t>
  </si>
  <si>
    <t>Accrued liabilities</t>
  </si>
  <si>
    <t>Customer finished goods returns accrual</t>
  </si>
  <si>
    <t>Accrued core payment</t>
  </si>
  <si>
    <t>Revolving loan</t>
  </si>
  <si>
    <t>Other current liabilities</t>
  </si>
  <si>
    <t>Current portion of term loan</t>
  </si>
  <si>
    <t>Total current liabilities</t>
  </si>
  <si>
    <t>Term loan, less current portion</t>
  </si>
  <si>
    <t>Long-term accrued core payment</t>
  </si>
  <si>
    <t>Other liabilities</t>
  </si>
  <si>
    <t>Total liabilities</t>
  </si>
  <si>
    <t>Commitments and contingencies</t>
  </si>
  <si>
    <t xml:space="preserve"> </t>
  </si>
  <si>
    <t>Preferred stock</t>
  </si>
  <si>
    <t>Common stock; par value $.01 per share, 50,000,000 shares authorized;18,531,751 and 17,974,598 shares issued and outstanding at March 31, 2016 and 2015, respectively</t>
  </si>
  <si>
    <t>Additional paid-in capital</t>
  </si>
  <si>
    <t>Retained earnings</t>
  </si>
  <si>
    <t>Accumulated other comprehensive loss</t>
  </si>
  <si>
    <t>Total shareholders' equity</t>
  </si>
  <si>
    <t>TOTAL LIABILITIES AND SHAREHOLDERS' EQUITY</t>
  </si>
  <si>
    <t>Series A Junior Participating Preferred Stock [Member]</t>
  </si>
  <si>
    <t>Consolidated Balance Sheets (Parenthetical) - $ / shar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Income - USD ($)</t>
  </si>
  <si>
    <t>3 Months Ended</t>
  </si>
  <si>
    <t>Dec. 31, 2015</t>
  </si>
  <si>
    <t>Jun. 30, 2015</t>
  </si>
  <si>
    <t>Dec. 31, 2014</t>
  </si>
  <si>
    <t>Sep. 30, 2014</t>
  </si>
  <si>
    <t>Jun. 30, 2014</t>
  </si>
  <si>
    <t>Mar. 31, 2014</t>
  </si>
  <si>
    <t>Consolidated Statements of Income [Abstract]</t>
  </si>
  <si>
    <t>Net sales</t>
  </si>
  <si>
    <t>Cost of goods sold</t>
  </si>
  <si>
    <t>Gross profit</t>
  </si>
  <si>
    <t>Operating expenses:</t>
  </si>
  <si>
    <t>General and administrative</t>
  </si>
  <si>
    <t>Sales and marketing</t>
  </si>
  <si>
    <t>Research and development</t>
  </si>
  <si>
    <t>Total operating expenses</t>
  </si>
  <si>
    <t>Operating income</t>
  </si>
  <si>
    <t>Interest expense, net</t>
  </si>
  <si>
    <t>Income from continuing operations before income tax expense</t>
  </si>
  <si>
    <t>Income tax expense</t>
  </si>
  <si>
    <t>Income from continuing operations</t>
  </si>
  <si>
    <t>Income from discontinued operations</t>
  </si>
  <si>
    <t>Net income</t>
  </si>
  <si>
    <t>Basic net income per share from continuing operations (in dollars per share)</t>
  </si>
  <si>
    <t>Basic net income per share from discontinued operations (in dollars per share)</t>
  </si>
  <si>
    <t>Basic net income per share (in dollars per share)</t>
  </si>
  <si>
    <t>Diluted net income per share from continuing operations (in dollars per share)</t>
  </si>
  <si>
    <t>Diluted net income per share from discontinued operation (in dollars per share)</t>
  </si>
  <si>
    <t>Diluted net income per share (in dollars per share)</t>
  </si>
  <si>
    <t>Weighted average number of shares outstanding:</t>
  </si>
  <si>
    <t>Basic (in shares)</t>
  </si>
  <si>
    <t>Diluted (in shares)</t>
  </si>
  <si>
    <t>Consolidated Statements of Comprehensive Income - USD ($)</t>
  </si>
  <si>
    <t>Consolidated Statements of Comprehensive Income [Abstract]</t>
  </si>
  <si>
    <t>Other comprehensive income (loss), net of tax:</t>
  </si>
  <si>
    <t>Unrealized (loss) gain on short-term investments (net of tax of $(8,000), $16,000, and $22,000, respectively)</t>
  </si>
  <si>
    <t>Foreign currency translation loss</t>
  </si>
  <si>
    <t>Total other comprehensive loss, net of tax</t>
  </si>
  <si>
    <t>Comprehensive income</t>
  </si>
  <si>
    <t>Consolidated Statements of Comprehensive Income (Parenthetical) - USD ($)</t>
  </si>
  <si>
    <t>Unrealized (loss) gain on short-term investments, tax</t>
  </si>
  <si>
    <t>Consolidated Statements of Shareholders' Equity - USD ($)</t>
  </si>
  <si>
    <t>Common Stock [Member]</t>
  </si>
  <si>
    <t>Additional Paid-in Capital Common Stock [Member]</t>
  </si>
  <si>
    <t>Retained Earnings (Accumulated Deficit) [Member]</t>
  </si>
  <si>
    <t>Accumulated Other Comprehensive Income (Loss) [Member]</t>
  </si>
  <si>
    <t>Total</t>
  </si>
  <si>
    <t>Balance at Mar. 31, 2013</t>
  </si>
  <si>
    <t>Balance (in shares) at Mar. 31, 2013</t>
  </si>
  <si>
    <t>Increase (Decrease) in Stockholders' Equity [Roll Forward]</t>
  </si>
  <si>
    <t>Compensation recognized under employee stock plans</t>
  </si>
  <si>
    <t>Common stock issued under stock plans, net of shares withheld for employee taxes (in shares)</t>
  </si>
  <si>
    <t>Common stock issued under stock plans, net of shares withheld for employee taxes</t>
  </si>
  <si>
    <t>Repurchase of options granted</t>
  </si>
  <si>
    <t>Tax benefit from employee stock options exercised</t>
  </si>
  <si>
    <t>Unrealized gain (loss) on investments, net of tax</t>
  </si>
  <si>
    <t>Foreign currency translation</t>
  </si>
  <si>
    <t>Balance at Mar. 31, 2014</t>
  </si>
  <si>
    <t>Balance (in shares) at Mar. 31, 2014</t>
  </si>
  <si>
    <t>Issuance of common stock upon vesting of RSU's, net of shares withheld for employee taxes (in shares)</t>
  </si>
  <si>
    <t>Issuance of common stock upon vesting of RSU's, net of shares withheld for employee taxes</t>
  </si>
  <si>
    <t>Common stock issued in connection with public offering (in shares)</t>
  </si>
  <si>
    <t>Common stock issued in connection with public offering</t>
  </si>
  <si>
    <t>Stock issuance costs</t>
  </si>
  <si>
    <t>Balance at Mar. 31, 2015</t>
  </si>
  <si>
    <t>Balance (in shares) at Mar. 31, 2015</t>
  </si>
  <si>
    <t>Balance at Mar. 31, 2016</t>
  </si>
  <si>
    <t>Balance (in shares) at Mar. 31, 2016</t>
  </si>
  <si>
    <t>Consolidated Statements of Cash Flows</t>
  </si>
  <si>
    <t>Mar. 31, 2016USD ($)</t>
  </si>
  <si>
    <t>Mar. 31, 2015USD ($)</t>
  </si>
  <si>
    <t>Mar. 31, 2014USD ($)</t>
  </si>
  <si>
    <t>Cash flows from operating activities:</t>
  </si>
  <si>
    <t>Less income from discontinued operations</t>
  </si>
  <si>
    <t>Adjustments to reconcile net income from continuing operations to net cash (used in) provided by operating activities:</t>
  </si>
  <si>
    <t>Depreciation</t>
  </si>
  <si>
    <t>Amortization of intangible assets</t>
  </si>
  <si>
    <t>Amortization of debt issuance costs</t>
  </si>
  <si>
    <t>Write-off of debt issuance costs</t>
  </si>
  <si>
    <t>Amortization of interest on accrued core payments</t>
  </si>
  <si>
    <t>Loss due to change in fair value of the warrant liability</t>
  </si>
  <si>
    <t>Gain due to the change in the fair value of the contingent consisderation</t>
  </si>
  <si>
    <t>Gain on extinguishment of warrant liability</t>
  </si>
  <si>
    <t>Gain on redemption of short-term investment</t>
  </si>
  <si>
    <t>Net provision for inventory reserves</t>
  </si>
  <si>
    <t>Net (recovery of) provision for customer payment discrepancies</t>
  </si>
  <si>
    <t>Net provision for (recovery of) doubtful accounts</t>
  </si>
  <si>
    <t>Share-based compensation expense</t>
  </si>
  <si>
    <t>Impact of tax benefit on APIC pool from stock options exercised</t>
  </si>
  <si>
    <t>Loss on disposal of plant and equipment</t>
  </si>
  <si>
    <t>Changes in current assets and liabilities:</t>
  </si>
  <si>
    <t>Accounts receivable</t>
  </si>
  <si>
    <t>Inventory</t>
  </si>
  <si>
    <t>Accounts payable and accrued liabilities</t>
  </si>
  <si>
    <t>Deferred core revenue</t>
  </si>
  <si>
    <t>Long-term core inventory</t>
  </si>
  <si>
    <t>Long-term core inventory deposits</t>
  </si>
  <si>
    <t>Net cash provided by (used in) operating activities from continuing operations</t>
  </si>
  <si>
    <t>Net cash provided by operating activities from discontinued operations</t>
  </si>
  <si>
    <t>Net cash (used in) provided by operating activities</t>
  </si>
  <si>
    <t>Cash flows from investing activities:</t>
  </si>
  <si>
    <t>Purchase of plant and equipment</t>
  </si>
  <si>
    <t>Purchase of business</t>
  </si>
  <si>
    <t>Additions to short term investments</t>
  </si>
  <si>
    <t>Net cash used in investing activities from continuing operations</t>
  </si>
  <si>
    <t>Net cash used in investing activities from discontinued operations</t>
  </si>
  <si>
    <t>Net cash used in investing activities</t>
  </si>
  <si>
    <t>Cash flows from financing activities:</t>
  </si>
  <si>
    <t>Borrowings under revolving loan</t>
  </si>
  <si>
    <t>Repayments under revolving loan</t>
  </si>
  <si>
    <t>Borrowings under term loan</t>
  </si>
  <si>
    <t>Repayments of term loan</t>
  </si>
  <si>
    <t>Payments for debt issuance costs</t>
  </si>
  <si>
    <t>Payments on capital lease obligations</t>
  </si>
  <si>
    <t>Exercise of stock options</t>
  </si>
  <si>
    <t>Excess tax benefits from stock-based compensation</t>
  </si>
  <si>
    <t>Cash used to net share settle equity awards</t>
  </si>
  <si>
    <t>Repurchase of common stock and options, including fees</t>
  </si>
  <si>
    <t>Repurchase of warrants</t>
  </si>
  <si>
    <t>Proceeds from issuance of common stock</t>
  </si>
  <si>
    <t>Net cash (used in) provided by financing activities from continuing operations</t>
  </si>
  <si>
    <t>Net cash used in financing activities from discontinued operations</t>
  </si>
  <si>
    <t>Net cash (used in) provided by financing activities</t>
  </si>
  <si>
    <t>Effect of exchange rate changes on cash and cash equivalents</t>
  </si>
  <si>
    <t>Net (decrease) increase in cash and cash equivalents</t>
  </si>
  <si>
    <t>Cash and cash equivalents - Beginning of period from continuing operations</t>
  </si>
  <si>
    <t>Cash and cash equivalents - Beginning of period from discontinued operations</t>
  </si>
  <si>
    <t>Cash and cash equivalents - End of period</t>
  </si>
  <si>
    <t>Less cash and cash equivalents - End of period from discontinued operations</t>
  </si>
  <si>
    <t>Cash and cash equivalents - End of period from continuing operations</t>
  </si>
  <si>
    <t>Cash paid during the period for:</t>
  </si>
  <si>
    <t>Interest, net</t>
  </si>
  <si>
    <t>Income taxes, net of refunds</t>
  </si>
  <si>
    <t>Non-cash investing and financing activities:</t>
  </si>
  <si>
    <t>Property acquired under capital lease</t>
  </si>
  <si>
    <t>Contingent consideration</t>
  </si>
  <si>
    <t>Company Background and Organization</t>
  </si>
  <si>
    <t>Company Background and Organization [Abstract]</t>
  </si>
  <si>
    <t>1. Company Background and Organization Overview Motorcar Parts of America, Inc. and its subsidiaries (the “Company”, or “MPA”) is a leading manufacturer, remanufacturer, and distributor of aftermarket automotive parts. These replacement parts are sold for use on vehicles after initial vehicle purchase. These automotive parts are sold to automotive retail chain stores and warehouse distributors throughout North America and to major automobile manufacturers for both their aftermarket programs and warranty replacement programs (“OES”). The Company’s products include (i) rotating electrical products such as alternators and starters, (ii) wheel hub assemblies and bearings, and (iii) brake master cylinders. The Company obtains used automotive parts, commonly known as Used Cores, primarily from its customers under the Company’s core exchange program. It also purchases Used Cores from vendors (core brokers). The customers grant credit to the consumer when the used part is returned to them, and the Company in turn provides a credit to the customers upon return to the Company. These Used Cores are an essential material needed for the remanufacturing operations. The Company has remanufacturing, warehousing and shipping/receiving operations for automotive parts in North America and Asia. In addition, the Company utilizes various third party warehouse distribution centers in North America. Pursuant to the guidance provided under the Financial Accounting Standards Board (“FASB”) Accounting Standards Codification (“ASC”), for segment reporting the Company has identified its chief executive officer as chief operating decision maker (“CODM”), has reviewed the documents used by the CODM, and understands how such documents are used by the CODM to make financial and operating decisions. has determined through this review process that it has one reportable segment for purposes of recording and reporting its financial results.</t>
  </si>
  <si>
    <t>Summary of Significant Accounting Policies</t>
  </si>
  <si>
    <t>Summary of Significant Accounting Policies [Abstract]</t>
  </si>
  <si>
    <t>2. Summary of Significant Accounting Policies Principles of Consolidation The accompanying consolidated financial statements include the accounts of Motorcar Parts of America, Inc. and its wholly owned subsidiaries. All significant inter-company accounts and transactions have been eliminated. The Company has classified Fenco (as defined in Note 20) operations as discontinued operations in the accompanying consolidated financial statements as a result of the Fenco Entities (as defined in Note 20) voluntary petition for relieve under Chapter 7 of Title 11 of the United States Code in the U.S. Bankruptcy Court for the District of Delaware on June 10, 2013 (see Note 20). Reclassification of Prior Period Balances The long-term deferred income tax liability has been reclassified from other liabilities to long-term deferred income taxes in the consolidated balance sheet at March 31, 2015 to conform to the consolidated balance sheet presentation at March 31, 2016. Cash and Cash Equivalents Cash primarily consists of cash on hand and bank deposits. Cash equivalents consist of money market funds. Accounts Receivable The allowance for doubtful accounts is developed based upon several factors including customer credit quality, historical write-off experience and any known specific issues or disputes which exist as of the balance sheet date. Accounts receivable are written off only when all collection attempts have failed. The Company does not require collateral for accounts receivable. 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 Inventory Non-core Inventory Non-core inventory is comprised of (i) non-core raw materials, (ii) the non-core value of work in process, (iii) the non-core value of remanufactured finished goods, and (iv) purchased finished goods. Used Cores, the Used Core value of work in process and the Remanufactured Core portion of finished goods are classified as long-term core inventory as described below under the caption “Long-term Core Inventory.” Used Cores are a source of raw materials used in the manufacturing of the Company’s products. Non-core inventory is stated at the lower of cost or market. The cost of non-core remanufactured inventory approximates average historical purchase prices paid for raw materials, and is based upon the direct costs of material and an allocation of labor and variable and fixed overhead costs. The cost of purchased finished goods inventory approximates average historical purchase prices paid, and an allocation of fixed overhead costs. The cost of non-core inventory is evaluated at least quarterly during the fiscal year and adjusted as necessary to reflect current lower of cost or market levels. These adjustments are determined for individual items of inventory within each of the three classifications of non-core inventory as follows: • Non-core raw materials are recorded at average cost, which is based on the actual purchase price of raw materials on hand. The average cost is updated quarterly. This average cost is used in the inventory costing process and is the basis for allocation of materials to finished goods during the production process. • Non-core work in process is in various stages of production and is valued at the average cost of materials issued to open work orders. Historically, non-core work in process inventory has not been material compared to the total non-core inventory balance. • The cost of remanufactured finished goods includes the average cost of non-core raw materials and allocations of labor and variable and fixed overhead. The allocations of labor and variable and fixed overhead costs are determined based on the average actual use of the production facilities over the prior twelve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and spoilage from the calculation and expenses these unallocated overhead as period costs. For each of the years ended March 31, 2016 and 2015 there was no unallocated overhead charged directly to cost of sales due to the usage of the Company’s U.S. facilities for wheel hub products and brake master cylinder products. For the year ended March 31, 2014, approximately $1,070,000 was considered unallocated overhead charged directly to cost of sales.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The quantity thresholds and reserve rates are subjective and are based on management’s judgment and knowledge of current and projected industry demand. The reserve estimates may, therefore, be revised if there are changes in the overall market for the Company’s products or market changes that in management’s judgment, impact its ability to sell or liquidate potentially excess or obsolete inventory. The Company had recorded reserves of $3,626,000 and $2,675,000 for excess and obsolete inventory at March 31, 2016 and 2015, respectively, based on higher inventory levels to support the Company’s growth. The Company records vendor discounts as a reduction of inventories that are recognized as a reduction to cost of sales as the inventories are sold. Inventory Unreturned Inventory unreturned represents the Company’s estimate, based on historical data and prospective information provided directly by the customer, of finished goods shipped to customers that the Company expects to be returned after the balance sheet date. Because all cores are classified separately as long-term assets, the inventory unreturned balance includes only the added unit value of finished goods. The return rate is calculated based on expected returns within the normal operating cycle of one year. As such, the related amounts are classified in current assets. Inventory unreturned is valued in the same manner as the Company’s finished goods inventory. Long-term Core Inventory Long-term core inventory consists of: • Used Cores purchased from core brokers and held in inventory at the Company’s facilities, • Used Cores returned by the Company’s customers and held in inventory at the Company’s facilities, • Used Cores returned by end-users to customers but not yet returned to the Company are classified as Remanufactured Cores until they are physically received by the Company, • Remanufactured Cores held in finished goods inventory at the Company’s facilities; and • Remanufactured Cores held at customer locations as a part of finished goods sold to the customer. For these Remanufactured Cores, the Company expects the finished good containing the Remanufactured Core to be returned under the Company’s general right of return policy or a similar Used Core to be returned to the Company by the customer, in each case, for credit. Long-term core inventory is recorded at average historical purchase prices determined based on actual purchases of inventory on hand. The cost and market value of Used Cores for which sufficient recent purchases have occurred are deemed the same as the purchase price for purchases that are made in arm’s length transactions. Long-term core inventory recorded at average historical purchase prices is primarily made up of Used Cores for newer products related to more recent automobile models or products for which there is a less liquid market. The Company must purchase these Used Cores from core brokers because its customers do not have a sufficient supply of these newer Used Cores available for the core exchange program. Used Cores obtained in core broker transactions are valued based on average purchase price. The average purchase price of Used Cores for more recent automobile models is retained as the cost for these Used Cores in subsequent periods even as the source of these Used Cores shifts to the core exchange program. Long-term core inventory is recorded at the lower of cost or market value. In the absence of sufficient recent purchases, the Company uses core broker price lists to assess whether Used Core cost exceeds Used Core market value on an item by item basis. The primary reason for the insufficient recent purchases is that the Company obtains most of its Used Core inventory from the customer core exchange program. The Company classifies all of its core inventories as long-term assets. The determination of the long-term classification is based on its view that the value of the cores is not consumed or realized in cash during the Company’s normal operating cycle, which is one year for most of the cores recorded in inventory. According to guidance provided under the FASB ASC, current assets are defined as “assets or resources commonly identified as those which are reasonably expected to be realized in cash or sold or consumed during the normal operating cycle of the business.” The Company does not believe that core inventories, which the Company classifies as long-term, are consumed because the credits issued upon the return of Used Cores offset the amounts invoiced when the Remanufactured Cores included in finished goods were sold. The Company does not expect the core inventories to be consumed, and thus the Company does not expect to realize cash, until its relationship with a customer ends, a possibility that the Company considers remote based on existing long-term customer agreements and historical experience. However, historically for certain finished goods sold, the Company’s customer will not send the Company a Used Core to obtain the credit the Company offers under its core exchange program. Therefore, based on the Company’s historical estimate, the Company derecognizes the core value for these finished goods upon sale, as the Company believes they have been consumed and the Company has realized cash. The Company realizes cash for only the core exchange program shortfall. This shortfall represents the historical difference between the number of finished goods shipped to customers and the number of Used Cores returned to the Company by customers. The Company does not realize cash for the remaining portion of the cores because the credits issued upon the return of Used Cores offset the amounts invoiced when the Remanufactured Cores included in finished goods were sold. The Company does not expect to realize cash for the remaining portion of these Remanufactured Cores until its relationship with a customer ends, a possibility that the Company considers remote based on existing long-term customer agreements and historical experience. For these reasons, the Company concluded that it is more appropriate to classify core inventory as long-term assets. Long-term Core Inventory Deposit During the year ended March 31, 2016, the Company completed the core buy-back program with one of its largest customers. As a result of the completion of this buy-back program and related long-term core inventory reconciliations, $25,805,000 from long-term core inventory deposit was transferred to Remanufactured Cores held at customers’ locations within long-term core inventory. At March 31, 2015, $26,002,000 of Remanufactured Cores in connection with this core buy-back program was included in long-term core inventory deposit. The remaining long-term core inventory deposit represents the cost of Remanufactured Cores the Company has purchased from customers, which are held by the customers and remain on the customers’ premises. The costs of these Remanufactured Cores were established at the time of the transaction based on the then current cost, determined as noted under the caption “Long-Term Core Inventory”. The selling value of these Remanufactured Cores was established based on agreed upon amounts with these customers. The Company expects to realize the selling value and the related cost of these Remanufactured Cores when its relationship with a customer ends, a possibility that the Company considers remote based on existing long-term customer agreements and historical experience. Customer Finished Goods Returns Accrual The customer finished goods returns accrual represents the Company’s estimate of its exposure to customer returns, including warranty returns, under its general policy to allow customers to return items that their end user customers have returned to them and from time to time, stock adjustment returns when the customers’ inventory of certain products exceeds the anticipated sales to end-user customers. The customer finished goods returns accrual represents the non-core sales value of the estimated returns and is classified as a current liability due to the expectation that these returns will occur within the normal operating cycle of one year. Accrued Core Payment The accrued core payment represents the full Remanufactured Core sales price of Remanufactured Cores the Company has purchased from its customers, which are held by these customers and remain on their premises. At the same time, the Company records the long-term core inventory for the Remanufactured Cores purchased at its cost, determined as noted under the caption “Long-term Core Inventory”. The difference between the full Remanufactured Core sales price of Remanufactured Cores and its related cost is treated as sales allowance reducing revenue when the purchases are made. The repayments for these Remanufactured Core Inventory purchases are made through the issuance of credits against that customer’s receivables either on a one time basis or over an agreed-upon period. The accrued core payments are recorded as a current and non-current liability in the consolidated balance sheets based on whether repayments will occur within the normal operating cycle of one year. Income Taxes 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 The primary components of the Company’s income tax provision are (i) the current liability or refund due for federal, state and foreign income taxes and (ii) the change in the amount of the net deferred income tax asset, including the effect of any change in the valuation allowance. Realization of deferred tax assets is dependent upon the Company’s ability to generate sufficient future taxable income. The Company reviews its deferred tax assets on a jurisdiction by jurisdiction basis to determine whether it is more likely than not that the deferred tax assets will be realized. The Company believes that it is more likely than not that future taxable income will be sufficient to realize the recorded deferred tax assets. In evaluating this ability, the Company considers long-term agreements and Remanufactured Core purchase obligations with each of its major customers that expire at various dates through April 2021. The Company periodically compares its forecasts to actual results. Although there can be no assurance that the forecasted results will be achieved, the history of income in all jurisdictions provides sufficient positive evidence that no valuation allowance is needed. Plant and Equipment 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ten years. Office equipment and fixtures are depreciated over a range from three to ten years. Leasehold improvements are depreciated over the lives of the respective leases or the service lives of the leasehold improvements, whichever is shorter. Depreciation of assets recorded under capital leases is included in depreciation expense. Intangible Assets The Company’s intangible assets other than goodwill are finite–lived and amortized on a straight line basis over their respective useful lives. Finite-lived intangible assets are analyzed for impairment when and if indicators of impairment exist. As of March 31, 2016, the Company’s intangible assets, net of amortization, were $4,573,000 and there were no indicators of impairment. Goodwill The Company evaluates goodwill for impairment at least annually during the fourth quarter of each fiscal year or more frequently when an event occurs or circumstances change that indicate the carrying value may not be recoverable. The Company has concluded that there is one reporting unit and therefore, tests goodwill for impairment at the entity level. In testing for goodwill impairment, the Company may elect to utilize a qualitative assessment to evaluate whether it is more likely than not that the fair value of the reporting unit is less than its carrying amount. If the Company’s qualitative assessment indicates that goodwill impairment is more likely than not, a two-step impairment test is performed. The Company tests goodwill for impairment under the two-step impairment test by first comparing the carrying value of net assets to the fair value of the reporting unit.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Company would compare the implied fair value of the goodwill to its carrying value to determine the amount of the impairment loss, if any. The Company completed the required annual testing of goodwill for impairment during the fourth quarter of the year ended March 31, 2016, and determined through the qualitative assessment that its goodwill of $2,053,000 is not impaired. Debt Issuance Costs Debt issuance costs include fees and costs incurred to obtain financing. These fees and costs are amortized using the straight-line method, which approximates the effective interest rate method, over the terms of the related loans and are included in interest expense in the Company’s consolidated statements of income. Foreign Currency Translation For financial reporting purposes, the functional currency of the foreign subsidiaries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year. The accumulated foreign currency translation adjustment is presented as a component of comprehensive income or loss in the consolidated statements of shareholders’ equity. Revenue Recognition The Company recognizes revenue when performance by the Company is complete and all of the following criteria have been met: • Persuasive evidence of an arrangement exists, • Delivery has occurred or services have been rendered, • The seller’s price to the buyer is fixed or determinable, and • Collectability is reasonably assured. For products shipped free-on-board (“FOB”) shipping point, revenue is recognized on the date of shipment. For products shipped FOB destination, revenues are recognized on the estimated or actual date of delivery. The Company includes shipping and handling charges in its gross invoice price to customers and classifies the total amount as revenue. Shipping and handling costs are recorded as cost of sales. The price of a finished remanufactured product sold to customers is generally comprised of separately invoiced amounts for the Remanufactured Core included in the product (“Remanufactured Core value”) and for the value added by remanufacturing (“unit value”). Unit value revenue is recorded based on the Company’s price list, net of applicable discounts and allowances. The Company allows customers to return slow moving and other inventory. The Company provides for such returns of inventory by reducing revenue and cost of sales for the unit value of goods sold that are expected to be returned based on a historical return analysis and information obtained from customers about current stock levels as further described under the captions “Customer Finished Goods Returns Accrual” and “Inventory Unreturned”. The Company accounts for revenues and cost of sales on a net-of-core-value basis. The Company has determined that its business practices and contractual arrangements result in a significant portion of the Remanufactured Cores sold being replaced by similar Used Cores sent back for credit by customers under the Company’s core exchange program. Accordingly, the Company excludes the value of Remanufactured Cores from revenue. When the Company ships a product, it recognizes an obligation to accept a similar Used Core sent back under the core exchange program by recording a contra receivable account based upon the Remanufactured Core price agreed upon by the Company and its customer. Upon receipt of a Used Core, the Company grants the customer a credit based on the Remanufactured Core price billed and restores the Used Core to on-hand inventory. When the Company ships a product, it invoices certain customers for the Remanufactured Core portion of the product at full Remanufactured Core sales price. For these Remanufactured Cores, the Company recognizes core revenue based upon an estimate of the rate at which the Company’s customers will pay cash for Remanufactured Cores in lieu of sending back similar Used Cores for credits under the Company’s core exchange program. In addition, the Company recognizes revenue related to Remanufactured Cores originally sold at a nominal price and not expected to be replaced by a similar Used Core under the core exchange program. Unlike the full price Remanufactured Cores, the Company only recognizes revenue from nominally priced Remanufactured Cores not expected to be replaced by a similar Used Core sent back under the core exchange program when the Company believes it has met all of the following criteria: • The Company has a signed agreement with the customer covering the nominally priced Remanufactured Cores not expected to be replaced by a similar Used Core sent back under the core exchange program. This agreement must specify the number of Remanufactured Cores its customer will pay cash for in lieu of sending back a similar Used Core and the basis on which the nominally priced Remanufactured Cores are to be valued (normally the average price per Remanufactured Core stipulated in the agreement). • The contractual date for reconciling the Company’s records and customer’s records of the number of nominally priced Remanufactured Cores not expected to be replaced by a similar Used Core sent back under the core exchange program must be in the current or a prior period. • The reconciliation of the nominally priced Remanufactured Cores must be completed and agreed to by the customer. • The amount must be billed to the customer. Marketing Allowances The Company records the cost of all marketing allowances provided to its customers. Such allowances include sales incentives and concessions. Voluntary marketing allowances related to a single exchange of product are recorded as a reduction of revenues at the time the related revenues are recorded or when such incentives are offered. Other marketing allowances, which may only be applied against future purchases, are recorded as a reduction to revenues in accordance with a schedule set forth in the relevant contract. Sales incentive amounts are recorded based on the value of the incentive provided. See Note 15 for a description of all marketing allowances. Advertising Costs The Company expenses all advertising costs as incurred. Advertising expenses from the Company’s continuing operations for the years ended March 31, 2016, 2015 and 2014 were $474,000, $224,000 and $205,000, respectively. Net Income Per Share Basic net income per share is computed by dividing net income by the weighted average number of shares of common stock outstanding during the period. Diluted net income per share includes the effect, if any, from the potential exercise or conversion of securities, such as stock options and warrants, which would result in the issuance of incremental shares of common stock. The following presents a reconciliation of basic and diluted net income per share. Years Ended March 31, 2016 2015 2014 Income from continuing operations $ 10,563,000 $ 11,453,000 $ 6,482,000 Income from discontinued operations - - 100,877,000 Net income $ 10,563,000 $ 11,453,000 $ 107,359,000 Basic shares 18,233,163 16,734,539 14,633,946 Effect of dilutive stock options and warrants 832,930 871,401 683,985 Diluted shares 19,066,093 17,605,940 15,317,931 Net income per share: Basic net income per share from continuing operations $ 0.58 $ 0.68 $ 0.45 Basic net income per share from discontinued operations - - 6.89 Basic net income per share $ 0.58 $ 0.68 $ 7.34 Diluted net income per share from continuing operations $ 0.55 $ 0.65 $ 0.42 Diluted net income per share from discontinued operations - - 6.59 Diluted net income per share $ 0.55 $ 0.65 $ 7.01 The effect of dilutive options excludes 1,100 shares subject to options with an exercise price of $34.17 per share for the year ended March 31, 2016, which were anti-dilutive. There were no anti-dilutive options or warrants for the year ended March 31, 2015. The effect of dilutive options and warrants excludes 77,000 shares subject to options with exercise prices ranging from $13.65 to $19.94 per share for the year ended March 31, 2014, which were anti-dilutive. Use of Estimates The preparation of consolidated financial statements in conformity with accounting principles generally accepted in the United States (“GAAP”) requires management to make estimates and assumptions that affect the reported amounts in the consolidated financial statements and accompanying notes. Actual results could differ from those estimates. On an on-going basis, the Company evaluates its estimates, including those related to the carrying amount of plant and equipment; valuation of acquisition-related intangible assets including goodwill, impairment of long-lived assets, valuation and return allowances for receivables, inventories, and deferred income taxes; accrued liabilities, warrant liability, contingent consideration, share-based compensation, and litigation and disputes. The Company uses significant estimates in the calculation of sales returns. These estimates are based on the Company’s historical return rates and an evaluation of estimated sales returns from specific customers. The Company uses significant estimates in the calculation of the lower of cost or market value of long-term core inventory. The Company’s calculation of inventory reserves involves significant estimates. The basis for the inventory reserve is a comparison of inventory on hand to historical production usage or sales volumes. The Company uses significant estimates in the calculation of its income tax provision or benefit by using forecasts to estimate whether it will have sufficient future taxable income to realize its deferred tax assets. There can be no assurances that the Company’s taxable income will be sufficient to realize such deferred tax assets. The Company uses significant estimates in the ongoing calculation of potential liabilities from uncertain tax positions that are more likely than not to occur. A change in the assumptions used in the estimates for sales returns, inventory reserves and income taxes could result in a difference in the related amounts recorded in the Company’s consolidated financial statements. Financial Instruments The carrying amounts of cash, short-term investments, accounts receivable, accounts payable and accrued liabilities approximate their fair value due to the short-term nature of these instruments. The carrying amounts of the revolving loan, term loan and other long-term liabilities approximate their fair value based on current rates for instruments with similar characteristics. Share-Based Payments In accounting for share-based compensation awards, the Company follows the accounting guidance for equity-based compensation, which requires that the Company measure the cost of employee services received in exchange for an award of equity instruments based on the grant-date fair value of the award. The cost associated with stock options is estimated using the Black-Scholes option-pricing model. The cost associated with restricted stock or restricted stock units is measured based on the number of shares granted and the closing price of the Company’s common stock on the grant date, subject to continued employment. The cost of equity instruments is recognized in the consolidated statements of income on a straight-line basis (net of estimated forfeitures) over the period during which an employee is required to provide service in exchange for the award. Also, excess tax benefits realized are reported as a financing cash inflow. The Black-Scholes option pricing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summarizes the Black-Scholes option pricing model assumptions used to derive the weighted average fair value of the stock options granted during the periods noted. Years Ended March 31, 2016 2015 2014 Weighted average risk free interest rate 1.73 % 1.75 % 1.88 % Weighted average expected holding period (years) 5.76 5.01 5.89 Weighted average expected volatility 46.84 % 46.02 % 48.15 % Weighted average expected dividend yield - - - Weighted average fair value of options granted $ 14.14 $ 9.65 $ 5.16 Credit Risk The majority of the Company’s sales are to leading automotive aftermarket parts suppliers. Management believes the credit risk with respect to trade accounts receivable is limited due to the Company’s credit evaluation process and the nature of its customers. However, should the Company’s customers experience significant cash flow problems, the Company’s financial position and results of operations could be materially and adversely affected, and the maximum amount of loss that would be incurred would be the outstanding receivable balance, Used Cores expected to be returned by customer, and the value of the Remanufactured Cores held at customers’ locations at March 31, 2016. Deferred Compensation Plan The Company has a deferred compensation plan for certain members of management. The plan allows participants to defer salary and bonuses. The assets of the plan are held in a trust and are subject to the claims of the Company’s general creditors under federal and state laws in the event of insolvency. Consequently, the trust qualifies as a Rabbi trust for income tax purposes. The plan’s assets consist primarily of mutual funds and are classified as available for sale. The i</t>
  </si>
  <si>
    <t>Acquisition</t>
  </si>
  <si>
    <t>Acquisition [Abstract]</t>
  </si>
  <si>
    <t>3. Acquisition On May 20, 2015, the Company completed the acquisition of certain assets and liabilities of OE Plus, Ltd. (“OE Plus”), a privately held remanufacturer of alternators and starters based in North Dighton, Massachusetts. The acquisition was consummated pursuant to an asset purchase agreement dated May 15, 2015 for cash purchase price of $2,701,000. As a result, the Company recorded (i) finite-lived intangible assets for trademarks with an estimated useful life of 10 years of $520,000, (ii) finite-lived intangible assets for customer relationships with an estimated useful life of 8 years of $2,100,000, and (iii) goodwill of $2,053,000. In addition, the Company is contingently obligated to make additional payments to the former owners of OE Plus up to $2,000,000 over the next four years. The estimated fair value of the contingent consideration obligation as of the acquisition date was $1,320,000 and was determined using an option-pricing model. Any subsequent changes from the initial recognition in the fair value of the contingent consideration are recorded in current period earnings as a general and administrative expense. The assets and results of operations of OE Plus were not significant to the Company’s consolidated financial position or results of operations, and thus pro forma information is not presented.</t>
  </si>
  <si>
    <t>Intangible Assets</t>
  </si>
  <si>
    <t>Intangible Assets [Abstract]</t>
  </si>
  <si>
    <t xml:space="preserve">4. Intangible Assets The following is a summary of acquired intangible assets subject to amortization at March 31: 2016 2015 Weighted Average Amortization Period Gross Carrying Value Accumulated Amortization Gross Carrying Value Accumulated Amortization Intangible assets subject to amortization Trademarks 11 years $ 705,000 $ 127,000 $ 397,000 $ 278,000 Customer relationships 13 years 5,900,000 1,905,000 6,211,000 3,756,000 Total $ 6,605,000 $ 2,032,000 $ 6,608,000 $ 4,034,000 During the years ended March 31, 2016 and 2015, the Company retired $2,623,000 and $666,000, respectively, of fully amortized intangible assets. Amortization expense for acquired intangible assets is as follows: Years Ended March 31, 2016 2015 2014 Amortization expense $ 621,000 $ 670,000 $ 739,000 The estimated future amortization expense for acquired intangible assets subject to amortization is as follows: Year Ending March 31, 2017 $ 580,000 2018 580,000 2019 580,000 2020 580,000 2021 580,000 Thereafter 1,673,000 Total $ 4,573,000 </t>
  </si>
  <si>
    <t>Short-Term Investments</t>
  </si>
  <si>
    <t>Short-Term Investments [Abstract]</t>
  </si>
  <si>
    <t>5. Short-Term Investments The short-term investments contain the assets of the Company’s deferred compensation plan. The plan’s assets consist primarily of mutual funds and are classified as available for sale. The Company did not redeem any short-term investments for the payment of deferred compensation liabilities during the year ended March 31, 2016. During the year ended March 31, 2015, the Company redeemed $4,000 of short-term investments for the payment of deferred compensation liabilities. As of March 31, 2016 and 2015, the fair market value of the short-term investments was $1,813,000 and $699,000, and the liability to plan participants was $1,813,000 and $699,000, respectively.</t>
  </si>
  <si>
    <t>Accounts Receivable - Net</t>
  </si>
  <si>
    <t>Accounts Receivable - Net [Abstract]</t>
  </si>
  <si>
    <t xml:space="preserve">6. Accounts Receivable Net Included in accounts receivable — net are significant offset accounts related to customer allowances earned (see Note 15), customer payment discrepancies, returned goods authorizations (“RGA”) issued for in-transit unit returns, estimated future credits to be provided for Used Cores returned by the customers (see Note 2) and potential bad debts. Due to the forward looking nature and the different aging periods of certain estimated offset accounts, they may not, at any point in time, directly relate to the balances in the accounts receivable—trade account. Accounts receivable — net is comprised of the following at March 31: 2016 2015 Accounts receivable — trade $ 62,206,000 $ 62,171,000 Allowance for bad debts (4,284,000 ) (629,000 ) Customer allowances earned (12,029,000 ) (7,221,000 ) Customer payment discrepancies (703,000 ) (852,000 ) Customer returns RGA issued (6,561,000 ) (7,029,000 ) Customer core returns accruals (30,081,000 ) (21,641,000 ) Less: total accounts receivable offset accounts (53,658,000 ) (37,372,000 ) Total accounts receivable — net $ 8,548,000 $ 24,799,000 Warranty Returns The Company allows its customers to return goods to the Company that their end-user customers have returned to them, whether the returned item is or is not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At March 31, 2016 and 2015, the Company’s total warranty return accrual was $10,845,000 and $10,904,000, respectively, of which $4,612,000 and $3,746,000, respectively, was included in the customer returns RGA issued balance in the above table for expected credits to be issued against accounts receivable and $6,233,000 and $7,158,000, respectively, was included in the customer finished goods returns accrual (see Note 2) in the consolidated balance sheets for estimated future warranty returns. The following summarizes the change in the Company’s warranty return accrual: Years Ended March 31, 2016 2015 2014 Balance at beginning of period $ 10,904,000 $ 8,039,000 $ 6,205,000 Charged to expense 80,099,000 65,469,000 56,284,000 Amounts processed (80,158,000 ) (62,604,000 ) (54,450,000 ) Balance at end of period $ 10,845,000 $ 10,904,000 $ 8,039,000 </t>
  </si>
  <si>
    <t>Inventory [Abstract]</t>
  </si>
  <si>
    <t>7. Inventory Non-core inventory, inventory unreturned, long-term core inventory, and long-term core inventory deposits are as follows at March 31: 2016 2015 Non-core inventory Raw materials $ 17,394,000 $ 18,836,000 Work-in-process 135,000 255,000 Finished goods 42,982,000 39,828,000 60,511,000 58,919,000 Less allowance for excess and obsolete inventory (2,451,000 ) (2,090,000 ) Total $ 58,060,000 $ 56,829,000 Inventory unreturned $ 10,520,000 $ 7,833,000 Long-term core inventory Used cores held at the Company's facilities $ 34,405,000 $ 27,417,000 Used cores expected to be returned by customers 10,781,000 9,799,000 Remanufactured cores held in finished goods 24,489,000 21,557,000 Remanufactured cores held at customers' locations (1) 172,600,000 130,762,000 242,275,000 189,535,000 Less allowance for excess and obsolete inventory (1,175,000 ) (585,000 ) Total $ 241,100,000 $ 188,950,000 Long-term core inventory deposits (1).. $ 5,569,000 $ 31,571,000 (1) During the year ended March 31, 2016, the Company completed the core buy-back program with one of its largest customers. As a result of the completion of this buy-back program and related long-term core inventory reconciliations, $25,805,000 from long-term core inventory deposits was transferred to Remanufactured Cores held at customers’ locations within long-term core inventory. At March 31, 2015, $26,002,000 of remanufactured cores in connection with this core buy-back program was included in long-term core inventory deposits.</t>
  </si>
  <si>
    <t>Plant and Equipment</t>
  </si>
  <si>
    <t>Plant and Equipment [Abstract]</t>
  </si>
  <si>
    <t>8. Plant and Equipment The following summarizes plant and equipment, at cost, at March 31: 2016 2015 Machinery and equipment $ 29,340,000 $ 25,963,000 Office equipment and fixtures 10,527,000 8,602,000 Leasehold improvements 7,391,000 7,422,000 47,258,000 41,987,000 Less accumulated depreciation (31,159,000 ) (29,452,000 ) Total $ 16,099,000 $ 12,535,000 Plant and equipment located in the foreign countries where the Company has facilities, net of accumulated depreciation, totaled $3,431,000 and $3,913,000 at March 31, 2016 and 2015, respectively. These assets constitute substantially all the long-lived assets of the Company located outside of the United States.</t>
  </si>
  <si>
    <t>Capital Lease Obligations</t>
  </si>
  <si>
    <t>Capital Lease Obligations [Abstract]</t>
  </si>
  <si>
    <t>9. Capital Lease Obligations The Company leases various types of machinery and computer equipment under agreements accounted for as capital leases and included in plant and equipment as follows at March 31: 2016 2015 Cost $ 2,764,000 $ 617,000 Less: accumulated depreciation (370,000 ) (95,000 ) Total $ 2,394,000 $ 522,000 Future minimum lease payments for the capital leases are as follows: Year Ending March 31, 2017 $ 693,000 2018 684,000 2019 652,000 2020 586,000 2021 250,000 Total minimum lease payments 2,865,000 Less amount representing interest (257,000 ) Present value of future minimum lease payments 2,608,000 Less current portion of lease payments (592,000 ) Long-term portion of lease payments $ 2,016,000 The current portion of lease payments of $592,000 is included in other current liabilities and the long-term portion of lease payments of $2,016,000 is included in other liabilities in the accompanying consolidated balance sheet at March 31, 2016.</t>
  </si>
  <si>
    <t>Accrued Core Payment</t>
  </si>
  <si>
    <t>Accrued Core Payment [Abstract]</t>
  </si>
  <si>
    <t xml:space="preserve">10. Accrued Core Payment At March 31, 2016 and 2015, the Company recorded $26,539,000 and $37,070,000, respectively, representing the net accrued core payments for the cores purchased from its customers, which are held by these customers and remain on their premises. Future repayments for accrued core payments are as follows: Year Ending March 31, 2017 $ 9,536,000 2018 9,442,000 2019 8,567,000 Total accrued core payments 27,545,000 Less amount representing interest (1,006,000 ) Present value of accrued core payments 26,539,000 Less current portion of accrued core payments (8,989,000 ) Long-term portion of accrued core payments $ 17,550,000 </t>
  </si>
  <si>
    <t>Debt</t>
  </si>
  <si>
    <t>Debt [Abstract]</t>
  </si>
  <si>
    <t>11. Debt The Company has the following credit agreements. Credit Facility The Company was party to a financing agreement (as amended, modified, and restated or supplemented, the “Financing Agreement”) with a syndicate of lenders party thereto, Cerberus Business Finance, LLC, as collateral agent, and PNC Bank, National Association, as administrative agent. The Financing Agreement was comprised of (i) a $95,000,000 term loan facility (the “Term Loans”) and (ii) an up to $40,000,000 revolving credit facility subject to borrowing base restrictions and a $10,000,000 sublimit for letters of credit (the “Revolving Facility”). The interest rate on the Company’s Term Loans was 6.75% at March 31, 2015. The obligations under the Financing Agreement were repaid on June 3, 2015. The repayment of the Term Loans was accounted for as an extinguishment of debt and as a result, the Company wrote off $5,108,000 of previously deferred debt issuance costs associated with the Term Loans. On June 3, 2015, the Company entered into a new $125,000,000 senior secured financing (the “Credit Facility”) with the lenders party thereto, and PNC Bank, National Association, as administrative agent, consisting of (i) a $100,000,000 revolving loan facility, subject to borrowing base restrictions and a $15,000,000 sublimit for letters of credit (the “New Revolving Facility”) and (ii) a $25,000,000 term loan facility (the “New Term Loans”). The loans under the Credit Facility mature on June 3, 2020. In connection with the Credit Facility, the lenders were granted a security interest in substantially all of the assets of the Company. The Credit Facility permits the payment of up to $10,000,000 of dividends per calendar year, subject to a minimum availability threshold and pro forma compliance with financial covenants. In November 2015, the Company entered into a consent and first amendment to the Credit Facility (the “First Amendment”) which (i) provided consent for the Company to enter into the litigation settlement agreement with M&amp;T Bank and the trustee in the bankruptcy cases relating to the discontinued subsidiary and (ii) amended certain terms and provisions of the Credit Facility. Subsequent to March 31, 2016, the Company further amended its Credit Facility (see Note 24). The New Term Loans require quarterly principal payments of $781,250 beginning October 1, 2015. The Credit Facility bears interest at rates equal to either LIBOR plus a margin of 2.50%, 2.75% or 3.00% or a reference rate plus a margin of 1.50%, 1.75% or 2.00%, in each case depending on the total leverage ratio as of the applicable measurement date. There is also a facility fee of 0.25% to 0.375%, depending on the total leverage ratio as of the applicable measurement date. The interest rate on the Company’s New Term Loans and New Revolving Facility was 2.94% and 3.53%, respectively, at March 31, 2016. The Credit Facility, among other things, requires the Company to maintain certain financial covenants including a maximum total leverage ratio and a minimum fixed charge coverage ratio. The Company was in compliance with all financial covenants as of March 31, 2016. In addition to other covenants, the Credit Facility places limits on the Company’s ability to incur liens, incur additional indebtedness, make loans and investments, engage in mergers and acquisitions, engage in asset sales, redeem or repurchase capital stock, alter the business conducted by the Company and its subsidiaries, transact with affiliates, prepay, redeem or purchase subordinated debt, and amend or otherwise alter debt agreements. The following summarizes information about the Company’s Term Loans at March 31: 2016 2015 Principal amount of term loan $ 23,438,000 $ 84,500,000 Unamortized financing fees (391,000 ) (5,278,000 ) Net carrying amount of term loan 23,047,000 $ 79,222,000 Less current portion of term loan (3,067,000 ) (7,733,000 ) Long-term portion of term loan $ 19,980,000 $ 71,489,000 Future repayments of the Company’s Term Loans, by fiscal year, are as follows: Year Ending March 31, 2017 3,125,000 2018 3,125,000 2019 3,125,000 2020 3,125,000 2021 10,938,000 Total payments $ 23,438,000 At March 31, 2016, the Company had $7,000,000 outstanding under the New Revolving Facility. In addition, $430,000 was reserved for standby letters of credit for workers’ compensation insurance and $600,000 for commercial letters of credit at March 31, 2016. The Company had no outstanding balance under the Revolving Facility at March 31, 2015. At March 31, 2016, $91,970,000, subject to certain adjustments, was available under the New Revolving Facility. WX Agreement In August 2012, the Company entered into a Revolving Credit/Strategic Cooperation Agreement (the “WX Agreement”) with Wanxiang America Corporation (the “Supplier”) and the discontinued subsidiary. In connection with the WX Agreement, the Company also issued a warrant (the “Supplier Warrant”) to the Supplier to purchase up to 516,129 shares of the Company’s common stock for an initial exercise price of $7.75 per share exercisable at any time after August 22, 2014 and on or prior to September 30, 2017. The exercise price is subject to adjustments, among other things, for sales of common stock by the Company at a price below the exercise price. The fair value of the Supplier Warrant using the Monte Carlo simulation model was $15,643,000 and $10,506,000 at March 31, 2016 and 2015, respectively. This amount is recorded as a warrant liability which is included in other liabilities in the consolidated balance sheets at March 31, 2016 and 2015. During the years ended March 31, 2016 and 2015, expenses of $5,137,000 and $459,000, respectively, were recorded in general and administrative expenses due to the change in the fair value of this warrant liability.</t>
  </si>
  <si>
    <t>Accounts Receivable Discount Programs</t>
  </si>
  <si>
    <t>Accounts Receivable Discount Programs [Abstract]</t>
  </si>
  <si>
    <t xml:space="preserve">12. Accounts Receivable Discount Programs The Company uses receivable discount programs with certain major customers and their respective banks. Under these programs, the Company may sell those customers’ receivables to those banks at a discount to be agreed upon at the time the receivables are sold. These programs allow the Company to accelerate collection of customers’ receivables. The following is a summary of the Company’s accounts receivable discount programs: Years Ended March 31, 2016 2015 Receivables discounted $ 331,176,000 $ 260,973,000 Weighted average days 341 336 Weighted average discount rate 2.3 % 2.0 % Amount of discount as interest expense $ 7,257,000 $ 4,917,000 </t>
  </si>
  <si>
    <t>Financial Risk Management and Derivatives</t>
  </si>
  <si>
    <t>Financial Risk Management and Derivatives [Abstract]</t>
  </si>
  <si>
    <t>13. Financial Risk Management and Derivatives Purchases and expenses denominated in currencies other than the U.S. dollar, which are primarily related to the Company’s facilities overseas, expose the Company to market risk from material movements in foreign exchange rates between the U.S. dollar and the foreign currency.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The Company does not hold or issue financial instruments for trading purposes. The forward foreign currency exchange contracts are designated for forecasted expenditure requirements to fund foreign operations. The Company had forward foreign currency exchange contracts with a U.S. dollar equivalent notional value of $18,917,000 and $19,356,000 at March 31, 2016 and 2015, respectively. These contracts generally expire in a year or less, at rates agreed at the inception of the contracts. The counterparty to this derivative transaction is a major financial institution with investment grade or better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 The following shows the effect of the Company’s derivative instruments on its consolidated statements of income: Gain (Loss) Recognized within General and Administrative Expenses Derivatives Not Designated as Years Ended March 31, Hedging Instruments 2016 2015 2014 Forward foreign currency exchange contracts $ 777,000 $ (1,034,000 ) $ (842,000 ) The fair value of the forward foreign currency exchange contracts of $416,000 and $1,193,000 is included in other current liabilities in the accompanying consolidated balance sheets at March 31, 2016 and 2015, respectively.</t>
  </si>
  <si>
    <t>Fair Value Measurements</t>
  </si>
  <si>
    <t>Fair Value Measurements [Abstract]</t>
  </si>
  <si>
    <t>14. Fair Value Measuremen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Company uses a three-tier valuation hierarchy based upon observable and unobservable inputs: • Level 1 — Valuation is based upon quoted prices (unadjusted) in active markets for identical assets or liabilitie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unobservable inputs that are significant to the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sets forth by level within the fair value hierarchy, the Company’s financial assets and liabilities that were accounted for at fair value on a recurring basis at March 31, 2016 and 2015, according to the valuation techniques the Company used to determine their fair values. March 31, 2016 March 31, 2015 Fair Value Measurements Using Inputs Considered as Fair Value Measurements Using Inputs Considered as Fair Value Level 1 Level 2 Level 3 Fair Value Level 1 Level 2 Level 3 Assets Short-term investments Mutual funds $ 1,813,000 $ 1,813,000 - - $ 699,000 $ 699,000 - - Liabilities Accrued liabilities Contingent consideration 224,000 - - $ 224,000 - - - - Other current liabilities Deferred compensation 1,813,000 1,813,000 - - 699,000 699,000 - - Forward foreign currency exchange contracts 416,000 - $ 416,000 - 1,193,000 - $ 1,193,000 - Other liabilities Warrant liability 15,643,000 - - 15,643,000 10,506,000 - - $ 10,506,000 Contingent consideration 106,000 - - 106,000 - - - -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and classified as Level 2. During the years ended March 31, 2016 and 2015, a gain of $777,000 and loss of $1,034,000, respectively, were recorded in general and administrative expenses due to the change in the value of the forward foreign currency exchange contracts subsequent to entering into the contracts. Warrant Liability The Company estimates the fair value of the warrant liability using level 3 inputs and the Monte Carlo simulation model at each balance sheet date. Monte Carlo simulation model requires the input of subjective assumptions including the expected volatility of the underlying stock. These subjective assumptions are based on both historical and other information. Changes in the values assumed and used in the model can materially affect the estimate of fair value. The following assumptions were used to determine the fair value of the Supplier Warrant: March 31, 2016 Risk free interest rate 0.66 % Expected life in years 1.50 Expected volatility 40.40 % Dividend yield - Probability of future financing 0 % The risk free interest rate used was based on U.S. treasury-note yields with terms commensurate with the remaining term of the warrants. The expected life is based on the remaining contractual term of the warrants and the expected volatility is based on the Company’s daily historical volatility over a period commensurate with the remaining term of the warrants. Contingent Consideration The fair value of the contingent consideration of the OE Plus acquisition discussed in Note 3 was $1,320,000 at the acquisition date based on an option-pricing model. The contingent consideration is a Level 3 liability recorded in accrued expenses and other liabilities in the Company’s consolidated balance sheet at March 31, 2016. Any subsequent changes from the initial recognition in the fair value of the contingent consideration are recorded in current period earnings as a general and administrative expense. During the year ended March 31, 2016, a gain of $990,000 was recorded in general and administrative expenses due to the change in the fair value of the contingent consideration. The following assumptions were used to determine the fair value of the contingent consideration: (i) expected volatility of 30%, (ii) probability ranging from 20% to 50%, (iii) counter party present value factor of 4.8%, and (iv) a risk-free interest rate ranging from 0.15% to 0.82% commensurate with the term of the contingent consideration was used. The following summarizes the activity for Level 3 fair value measurements: Years Ended March 31, 2016 2015 Supplier Warrant Contingent Consideration Supplier Warrant Contingent Consideration Beginning balance $ 10,506,000 $ - $ 10,047,000 $ - Newly issued - 1,320,000 - - Total (gain) loss included in net income 5,137,000 (990,000 ) 459,000 - Exercises/settlements - - - - Net transfers in (out) of Level 3 - - - - Ending balance $ 15,643,000 $ 330,000 $ 10,506,000 $ - During the year ended March 31, 2016 the Company had no significant measurements of assets or liabilities at fair value on a nonrecurring basis subsequent to their initial recognition. The carrying amounts of cash, accounts receivable, accounts payable and accrued liabilities approximate their fair value due to the short-term nature of these instruments. The carrying amounts of the revolving loan, term loan and other long-term liabilities approximate their fair value based on current rates for instruments with similar characteristics.</t>
  </si>
  <si>
    <t>Commitments and Contingencies</t>
  </si>
  <si>
    <t>Commitments and Contingencies [Abstract]</t>
  </si>
  <si>
    <t xml:space="preserve">15. Commitments and Contingencies Operating Lease Commitments The Company leases various office and warehouse facilities in North America and Asia under operating leases expiring through March 2022. The Company also has short term contracts of one year or less covering its third party warehouses that provide for contingent payments based on the level of sales that are processed through the third party warehouse. The remaining future minimum rental payments under the above operating leases are as follows: Year Ending March 31, 2017 $ 3,448,000 2018 1,767,000 2019 1,587,000 2020 1,296,000 2021 1,329,000 Thereafter 1,348,000 Total minimum lease payments $ 10,775,000 During the years ended March 31, 2016, 2015 and 2014, the Company’s continuing operations incurred total operating lease expenses of $3,263,000, $3,030,000 and $2,928,000, respectively. Commitments to Provide Marketing Allowances under Long-Term Customer Contracts The Company has or is renegotiating long-term agreements with many of its major customers. Under these agreements, which typically have initial terms of at least four years, the Company is designated as the exclusive or primary supplier for specified categories of remanufactured alternators and starters. In consideration for the Company’s designation as a customer’s exclusive or primary supplier, the Company typically provides the customer with a package of marketing incentives. These incentives differ from contract to contract and can include (i) the issuance of a specified amount of credits against receivables in accordance with a schedule set forth in the relevant contract, (ii) support for a particular customer’s research or marketing efforts provided on a scheduled basis, (iii) discounts granted in connection with each individual shipment of product, and (iv) other marketing, research, store expansion or product development support. These contracts typically require that the Company meet ongoing standards related to fulfillment, price, and quality. The Company’s contracts with major customers expire at various dates through April 2021. The Company typically grants its customers marketing allowances in connection with these customers’ purchase of goods. The Company records the cost of all marketing allowances provided to its customers. Such allowances include sales incentives and concessions and typically consist of: (i) allowances which may only be applied against future purchases and are recorded as a reduction to revenues in accordance with a schedule set forth in the long-term contract, (ii) allowances related to a single exchange of product that are recorded as a reduction of revenues at the time the related revenues are recorded or when such incentives are offered, and (iii) allowances that are made in connection with the purchase of inventory from a customer. The following summarizes the breakout of allowances for our continuing operations discussed above, recorded as a reduction to revenues: Years Ended March 31, 2016 2015 2014 Allowances incurred under long-term customer contracts $ 29,845,000 $ 18,358,000 $ 16,099,000 Allowances related to a single exchange of product 47,451,000 36,112,000 30,948,000 Allowances related to core inventory purchase obligations 2,268,000 15,540,000 2,506,000 Total customer allowances recorded as a reduction of revenues $ 79,564,000 $ 70,010,000 $ 49,553,000 The following presents the commitments to incur allowances, excluding allowances related to a single exchange of product, which will be recognized as a charge against revenue, and customer Remanufactured Core purchase obligations which will be recognized in accordance with the terms of the relevant long-term customer contracts: Year Ending March 31, 2017 $ 48,754,000 2018 14,311,000 2019 2,442,000 2020 1,345,000 2021 1,341,000 Total marketing allowances $ 68,193,000 </t>
  </si>
  <si>
    <t>Significant Customer and Other Information</t>
  </si>
  <si>
    <t>Significant Customer and Other Information [Abstract]</t>
  </si>
  <si>
    <t>16. Significant Customer and Other Information Significant Customer Concentrations The Company’s largest customers accounted for the following total percentage of net sales from continuing operations: Years Ended March 31, 2016 2015 2014 Customer A 48 % 56 % 53 % Customer B 18 % 19 % 19 % Customer C 21 % 11 % 11 % The Company’s largest customers accounted for the following total percentage of accounts receivable — trade at March 31: 2016 2015 Customer A 37 % 48 % Customer B 17 % 16 % Customer C 15 % 12 % Geographic and Product Information The Company’s products are predominantly sold in the U.S. and accounted for the following total percentage of net sales from continuing operations: Years Ended March 31, 2016 2015 2014 Rotating electrical products 78 % 82 % 89 % Wheel hub products 20 % 17 % 11 % Brake master cylinders products 2 % 1 % - % 100 % 100 % 100 % Significant Supplier Concentrations The Company’s largest supplier accounted for 6%, 12%, and 13% of inventory purchases for the years ended March 31, 2016, 2015, and 2014, respectively. No other suppliers accounted for more than 10% of inventory purchases for the years ended March 31, 2016, 2015, and 2014.</t>
  </si>
  <si>
    <t>Income Taxes</t>
  </si>
  <si>
    <t>Income Taxes [Abstract]</t>
  </si>
  <si>
    <t>17. Income Taxes The income tax expense from the Company’s continuing operations is as follows: Years Ended March 31, 2016 2015 2014 Current tax expense Federal $ 12,400,000 $ 1,523,000 $ 4,564,000 State 1,995,000 1,100,000 614,000 Foreign 803,000 527,000 599,000 Total current tax expense 15,198,000 3,150,000 5,777,000 Deferred tax (benefit) expense Federal (2,929,000 ) 5,553,000 2,477,000 State (757,000 ) 93,000 (162,000 ) Foreign (33,000 ) 272,000 (759,000 ) Total deferred tax (benefit) expense (3,719,000 ) 5,918,000 1,556,000 Total income tax expense $ 11,479,000 $ 9,068,000 $ 7,333,000 Deferred income taxes consist of the following at March 31: 2016 2015 Assets Accounts receivable valuation $ 6,438,000 $ 3,100,000 Allowance for customer incentives 769,000 1,296,000 Inventory obsolescence reserve 1,431,000 1,056,000 Stock options 1,714,000 1,931,000 Intangibles, net 380,000 846,000 Estimate for returns 3,785,000 986,000 Accrued compensation 1,485,000 2,563,000 Net operating losses 2,070,000 3,007,000 Tax credits 1,660,000 832,000 Other 2,583,000 2,154,000 Total deferred tax assets $ 22,315,000 $ 17,771,000 Liabilities Property and equipment, net (1,119,000 ) (807,000 ) Other (2,124,000 ) (1,635,000 ) Total deferred tax liabilities $ (3,243,000 ) $ (2,442,000 ) Less valuation allowance $ - $ - Net deferred tax assets $ 19,072,000 $ 15,329,000 Net current deferred income tax asset $ 33,347,000 $ 22,998,000 Net long-term deferred income tax liability (14,315,000 ) (7,803,000 ) Net current deferred income tax liability (196,000 ) (127,000 ) Net long-term deferred income tax asset 236,000 261,000 Total $ 19,072,000 $ 15,329,000 At March 31, 2016 and 2015, net current deferred income tax liability of $196,000 and $127,000, respectively, are included in other current liabilities in the consolidated balance sheets. At March 31, 2016, the Company had federal and state net operating loss carryforwards of $1,878,000 and $28,703,000, respectively. The utilization of these net operating loss carryforwards may be permanently limited due to Internal Revenue Code Section 382 in the Unites States. Prior to the utilization of such losses, the Company will perform further analysis to determine the amount subject to limitation. Additionally, in certain states the suspension of the usage of the net operating losses may apply. The net operating loss carryforwards expire between fiscal years 2021 and 2033. The U.S. operating loss carryforwards include $1,878,000 of losses attributable to windfall stock option deductions. A net benefit of $712,000 will be recorded to additional paid-in capital when realized as a reduction to income taxes payable. Realization of the Company's deferred tax assets is dependent upon the Company’s ability to generate sufficient taxable income. Management reviews the Company's deferred tax assets on a jurisdiction by jurisdiction basis to determine whether it is more likely than not that the deferred tax assets will be realized. Management believes that it is more likely than not that future taxable income will be sufficient to realize the recorded deferred tax assets. In evaluating this ability, management considers long-term agreements and Remanufactured Core purchase obligations with the Company’s major customers that expire at various dates through April 2021. Management also periodically compares its forecasts to actual results. Even though there can be no assurance that the forecasted results will be achieved, the history of income in all other jurisdictions provides sufficient positive evidence that no valuation allowance is needed. For the years ended March 31, 2016, 2015, and 2014, the primary components of the Company’s income tax expense were (i) the current liability due to federal, state and foreign income taxes, (ii) foreign income taxed at rates that are different from the federal statutory rate, (iii) non-deductible expenses in connection with the fair value adjustments on the warrants, (iv) impact of the non-deductible executive compensation under Internal Revenue Code Section 162(m), and (v) the impact of uncertain tax positions. The difference between the income tax expense at the federal statutory rate and the Company’s effective tax rate from the Company’s continuing operations is as follows: Years Ended March 31, 2016 2015 2014 Statutory federal income tax rate 35.0 % 35.0 % 34.0 % State income tax rate, net of federal benefit 4.0 % 2.2 % 2.4 % Change in deferred tax rate - % (0.2 )% (1.8 )% Foreign income taxed at different rates (0.8 )% (0.9 )% (7.2 )% Warrants 8.2 % 0.8 % 25.7 % Non-deductible executive compensation 2.2 % 3.4 % 1.6 % Uncertain Tax Positions 0.4 % 2.5 % (2.4 )% Other income tax 3.1 % 1.4 % 0.8 % 52.1 % 44.2 % 53.1 % The Company and its subsidiaries file income tax returns in the U.S. federal jurisdiction and various state and foreign jurisdictions with varying statutes of limitations. At March 31, 2016, the Company is under examination in the U.S. by the Internal Revenue Service (“IRS”) for the years ended March 31, 2011 through 2014. During the year ended March 31, 2016, the Company received various Notices of Proposed Adjustments (“NOPAs”) from the IRS relating to the tax years ended March 31, 2013 and 2014. The NOPAs primarily related to timing differences related to the discontinued operations and bankruptcy of the Fenco Entities (as defined and further discussed in Note 20). The Company’s tax provision for the year ended March 31, 2016 has been adjusted to include the IRS proposed adjustments. The Company believes that adequate amounts of tax and related interest have been provided in income tax expense related to these NOPAs. The Company is also under examination by the State of California for the years ended March 31, 2013 and 2014. The Company is not under examination in any another jurisdiction. The Company believes no significant changes in the unrecognized tax benefits will occur within the next 12 months. A reconciliation of the beginning and ending amount of unrecognized tax benefits from the Company’s continuing operations is as follows: Years Ended March 31, 2016 2015 2014 Balance at beginning of period $ 1,117,000 $ 540,000 $ 827,000 Additions based on tax positions related to the current year 57,000 359,000 71,000 Additions for tax positions of prior year 217,000 336,000 - Reductions for tax positions of prior year (210,000 ) (118,000 ) (358,000 ) Settlements - - - Balance at end of period $ 1,181,000 $ 1,117,000 $ 540,000 At March 31, 2016, 2015 and 2014, there are $678,000, $958,000 and $387,000 of unrecognized tax benefits that if recognized would affect the annual effective tax rate. The Company recognizes interest and penalties accrued related to unrecognized tax benefits as part of income tax expense. During the years ended March 31, 2016, 2015, and 2014, the Company recognized approximately $34,000, $(56,000), and $(9,000) in interest and penalties. The Company had approximately $90,000 and $56,000 for the payment of interest and penalties accrued at March 31, 2016 and 2015, respectively.</t>
  </si>
  <si>
    <t>Defined Contribution Plans</t>
  </si>
  <si>
    <t>Defined Contribution Plans [Abstract]</t>
  </si>
  <si>
    <t>18. Defined Contribution Plans The Company has a 401(k) plan covering all employees who are 21 years of age with at least six months of service. The plan permits eligible employees to make contributions up to certain limitations, with the Company matching 50% of each participating employee’s contribution up to the first 6% of employee compensation. Beginning in March 2015, the Company increased its matching contributions from 25% to 50% of each participant’s elective contributions to the plan up to 6% of the participant’s compensation for the year. Employees are immediately vested in their voluntary employee contributions and vest in the Company’s matching contributions ratably over five years. The Company’s matching contribution to the 401(k) plan was $347,000, $145,000, and $126,000 for the years ended March 31, 2016, 2015, and 2014, respectively.</t>
  </si>
  <si>
    <t>Share-based Payments</t>
  </si>
  <si>
    <t>Share-based Payments [Abstract]</t>
  </si>
  <si>
    <t>19. Share-based Payments At the Company’s Annual Meeting of Shareholders held on December 17, 2003, the shareholders approved the Company’s 2003 Long-Term Incentive Plan (“Incentive Plan”) which had been adopted by the Company’s board of directors on October 31, 2003. Under the Incentive Plan, a total of 1,200,000 shares of the Company’s common stock were reserved for grants of incentive awards and all of the Company’s employees were eligible to participate. The 2003 Incentive Plan was terminated on October 31, 2013. As of March 31, 2016 and 2015, options to purchase 89,350 and 438,750 shares of common stock, respectively, were outstanding under the Incentive Plan. In January 2011, this Incentive Plan was replaced and no options were available for grant under the Incentive Plan. In November 2004, the Company’s shareholders approved the 2004 Non-Employee Director Stock Option Plan (the “2004 Plan”) which provided for the granting of options to non-employee directors. At the Company’s Annual Meeting of Shareholders held on February 25, 2010, the Company’s shareholders approved an amendment to the 2004 Plan that increased the number of shares of common stock reserved for grant under the 2004 Plan from 175,000 to 275,000. As of March 31, 2016 and 2015, options to purchase 154,000 and 183,000 shares of common stock, respectively, were outstanding under the 2004 Plan. In March 2014, the 2004 Plan was replaced and no options were available for grant under this plan. In January 2011, the Company’s shareholders approved the 2010 Incentive Award Plan (the “2010 Plan”) which replaced the 2003 Long-term Incentive Plan. At the Company’s Annual Meeting of Shareholders held on March 28, 2013, the Company’s shareholders approved an amendment and restatement of the 2010 Plan that increased the number of shares of common stock reserved for grant under the 2010 Plan from 750,000 to 1,750,000. At the Company’s Annual Meeting of Shareholders held on March 31, 2014, the Company’s shareholders approved the second amendment and restatement of the 2010 Plan that further increased the number of shares of common stock reserved for grant under the 2010 Plan from 1,750,000 to 2,750,000. Under the 2010 Plan, all of the Company’s employees are eligible to participate. As of March 31, 2016 and 2015, 137,321 and 170,787 shares of restricted stock, respectively, were issued under the 2010 Plan. As of March 31, 2016 and 2015, options to purchase 740,716 and 767,504 shares of common stock, respectively, were outstanding and 964,039 and 1,165,740 shares of common stock, respectively, were available for grant under the 2010 Plan. At the Company’s Annual Meeting of Shareholders held on March 31, 2014, the shareholders approved the Company’s 2014 Non-Employee Director Incentive Award Plan (the “2014 Plan”) which had been adopted by the Company’s board of directors on February 23, 2014 and replaced the 2004 Plan. Under the 2014 Plan, a total of 342,000 shares of the Company’s common stock are reserved for grants to the Company’s non-employee directors. As of March 31, 2016 and 2015, 16,206 and 10,656 shares of restricted stock, respectively, were issued. As of March 31, 2016 and 2015 no options to purchase shares under the 2014 Plan were issued. As of March 31, 2016 and 2015, 308,411 and 323,885 shares of common stock, respectively, were available for grant under the 2014 Plan. The shares of common stock issued upon exercise of a previously granted stock option are considered new issuances from shares reserved for issuance upon adoption of the various plans. The Company requires that the option holders provide a written notice of exercise to the stock plan administrator and payment for the shares prior to issuance of the shares. The following is a summary of stock option activity during the year: Number of Shares Weighted Average Exercise Price Outstanding at March 31, 2015 1,389,254 $ 9.97 Granted 111,222 $ 31.16 Exercised (510,637 ) $ 10.56 Cancelled (5,773 ) $ 23.22 Outstanding at March 31, 2016 984,066 $ 11.98 Based on the market value of the Company’s common stock at March 31, 2016, 2015, and 2014, the pre-tax intrinsic value of options exercised was $14,002,000, $1,955,000, and $12,593,000 respectively. The total fair value of stock options vested during the years ended March 31, 2016, 2015, and 2014 was $905,000, $978,000, and $459,000, respectively. The following summarizes information about the options outstanding at March 31, 2016: Options Outstanding Options Exercisable Range of Exercise price Shares Weighted Average Exercise Price Weighted Average Remaining Life In Years Aggregate Intrinsic Value Shares Weighted Average Exercise Price Aggregate Intrinsic Value $ 4.17 to $6.25 80,000 $ 5.22 3.03 $ 2,621,000 80,000 $ 5.22 $ 2,621,000 $ 6.46 to $7.43 370,167 6.51 6.56 11,650,000 370,167 6.51 11,650,000 $ 9.32 to $9.90 208,399 9.33 7.40 5,971,000 122,933 9.33 3,522,000 $ 10.01 to $19.94 142,016 13.49 2.39 3,478,000 125,350 12.69 3,170,000 $ 22.93 to $34.17 183,484 $ 27.82 8.93 1,865,000 22,062 $ 23.07 328,000 984,066 $ 11.98 6.29 $ 25,585,000 720,512 $ 8.43 $ 21,291,000 The aggregate intrinsic values in the above table represent the pre-tax value of all in-the-money options if all such options had been exercised on March 31, 2016 based on the Company’s closing stock price of $37.98 as of that date. At March 31, 2016, there was $1,835,000 of total unrecognized compensation expense from stock-based compensation granted under the plans, which is related to non-vested shares. The compensation expense is expected to be recognized over a weighted average vesting period of 1.4 years. Restricted Stock or Restricted Stock Units (collectively “RS”) During the years ended March 31, 2016 and 2015, the Company granted 49,702 and 95,645 shares of RS, respectively, with an estimated grant date fair value of $1,566,000 and $2,316,000, respectively, which was based on the closing market price on the date of grant. The fair value related to these awards is recognized as compensation expense over the vesting period. These awards generally vest in three equal installments beginning each anniversary from the grant date, subject to continued employment. Upon vesting, these awards may be net share settled to cover the required withholding tax with the remaining amount converted into an equivalent number of shares of common stock. Total shares withheld during the years ended March 31, 2016 and 2015 were 29,003 and 27,183, respectively, and was based on the value of these awards as determined by the Company’s closing stock price on the vesting date. The following is a summary of changes in the status of non-vested RS during the year: Number of Shares Weighted Average Grant Date Fair Value Non-vested at March 31, 2015 181,443 $ 16.84 Granted 49,702 $ 31.50 Vested (75,519 ) $ 15.34 Cancelled (2,099 ) $ 20.05 Non-vested at March 31, 2016 153,527 $ 22.28 As of March 31, 2016, there was $2,346,000 of unrecognized compensation expense related to these awards, which will be recognized over the remaining vesting period of approximately 1.5 years.</t>
  </si>
  <si>
    <t>Discontinued Operations and Deconsolidation of Fenco</t>
  </si>
  <si>
    <t>Discontinued Operations and Deconsolidation of Fenco [Abstract]</t>
  </si>
  <si>
    <t>20. Discontinued Operations and Deconsolidation of Fenco In May 2011, the Company purchased (i) all of the outstanding equity of Fenwick Automotive Products Limited (“FAPL”), (ii) all of the outstanding equity of Introcan, Inc., a Delaware corporation (“Introcan”), and (iii) 1% of the outstanding equity of Fapco S.A. de C.V., a Mexican variable capital company (“Fapco”) (collectively, “Fenco” and also referred to herein as the “discontinued subsidiary”). Since FAPL owned 99% of Fapco prior to these acquisitions, the Company owned 100% of Fapco. Between May 2011 and its bankruptcy in June 2013, Fenco had been attempting to turn around its business. However, revenues generated by its undercar product line segment were not sufficient to enable Fenco to meet its operating expenses and otherwise implement its undercar product line turnaround plan. Fenco had recurring operating losses since the date of acquisition and had a working capital and equity deficiency. In May 2013, FAPL appointed a new board of independent directors, hired an independent chief restructuring officer and all its previously existing officers resigned from FAPL. As a result of loss of control of Fenco, the Company deconsolidated the assets and liabilities of Fenco from its consolidated financial statements effective May 31, 2013. On June 10, 2013, each of FAPL, Introcan and Introcan’s subsidiaries, Flo-Pro Inc., LH Distribution Inc., Rafko Logistics Inc., Rafko Holdings Inc. and Rafko Enterprises Inc. (collectively, the “Fenco Entities”), filed a voluntary petition for relief under Chapter 7 of Title 11 of the United States Code (the “Bankruptcy Code”) in the U.S. Bankruptcy Court for the District of Delaware. As a result of the loss of control of Fenco and the subsequent filing of the petition for relief under the Bankruptcy Code, Fenco had effectively been disposed of and the Company did not and does not retain any continuing involvement in the operations of Fenco. The Company’s income from discontinued operations was $100,877,000 during the year ended March 31, 2014 and consisted of (i) a $118,095,000 gain on the deconsolidation of the discontinued subsidiary, including an income tax benefit of $1,374,000, (ii) a loss of approximately $20,464,000 in connection with the guarantee of obligations to certain suppliers of the discontinued subsidiary partly offset by income tax benefits of $9,156,000, and (iii) net sales of approximately $14,140,000 and the resulting loss of approximately $5,910,000 incurred by the discontinued subsidiary from April 1, 2013 to May 31, 2013.</t>
  </si>
  <si>
    <t>Litigation</t>
  </si>
  <si>
    <t>Litigation [Abstract]</t>
  </si>
  <si>
    <t>21. Litigation On October 26, 2015, the Company entered into a settlement and general and specific release agreement with M&amp;T Bank and the trustee in the bankruptcy cases relating to the discontinued subsidiary, which resolved the litigation and released the claims made or threatened by those parties against the Company and its executives in exchange for a payment by the Company of $18,500,000, of which approximately half was paid by the Company’s insurers under applicable insurance policies. As a result, the Company recorded an expense of $9,250,000 in general and administrative expense in the consolidated statements of income, net of insurance recoveries, during the year ended March 31, 2016. None of the parties admitted the allegations made by any other party, and the settlement was entered into for the purpose of avoiding the time, expense, inconvenience and delay incident to protracted litigation. The settlement agreement was subject to approval by the applicable courts and other customary conditions, which have now been obtained and satisfied. On December 8, 2015, the Company entered into a settlement agreement that resolved the federal court litigation brought in California by the Company involving the purchase of FAPL and various of its subsidiaries, styled Motorcar Parts of America, Inc. v. FAPL Holdings Inc., et al., Case No. 2:14-cv-01153-GW-JEM (“MPA Action”). The agreement also resolved the pending Ontario, Canada, litigation by individual defendants in the MPA Action against the Company relating to their employment. The Company received a net payment of $5,800,000, which is included in general and administrative expenses in the consolidated statements of income for the year ended March 31, 2016. None of the parties admitted the allegations made by any other party. On December 16, 2015, the Ontario actions filed by the individual defendants against the Company were dismissed. The Company was a defendant in a case filed by an investment bank in state court in New York alleging breach of contract. On May 13, 2016, the Company entered into a settlement agreement to avoid further litigation and to settle and resolve all causes of action, claims, and disputes. None of the parties admitted the allegations made by any other party. In connection with this lawsuit, the Company established a reserve of $1,100,000 as of March 31, 2016 and the related expense was recorded in the year ended March 31, 2016. This amount was paid in full on May 19, 2016. In addition, the Company established a reserve of $218,000 in connection with a settlement agreement with one of the discontinued subsidiary’s suppliers. The Company also is subject to various other lawsuits and claims. Management does not believe that the outcome of these other matters will have a material adverse effect on its financial position or future results of operations.</t>
  </si>
  <si>
    <t>Related Party Transactions</t>
  </si>
  <si>
    <t>Related Party Transactions [Abstract]</t>
  </si>
  <si>
    <t>22. Related Party Transactions Mr. Mel Marks served as a director of the Company’s Asian subsidiaries, in addition to his position as one of the Company’s directors. Mr. Marks received annual compensation of $150,000 for his services as a director of the Company’s Asian subsidiaries for the year ended March 31, 2016 and $50,000 for the year ended March 31, 2015, in addition to his regular compensation as one of the Company’s directors. During the year ended March 31, 2014, the Company paid $304,000 to Houlihan Lokey Howard &amp; Zukin Capital, Inc. in connection with the restructuring of the discontinued subsidiary. Scott Adelson, a member of the Company’s board of directors, is a co-president and global co-head of corporate finance for Houlihan Lokey Howard &amp; Zukin Capital, Inc. Mr. Adelson recused himself from, or was not present at, any board deliberation or vote related to such retention.</t>
  </si>
  <si>
    <t>Accumulated Other Comprehensive Income (Loss)</t>
  </si>
  <si>
    <t>Accumulated Other Comprehensive Income (Loss) [Abstract]</t>
  </si>
  <si>
    <t>23. Accumulated Other Comprehensive Income (Loss) The following summarizes the changes in accumulated other comprehensive income (loss) for the years ended March 31: 2016 2015 Unrealized Gain (Loss) on Short-Term Investments Foreign Currency Translation Total Unrealized Gain on Short-Term Investments Foreign Currency Translation Total Beginning balance $ 345,000 $ (2,863,000 ) $ (2,518,000 ) $ 321,000 $ (1,198,000 ) $ (877,000 ) Other comprehensive (loss) income, net of tax (13,000 ) (2,321,000 ) (2,334,000 ) 26,000 (1,665,000 ) (1,639,000 ) Amounts reclassified from other comprehensive income (loss), net of tax - - - (2,000 ) - (2,000 ) Ending balance $ 332,000 $ (5,184,000 ) $ (4,852,000 ) $ 345,000 $ (2,863,000 ) $ (2,518,000 )</t>
  </si>
  <si>
    <t>Subsequent Events</t>
  </si>
  <si>
    <t>Subsequent Events [Abstract]</t>
  </si>
  <si>
    <t>24. Subsequent Events Credit Facility In May 2016, the Company entered into a consent and second amendment to the Credit Facility (the “Second Amendment”) which, among other things, (i) increases the borrowing capacity of the revolving credit facility from $100,000,000 to $120,000,000, subject to certain borrowing base restrictions and a $15,000,000 sublimit for letters of credit, (ii) amends the definition and calculation of consolidated EBITDA, (iii) increases the maximum of amount of capital expenditures, and (iv) makes certain other amendments and modifications. Vendor Agreement In May 2016, the Company entered into an addendum to a vendor agreement with one of its major customers which, among other things, extended the term of this vendor agreement to April 2021 and required the Company to make payments or issue credits for certain customer allowances. These amounts have been included in the Company’s commitments to provide marketing allowances under long-term customer contracts (see Note 15).</t>
  </si>
  <si>
    <t>Unaudited Quarterly Financial Data</t>
  </si>
  <si>
    <t>Unaudited Quarterly Financial Data [Abstract]</t>
  </si>
  <si>
    <t>25. Unaudited Quarterly Financial Data The following summarizes selected quarterly financial data for the year ended March 31, 2016 . First Quarter Second Quarter Third Quarter Fourth Quarter Net sales $ 85,835,000 $ 91,670,000 $ 94,022,000 $ 97,443,000 Cost of goods sold 59,844,000 69,850,000 65,123,000 73,229,000 Gross profit 25,991,000 21,820,000 28,899,000 24,214,000 Operating expenses: General and administrative 11,360,000 18,219,000 8,802,000 11,284,000 Sales and marketing 2,280,000 2,632,000 2,671,000 2,382,000 Research and development 736,000 646,000 711,000 915,000 Total operating expenses 14,376,000 21,497,000 12,184,000 14,581,000 Operating income 11,615,000 323,000 16,715,000 9,633,000 Other expense: Interest expense, net 8,437,000 2,613,000 2,516,000 2,678,000 Income (loss) before income tax expense (benefit) 3,178,000 (2,290,000 ) 14,199,000 6,955,000 Income tax expense (benefit) 1,268,000 (898,000 ) 6,451,000 4,658,000 Net income (loss) $ 1,910,000 $ (1,392,000 ) $ 7,748,000 $ 2,297,000 Basic net income (loss) per share $ 0.11 $ (0.08 ) $ 0.42 $ 0.12 Diluted net income (loss) per share $ 0.10 $ (0.08 ) $ 0.41 $ 0.12 The following summarizes selected quarterly financial data for the year ended March 31, 2015: First Quarter Second Quarter Third Quarter Fourth Quarter Net sales $ 62,975,000 $ 70,840,000 $ 83,992,000 $ 83,904,000 Cost of goods sold 45,159,000 52,420,000 59,564,000 62,995,000 Gross profit 17,816,000 18,420,000 24,428,000 20,909,000 Operating expenses: General and administrative 5,392,000 9,812,000 12,628,000 10,031,000 Sales and marketing 1,826,000 1,837,000 2,281,000 1,907,000 Research and development 522,000 539,000 601,000 611,000 Total operating expenses 7,740,000 12,188,000 15,510,000 12,549,000 Operating income 10,076,000 6,232,000 8,918,000 8,360,000 Other expense: Interest expense, net 3,413,000 3,339,000 3,165,000 3,148,000 Income before income tax expense 6,663,000 2,893,000 5,753,000 5,212,000 Income tax expense 2,714,000 1,418,000 2,826,000 2,110,000 Net income $ 3,949,000 $ 1,475,000 $ 2,927,000 $ 3,102,000 Basic net income per share $ 0.26 $ 0.09 $ 0.16 $ 0.17 Diluted net income per share $ 0.25 $ 0.09 $ 0.16 $ 0.16 Quarterly and year-to-date computations of per share amounts are made independently. Therefore, the sum of per share amounts for the quarters may not agree with per share amounts for the year shown elsewhere in the Annual Report on Form 10-K.</t>
  </si>
  <si>
    <t>Schedule II - Valuation and Qualifying Accounts</t>
  </si>
  <si>
    <t>Schedule II Valuation and Qualifying Accounts [Abstract]</t>
  </si>
  <si>
    <t>Schedule II Valuation and Qualifying Accounts</t>
  </si>
  <si>
    <t xml:space="preserve">Schedule II Valuation and Qualifying Accounts Accounts Receivable Allowance for doubtful accounts Years Ended March 31, Description Balance at beginning of period Charge to (recovery of) bad debts expense Amounts written off Balance at end of period 2016 Allowance for doubtful accounts $ 629,000 $ 4,404,000 $ 749,000 $ 4,284,000 2015 Allowance for doubtful accounts $ 854,000 $ 184,000 $ 409,000 $ 629,000 2014 Allowance for doubtful accounts $ 1,019,000 $ (47,000 ) $ 118,000 $ 854,000 Accounts Receivable Allowance for customer-payment discrepancies Years Ended March 31, Description Balance at beginning of period Charge to (recovery of) discrepancies expense Amounts Processed Balance at end of period 2016 Allowance for customer-payment discrepancies $ 852,000 $ (299,000 ) $ (150,000 ) $ 703,000 2015 Allowance for customer-payment discrepancies $ 577,000 $ 91,000 $ (184,000 ) $ 852,000 2014 Allowance for customer-payment discrepancies $ 514,000 $ (10,000 ) $ (73,000 ) $ 577,000 Inventory Allowance for excess and obsolete inventory Years Ended March 31, Description Balance at beginning of period Provision for excess and obsolete inventory Amounts written off Balance at end of period 2016 Allowance for excess and obsolete inventory $ 2,675,000 $ 4,518,000 $ 3,567,000 $ 3,626,000 2015 Allowance for excess and obsolete inventory $ 2,708,000 $ 1,635,000 $ 1,668,000 $ 2,675,000 2014 Allowance for excess and obsolete inventory $ 2,498,000 $ 1,620,000 $ 1,410,000 $ 2,708,000 </t>
  </si>
  <si>
    <t>Summary of Significant Accounting Policies (Policies)</t>
  </si>
  <si>
    <t>Principles of Consolidation</t>
  </si>
  <si>
    <t>Principles of Consolidation The accompanying consolidated financial statements include the accounts of Motorcar Parts of America, Inc. and its wholly owned subsidiaries. All significant inter-company accounts and transactions have been eliminated. The Company has classified Fenco (as defined in Note 20) operations as discontinued operations in the accompanying consolidated financial statements as a result of the Fenco Entities (as defined in Note 20) voluntary petition for relieve under Chapter 7 of Title 11 of the United States Code in the U.S. Bankruptcy Court for the District of Delaware on June 10, 2013 (see Note 20).</t>
  </si>
  <si>
    <t>Reclassification of Prior Period Balances</t>
  </si>
  <si>
    <t>Reclassification of Prior Period Balances The long-term deferred income tax liability has been reclassified from other liabilities to long-term deferred income taxes in the consolidated balance sheet at March 31, 2015 to conform to the consolidated balance sheet presentation at March 31, 2016.</t>
  </si>
  <si>
    <t>Cash and Cash Equivalents</t>
  </si>
  <si>
    <t xml:space="preserve">Cash and Cash Equivalents Cash primarily consists of cash on hand and bank deposits. Cash equivalents consist of money market funds. </t>
  </si>
  <si>
    <t>Accounts Receivable</t>
  </si>
  <si>
    <t>Accounts Receivable The allowance for doubtful accounts is developed based upon several factors including customer credit quality, historical write-off experience and any known specific issues or disputes which exist as of the balance sheet date. Accounts receivable are written off only when all collection attempts have failed. The Company does not require collateral for accounts receivable. 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t>
  </si>
  <si>
    <t>Inventory Non-core Inventory Non-core inventory is comprised of (i) non-core raw materials, (ii) the non-core value of work in process, (iii) the non-core value of remanufactured finished goods, and (iv) purchased finished goods. Used Cores, the Used Core value of work in process and the Remanufactured Core portion of finished goods are classified as long-term core inventory as described below under the caption “Long-term Core Inventory.” Used Cores are a source of raw materials used in the manufacturing of the Company’s products. Non-core inventory is stated at the lower of cost or market. The cost of non-core remanufactured inventory approximates average historical purchase prices paid for raw materials, and is based upon the direct costs of material and an allocation of labor and variable and fixed overhead costs. The cost of purchased finished goods inventory approximates average historical purchase prices paid, and an allocation of fixed overhead costs. The cost of non-core inventory is evaluated at least quarterly during the fiscal year and adjusted as necessary to reflect current lower of cost or market levels. These adjustments are determined for individual items of inventory within each of the three classifications of non-core inventory as follows: • Non-core raw materials are recorded at average cost, which is based on the actual purchase price of raw materials on hand. The average cost is updated quarterly. This average cost is used in the inventory costing process and is the basis for allocation of materials to finished goods during the production process. • Non-core work in process is in various stages of production and is valued at the average cost of materials issued to open work orders. Historically, non-core work in process inventory has not been material compared to the total non-core inventory balance. • The cost of remanufactured finished goods includes the average cost of non-core raw materials and allocations of labor and variable and fixed overhead. The allocations of labor and variable and fixed overhead costs are determined based on the average actual use of the production facilities over the prior twelve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and spoilage from the calculation and expenses these unallocated overhead as period costs. For each of the years ended March 31, 2016 and 2015 there was no unallocated overhead charged directly to cost of sales due to the usage of the Company’s U.S. facilities for wheel hub products and brake master cylinder products. For the year ended March 31, 2014, approximately $1,070,000 was considered unallocated overhead charged directly to cost of sales.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The quantity thresholds and reserve rates are subjective and are based on management’s judgment and knowledge of current and projected industry demand. The reserve estimates may, therefore, be revised if there are changes in the overall market for the Company’s products or market changes that in management’s judgment, impact its ability to sell or liquidate potentially excess or obsolete inventory. The Company had recorded reserves of $3,626,000 and $2,675,000 for excess and obsolete inventory at March 31, 2016 and 2015, respectively, based on higher inventory levels to support the Company’s growth. The Company records vendor discounts as a reduction of inventories that are recognized as a reduction to cost of sales as the inventories are sold. Inventory Unreturned Inventory unreturned represents the Company’s estimate, based on historical data and prospective information provided directly by the customer, of finished goods shipped to customers that the Company expects to be returned after the balance sheet date. Because all cores are classified separately as long-term assets, the inventory unreturned balance includes only the added unit value of finished goods. The return rate is calculated based on expected returns within the normal operating cycle of one year. As such, the related amounts are classified in current assets. Inventory unreturned is valued in the same manner as the Company’s finished goods inventory. Long-term Core Inventory Long-term core inventory consists of: • Used Cores purchased from core brokers and held in inventory at the Company’s facilities, • Used Cores returned by the Company’s customers and held in inventory at the Company’s facilities, • Used Cores returned by end-users to customers but not yet returned to the Company are classified as Remanufactured Cores until they are physically received by the Company, • Remanufactured Cores held in finished goods inventory at the Company’s facilities; and • Remanufactured Cores held at customer locations as a part of finished goods sold to the customer. For these Remanufactured Cores, the Company expects the finished good containing the Remanufactured Core to be returned under the Company’s general right of return policy or a similar Used Core to be returned to the Company by the customer, in each case, for credit. Long-term core inventory is recorded at average historical purchase prices determined based on actual purchases of inventory on hand. The cost and market value of Used Cores for which sufficient recent purchases have occurred are deemed the same as the purchase price for purchases that are made in arm’s length transactions. Long-term core inventory recorded at average historical purchase prices is primarily made up of Used Cores for newer products related to more recent automobile models or products for which there is a less liquid market. The Company must purchase these Used Cores from core brokers because its customers do not have a sufficient supply of these newer Used Cores available for the core exchange program. Used Cores obtained in core broker transactions are valued based on average purchase price. The average purchase price of Used Cores for more recent automobile models is retained as the cost for these Used Cores in subsequent periods even as the source of these Used Cores shifts to the core exchange program. Long-term core inventory is recorded at the lower of cost or market value. In the absence of sufficient recent purchases, the Company uses core broker price lists to assess whether Used Core cost exceeds Used Core market value on an item by item basis. The primary reason for the insufficient recent purchases is that the Company obtains most of its Used Core inventory from the customer core exchange program. The Company classifies all of its core inventories as long-term assets. The determination of the long-term classification is based on its view that the value of the cores is not consumed or realized in cash during the Company’s normal operating cycle, which is one year for most of the cores recorded in inventory. According to guidance provided under the FASB ASC, current assets are defined as “assets or resources commonly identified as those which are reasonably expected to be realized in cash or sold or consumed during the normal operating cycle of the business.” The Company does not believe that core inventories, which the Company classifies as long-term, are consumed because the credits issued upon the return of Used Cores offset the amounts invoiced when the Remanufactured Cores included in finished goods were sold. The Company does not expect the core inventories to be consumed, and thus the Company does not expect to realize cash, until its relationship with a customer ends, a possibility that the Company considers remote based on existing long-term customer agreements and historical experience. However, historically for certain finished goods sold, the Company’s customer will not send the Company a Used Core to obtain the credit the Company offers under its core exchange program. Therefore, based on the Company’s historical estimate, the Company derecognizes the core value for these finished goods upon sale, as the Company believes they have been consumed and the Company has realized cash. The Company realizes cash for only the core exchange program shortfall. This shortfall represents the historical difference between the number of finished goods shipped to customers and the number of Used Cores returned to the Company by customers. The Company does not realize cash for the remaining portion of the cores because the credits issued upon the return of Used Cores offset the amounts invoiced when the Remanufactured Cores included in finished goods were sold. The Company does not expect to realize cash for the remaining portion of these Remanufactured Cores until its relationship with a customer ends, a possibility that the Company considers remote based on existing long-term customer agreements and historical experience. For these reasons, the Company concluded that it is more appropriate to classify core inventory as long-term assets. Long-term Core Inventory Deposit During the year ended March 31, 2016, the Company completed the core buy-back program with one of its largest customers. As a result of the completion of this buy-back program and related long-term core inventory reconciliations, $25,805,000 from long-term core inventory deposit was transferred to Remanufactured Cores held at customers’ locations within long-term core inventory. At March 31, 2015, $26,002,000 of Remanufactured Cores in connection with this core buy-back program was included in long-term core inventory deposit. The remaining long-term core inventory deposit represents the cost of Remanufactured Cores the Company has purchased from customers, which are held by the customers and remain on the customers’ premises. The costs of these Remanufactured Cores were established at the time of the transaction based on the then current cost, determined as noted under the caption “Long-Term Core Inventory”. The selling value of these Remanufactured Cores was established based on agreed upon amounts with these customers. The Company expects to realize the selling value and the related cost of these Remanufactured Cores when its relationship with a customer ends, a possibility that the Company considers remote based on existing long-term customer agreements and historical experience.</t>
  </si>
  <si>
    <t>Customer Finished Goods Returns Accrual</t>
  </si>
  <si>
    <t>Customer Finished Goods Returns Accrual The customer finished goods returns accrual represents the Company’s estimate of its exposure to customer returns, including warranty returns, under its general policy to allow customers to return items that their end user customers have returned to them and from time to time, stock adjustment returns when the customers’ inventory of certain products exceeds the anticipated sales to end-user customers. The customer finished goods returns accrual represents the non-core sales value of the estimated returns and is classified as a current liability due to the expectation that these returns will occur within the normal operating cycle of one year.</t>
  </si>
  <si>
    <t>Accrued Core Payment The accrued core payment represents the full Remanufactured Core sales price of Remanufactured Cores the Company has purchased from its customers, which are held by these customers and remain on their premises. At the same time, the Company records the long-term core inventory for the Remanufactured Cores purchased at its cost, determined as noted under the caption “Long-term Core Inventory”. The difference between the full Remanufactured Core sales price of Remanufactured Cores and its related cost is treated as sales allowance reducing revenue when the purchases are made. The repayments for these Remanufactured Core Inventory purchases are made through the issuance of credits against that customer’s receivables either on a one time basis or over an agreed-upon period. The accrued core payments are recorded as a current and non-current liability in the consolidated balance sheets based on whether repayments will occur within the normal operating cycle of one year.</t>
  </si>
  <si>
    <t>Income Taxes 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 The primary components of the Company’s income tax provision are (i) the current liability or refund due for federal, state and foreign income taxes and (ii) the change in the amount of the net deferred income tax asset, including the effect of any change in the valuation allowance. Realization of deferred tax assets is dependent upon the Company’s ability to generate sufficient future taxable income. The Company reviews its deferred tax assets on a jurisdiction by jurisdiction basis to determine whether it is more likely than not that the deferred tax assets will be realized. The Company believes that it is more likely than not that future taxable income will be sufficient to realize the recorded deferred tax assets. In evaluating this ability, the Company considers long-term agreements and Remanufactured Core purchase obligations with each of its major customers that expire at various dates through April 2021. The Company periodically compares its forecasts to actual results. Although there can be no assurance that the forecasted results will be achieved, the history of income in all jurisdictions provides sufficient positive evidence that no valuation allowance is needed.</t>
  </si>
  <si>
    <t>Plant and Equipment 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ten years. Office equipment and fixtures are depreciated over a range from three to ten years. Leasehold improvements are depreciated over the lives of the respective leases or the service lives of the leasehold improvements, whichever is shorter. Depreciation of assets recorded under capital leases is included in depreciation expense.</t>
  </si>
  <si>
    <t>Intangible Assets The Company’s intangible assets other than goodwill are finite–lived and amortized on a straight line basis over their respective useful lives. Finite-lived intangible assets are analyzed for impairment when and if indicators of impairment exist. As of March 31, 2016, the Company’s intangible assets, net of amortization, were $4,573,000 and there were no indicators of impairment.</t>
  </si>
  <si>
    <t>Goodwill The Company evaluates goodwill for impairment at least annually during the fourth quarter of each fiscal year or more frequently when an event occurs or circumstances change that indicate the carrying value may not be recoverable. The Company has concluded that there is one reporting unit and therefore, tests goodwill for impairment at the entity level. In testing for goodwill impairment, the Company may elect to utilize a qualitative assessment to evaluate whether it is more likely than not that the fair value of the reporting unit is less than its carrying amount. If the Company’s qualitative assessment indicates that goodwill impairment is more likely than not, a two-step impairment test is performed. The Company tests goodwill for impairment under the two-step impairment test by first comparing the carrying value of net assets to the fair value of the reporting unit.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Company would compare the implied fair value of the goodwill to its carrying value to determine the amount of the impairment loss, if any. The Company completed the required annual testing of goodwill for impairment during the fourth quarter of the year ended March 31, 2016, and determined through the qualitative assessment that its goodwill of $2,053,000 is not impaired.</t>
  </si>
  <si>
    <t>Debt Issuance Costs</t>
  </si>
  <si>
    <t>Debt Issuance Costs Debt issuance costs include fees and costs incurred to obtain financing. These fees and costs are amortized using the straight-line method, which approximates the effective interest rate method, over the terms of the related loans and are included in interest expense in the Company’s consolidated statements of income.</t>
  </si>
  <si>
    <t>Foreign Currency Translation</t>
  </si>
  <si>
    <t>Foreign Currency Translation For financial reporting purposes, the functional currency of the foreign subsidiaries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year. The accumulated foreign currency translation adjustment is presented as a component of comprehensive income or loss in the consolidated statements of shareholders’ equity.</t>
  </si>
  <si>
    <t>Revenue Recognition</t>
  </si>
  <si>
    <t>Revenue Recognition The Company recognizes revenue when performance by the Company is complete and all of the following criteria have been met: • Persuasive evidence of an arrangement exists, • Delivery has occurred or services have been rendered, • The seller’s price to the buyer is fixed or determinable, and • Collectability is reasonably assured. For products shipped free-on-board (“FOB”) shipping point, revenue is recognized on the date of shipment. For products shipped FOB destination, revenues are recognized on the estimated or actual date of delivery. The Company includes shipping and handling charges in its gross invoice price to customers and classifies the total amount as revenue. Shipping and handling costs are recorded as cost of sales. The price of a finished remanufactured product sold to customers is generally comprised of separately invoiced amounts for the Remanufactured Core included in the product (“Remanufactured Core value”) and for the value added by remanufacturing (“unit value”). Unit value revenue is recorded based on the Company’s price list, net of applicable discounts and allowances. The Company allows customers to return slow moving and other inventory. The Company provides for such returns of inventory by reducing revenue and cost of sales for the unit value of goods sold that are expected to be returned based on a historical return analysis and information obtained from customers about current stock levels as further described under the captions “Customer Finished Goods Returns Accrual” and “Inventory Unreturned”. The Company accounts for revenues and cost of sales on a net-of-core-value basis. The Company has determined that its business practices and contractual arrangements result in a significant portion of the Remanufactured Cores sold being replaced by similar Used Cores sent back for credit by customers under the Company’s core exchange program. Accordingly, the Company excludes the value of Remanufactured Cores from revenue. When the Company ships a product, it recognizes an obligation to accept a similar Used Core sent back under the core exchange program by recording a contra receivable account based upon the Remanufactured Core price agreed upon by the Company and its customer. Upon receipt of a Used Core, the Company grants the customer a credit based on the Remanufactured Core price billed and restores the Used Core to on-hand inventory. When the Company ships a product, it invoices certain customers for the Remanufactured Core portion of the product at full Remanufactured Core sales price. For these Remanufactured Cores, the Company recognizes core revenue based upon an estimate of the rate at which the Company’s customers will pay cash for Remanufactured Cores in lieu of sending back similar Used Cores for credits under the Company’s core exchange program. In addition, the Company recognizes revenue related to Remanufactured Cores originally sold at a nominal price and not expected to be replaced by a similar Used Core under the core exchange program. Unlike the full price Remanufactured Cores, the Company only recognizes revenue from nominally priced Remanufactured Cores not expected to be replaced by a similar Used Core sent back under the core exchange program when the Company believes it has met all of the following criteria: • The Company has a signed agreement with the customer covering the nominally priced Remanufactured Cores not expected to be replaced by a similar Used Core sent back under the core exchange program. This agreement must specify the number of Remanufactured Cores its customer will pay cash for in lieu of sending back a similar Used Core and the basis on which the nominally priced Remanufactured Cores are to be valued (normally the average price per Remanufactured Core stipulated in the agreement). • The contractual date for reconciling the Company’s records and customer’s records of the number of nominally priced Remanufactured Cores not expected to be replaced by a similar Used Core sent back under the core exchange program must be in the current or a prior period. • The reconciliation of the nominally priced Remanufactured Cores must be completed and agreed to by the customer. • The amount must be billed to the customer.</t>
  </si>
  <si>
    <t>Marketing Allowances</t>
  </si>
  <si>
    <t>Marketing Allowances The Company records the cost of all marketing allowances provided to its customers. Such allowances include sales incentives and concessions. Voluntary marketing allowances related to a single exchange of product are recorded as a reduction of revenues at the time the related revenues are recorded or when such incentives are offered. Other marketing allowances, which may only be applied against future purchases, are recorded as a reduction to revenues in accordance with a schedule set forth in the relevant contract. Sales incentive amounts are recorded based on the value of the incentive provided. See Note 15 for a description of all marketing allowances.</t>
  </si>
  <si>
    <t>Advertising Costs</t>
  </si>
  <si>
    <t>Advertising Costs The Company expenses all advertising costs as incurred. Advertising expenses from the Company’s continuing operations for the years ended March 31, 2016, 2015 and 2014 were $474,000, $224,000 and $205,000, respectively.</t>
  </si>
  <si>
    <t>Net Income Per Share</t>
  </si>
  <si>
    <t>Net Income Per Share Basic net income per share is computed by dividing net income by the weighted average number of shares of common stock outstanding during the period. Diluted net income per share includes the effect, if any, from the potential exercise or conversion of securities, such as stock options and warrants, which would result in the issuance of incremental shares of common stock. The following presents a reconciliation of basic and diluted net income per share. Years Ended March 31, 2016 2015 2014 Income from continuing operations $ 10,563,000 $ 11,453,000 $ 6,482,000 Income from discontinued operations - - 100,877,000 Net income $ 10,563,000 $ 11,453,000 $ 107,359,000 Basic shares 18,233,163 16,734,539 14,633,946 Effect of dilutive stock options and warrants 832,930 871,401 683,985 Diluted shares 19,066,093 17,605,940 15,317,931 Net income per share: Basic net income per share from continuing operations $ 0.58 $ 0.68 $ 0.45 Basic net income per share from discontinued operations - - 6.89 Basic net income per share $ 0.58 $ 0.68 $ 7.34 Diluted net income per share from continuing operations $ 0.55 $ 0.65 $ 0.42 Diluted net income per share from discontinued operations - - 6.59 Diluted net income per share $ 0.55 $ 0.65 $ 7.01 The effect of dilutive options excludes 1,100 shares subject to options with an exercise price of $34.17 per share for the year ended March 31, 2016, which were anti-dilutive. There were no anti-dilutive options or warrants for the year ended March 31, 2015. The effect of dilutive options and warrants excludes 77,000 shares subject to options with exercise prices ranging from $13.65 to $19.94 per share for the year ended March 31, 2014, which were anti-dilutive.</t>
  </si>
  <si>
    <t>Use of Estimates</t>
  </si>
  <si>
    <t>Use of Estimates The preparation of consolidated financial statements in conformity with accounting principles generally accepted in the United States (“GAAP”) requires management to make estimates and assumptions that affect the reported amounts in the consolidated financial statements and accompanying notes. Actual results could differ from those estimates. On an on-going basis, the Company evaluates its estimates, including those related to the carrying amount of plant and equipment; valuation of acquisition-related intangible assets including goodwill, impairment of long-lived assets, valuation and return allowances for receivables, inventories, and deferred income taxes; accrued liabilities, warrant liability, contingent consideration, share-based compensation, and litigation and disputes. The Company uses significant estimates in the calculation of sales returns. These estimates are based on the Company’s historical return rates and an evaluation of estimated sales returns from specific customers. The Company uses significant estimates in the calculation of the lower of cost or market value of long-term core inventory. The Company’s calculation of inventory reserves involves significant estimates. The basis for the inventory reserve is a comparison of inventory on hand to historical production usage or sales volumes. The Company uses significant estimates in the calculation of its income tax provision or benefit by using forecasts to estimate whether it will have sufficient future taxable income to realize its deferred tax assets. There can be no assurances that the Company’s taxable income will be sufficient to realize such deferred tax assets. The Company uses significant estimates in the ongoing calculation of potential liabilities from uncertain tax positions that are more likely than not to occur. A change in the assumptions used in the estimates for sales returns, inventory reserves and income taxes could result in a difference in the related amounts recorded in the Company’s consolidated financial statements.</t>
  </si>
  <si>
    <t>Financial Instruments</t>
  </si>
  <si>
    <t>Financial Instruments The carrying amounts of cash, short-term investments, accounts receivable, accounts payable and accrued liabilities approximate their fair value due to the short-term nature of these instruments. The carrying amounts of the revolving loan, term loan and other long-term liabilities approximate their fair value based on current rates for instruments with similar characteristics.</t>
  </si>
  <si>
    <t>Share-Based Payments</t>
  </si>
  <si>
    <t xml:space="preserve">Share-Based Payments In accounting for share-based compensation awards, the Company follows the accounting guidance for equity-based compensation, which requires that the Company measure the cost of employee services received in exchange for an award of equity instruments based on the grant-date fair value of the award. The cost associated with stock options is estimated using the Black-Scholes option-pricing model. The cost associated with restricted stock or restricted stock units is measured based on the number of shares granted and the closing price of the Company’s common stock on the grant date, subject to continued employment. The cost of equity instruments is recognized in the consolidated statements of income on a straight-line basis (net of estimated forfeitures) over the period during which an employee is required to provide service in exchange for the award. Also, excess tax benefits realized are reported as a financing cash inflow. The Black-Scholes option pricing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summarizes the Black-Scholes option pricing model assumptions used to derive the weighted average fair value of the stock options granted during the periods noted. Years Ended March 31, 2016 2015 2014 Weighted average risk free interest rate 1.73 % 1.75 % 1.88 % Weighted average expected holding period (years) 5.76 5.01 5.89 Weighted average expected volatility 46.84 % 46.02 % 48.15 % Weighted average expected dividend yield - - - Weighted average fair value of options granted $ 14.14 $ 9.65 $ 5.16 </t>
  </si>
  <si>
    <t>Credit Risk</t>
  </si>
  <si>
    <t>Credit Risk The majority of the Company’s sales are to leading automotive aftermarket parts suppliers. Management believes the credit risk with respect to trade accounts receivable is limited due to the Company’s credit evaluation process and the nature of its customers. However, should the Company’s customers experience significant cash flow problems, the Company’s financial position and results of operations could be materially and adversely affected, and the maximum amount of loss that would be incurred would be the outstanding receivable balance, Used Cores expected to be returned by customer, and the value of the Remanufactured Cores held at customers’ locations at March 31, 2016.</t>
  </si>
  <si>
    <t>Deferred Compensation Plan</t>
  </si>
  <si>
    <t>Deferred Compensation Plan The Company has a deferred compensation plan for certain members of management. The plan allows participants to defer salary and bonuses. The assets of the plan are held in a trust and are subject to the claims of the Company’s general creditors under federal and state laws in the event of insolvency. Consequently, the trust qualifies as a Rabbi trust for income tax purposes. The plan’s assets consist primarily of mutual funds and are classified as available for sale. The investments are recorded at market value, with any unrealized gain or loss recorded as other comprehensive income or loss in shareholders’ equity. Adjustments to the deferred compensation obligation are recorded in operating expenses. The Company did not redeem any of its short-term investments for the payment of deferred compensation liabilities during the year ended March 31, 2016. During the year ended March 31, 2015, the Company redeemed $4,000 of its short-term investments for the payment of deferred compensation liabilities. The carrying value of plan assets was $1,813,000 and $699,000, and deferred compensation obligation was $1,813,000 and $699,000 at March 31, 2016 and 2015, respectively. During the years ended March 31, 2016, 2015, and 2014 an expense of $409,000, $17,000 and $10,000, respectively, was recorded for each year related to the deferred compensation plan.</t>
  </si>
  <si>
    <t>Comprehensive Income or Loss</t>
  </si>
  <si>
    <t>Comprehensive Income or Loss Comprehensive income or loss is defined as the change in equity during a period resulting from transactions and other events and circumstances from non-owner sources. The Company’s total comprehensive income or loss consists of net unrealized income or loss from foreign currency translation adjustments and unrealized gains or losses on short-term investments.</t>
  </si>
  <si>
    <t>Recently Adopted Accounting Pronouncements</t>
  </si>
  <si>
    <t>Recently Adopted Accounting Pronouncements Debt Issuance Costs In April 2015, the FASB issued guidance that requires debt issuance costs related to a recognized liability to be presented in the balance sheet as a direct deduction from the carrying amount of that debt liability. In August 2015, the FASB issued guidance to clarify that an entity may elect to present debt issuance costs related to a line-of-credit arrangement as an asset, regardless of whether or not there are any outstanding borrowings on the line-of-credit arrangement. This guidance is effective for financial statements issued for fiscal years beginning after December 15, 2015, and interim period within those fiscal years. Early adoption of this guidance is permitted for financial statements that have not been previously issued. The Company adopted this guidance effective June 30, 2015, which resulted in the reclassification of debt issuance costs of $879,000 from other assets and is now presented as a direct deduction of $110,000 to the current portion of the term loan and $769,000 to the non-current portion of the term loan in the previously reported consolidated balance sheet at March 31, 2015. The Company elected to continue presenting debt issuance costs related to its revolving credit facilities as an asset. Discontinued Operations In April 2014, the FASB issued guidance on reporting discontinued operations. The new guidanc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adoption of this guidance did not have any impact on the Company’s financial position, results of operations or cash flows. Business Combinations In September 2015, the FASB issued guidance simplifying the accounting for measurement-period adjustments. The guidanc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is guidance is effective for fiscal years beginning after December 15, 2015, including interim periods within those fiscal years and earlier adoption is permitted for financial statements that have not been issued. The Company adopted this guidance effective September 30, 2015, which resulted in no material effect on its financial position, results of operations, or cash flows.</t>
  </si>
  <si>
    <t>New Accounting Pronouncements</t>
  </si>
  <si>
    <t>New Accounting Pronouncements Revenue Recognition In May 2014, the FASB issued guidance codified in ASC 606, “Revenue Recognition - Revenue from Contracts with Customers”, which amends the guidance in the former ASC 605, “Revenue Recognition”. The new guidance is effective for annual periods beginning after December 15, 2016, and interim periods within that reporting period for a public company. A full or modified retrospective transition method is required. In August 2015, the FASB delayed the effective date by one year to annual periods beginning after December 15, 2017, and interim periods within that reporting period for a public company. Earlier application is permitted only as of annual reporting periods beginning after December 15, 2016, including interim reporting periods within that reporting period. The Company is currently evaluating the impact of the provisions of this guidance to its consolidated financial statements. Disclosure of Uncertainties about an Entity’s Ability to Continue as a Going Concern In August 2014, the FASB issued guidance which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new guidance is effective for the annual period ending after December 15, 2016, and for annual periods and interim periods thereafter. Early application is permitted. Extraordinary Items In January 2015, the FASB issued guidance that simplifies income statement presentation by eliminating the concept of extraordinary items. This guidance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e Company does not expect any impact on its consolidated financial statements from the adoption of this guidance. Inventory In July 2015, the FASB issued guidance that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nancial statements issued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evaluating the impact of the provisions of this guidance to its consolidated financial statements. Income Taxes In November 2015, the FASB issued Financial Instruments In January 2016, the FASB issued guidance that addresses certain aspects of recognition, measurement, presentation, and disclosure of financial instruments. The guidance is effective for fiscal years beginning after December 15, 2017, including interim periods within those fiscal years. A reporting entity should apply the new guidance by means of a cumulative-effect adjustment to the balance sheet as of the beginning of the fiscal year of adoption. The Company is currently evaluating the impact of the provisions of this guidance to its consolidated financial statements. Leases In February 2016, the FASB issued new guidance that requires balance sheet recognition of a right-of-use asset and lease liability by lessees for operating leases. The new guidance also requires new disclosures providing additional qualitative and quantitative information about the amounts recorded in the financial statements. The new guidance is effective for fiscal years beginning after December 15, 2018, including interim periods within those fiscal years. Early adoption is permitted. The new guidance requires a modified retrospective approach with optional practical expedients. The Company is currently evaluating the impact of the provisions of this guidance to its consolidated financial statements. Share-based Compensation In March 2016, the FASB issued guidance that simplifies several aspects of the accounting for share-based payment transactions and states that, among other things, all excess tax benefits and tax deficiencies should be recognized as income tax expense or benefit in the income statement and an entity can make an entity-wide accounting policy election to either estimate the number of awards that are expected to vest or account for forfeitures when they occur. The new guidance is effective for interim and annual reporting periods beginning after December 15, 2016 with early adoption permitted. The Company is currently evaluating the impact of the provisions of this guidance to its consolidated financial statements.</t>
  </si>
  <si>
    <t>Summary of Significant Accounting Policies (Tables)</t>
  </si>
  <si>
    <t>Reconciliation of basic and diluted net (loss) income per share</t>
  </si>
  <si>
    <t xml:space="preserve">The following presents a reconciliation of basic and diluted net income per share. Years Ended March 31, 2016 2015 2014 Income from continuing operations $ 10,563,000 $ 11,453,000 $ 6,482,000 Income from discontinued operations - - 100,877,000 Net income $ 10,563,000 $ 11,453,000 $ 107,359,000 Basic shares 18,233,163 16,734,539 14,633,946 Effect of dilutive stock options and warrants 832,930 871,401 683,985 Diluted shares 19,066,093 17,605,940 15,317,931 Net income per share: Basic net income per share from continuing operations $ 0.58 $ 0.68 $ 0.45 Basic net income per share from discontinued operations - - 6.89 Basic net income per share $ 0.58 $ 0.68 $ 7.34 Diluted net income per share from continuing operations $ 0.55 $ 0.65 $ 0.42 Diluted net income per share from discontinued operations - - 6.59 Diluted net income per share $ 0.55 $ 0.65 $ 7.01 </t>
  </si>
  <si>
    <t>Black-Scholes option pricing model assumptions used to derive weighted average fair value of stock options granted</t>
  </si>
  <si>
    <t xml:space="preserve">The following summarizes the Black-Scholes option pricing model assumptions used to derive the weighted average fair value of the stock options granted during the periods noted. Years Ended March 31, 2016 2015 2014 Weighted average risk free interest rate 1.73 % 1.75 % 1.88 % Weighted average expected holding period (years) 5.76 5.01 5.89 Weighted average expected volatility 46.84 % 46.02 % 48.15 % Weighted average expected dividend yield - - - Weighted average fair value of options granted $ 14.14 $ 9.65 $ 5.16 </t>
  </si>
  <si>
    <t>Intangible Assets (Tables)</t>
  </si>
  <si>
    <t>Intangible assets subject to amortization</t>
  </si>
  <si>
    <t xml:space="preserve">The following is a summary of acquired intangible assets subject to amortization at March 31: 2016 2015 Weighted Average Amortization Period Gross Carrying Value Accumulated Amortization Gross Carrying Value Accumulated Amortization Intangible assets subject to amortization Trademarks 11 years $ 705,000 $ 127,000 $ 397,000 $ 278,000 Customer relationships 13 years 5,900,000 1,905,000 6,211,000 3,756,000 Total $ 6,605,000 $ 2,032,000 $ 6,608,000 $ 4,034,000 </t>
  </si>
  <si>
    <t>Amortization expense for acquired intangible assets</t>
  </si>
  <si>
    <t xml:space="preserve">Amortization expense for acquired intangible assets is as follows: Years Ended March 31, 2016 2015 2014 Amortization expense $ 621,000 $ 670,000 $ 739,000 </t>
  </si>
  <si>
    <t>Estimated future amortization expense for intangible assets</t>
  </si>
  <si>
    <t xml:space="preserve">The estimated future amortization expense for acquired intangible assets subject to amortization is as follows: Year Ending March 31, 2017 $ 580,000 2018 580,000 2019 580,000 2020 580,000 2021 580,000 Thereafter 1,673,000 Total $ 4,573,000 </t>
  </si>
  <si>
    <t>Accounts Receivable - Net (Tables)</t>
  </si>
  <si>
    <t>Schedule of accounts receivable</t>
  </si>
  <si>
    <t xml:space="preserve">Accounts receivable — net is comprised of the following at March 31: 2016 2015 Accounts receivable — trade $ 62,206,000 $ 62,171,000 Allowance for bad debts (4,284,000 ) (629,000 ) Customer allowances earned (12,029,000 ) (7,221,000 ) Customer payment discrepancies (703,000 ) (852,000 ) Customer returns RGA issued (6,561,000 ) (7,029,000 ) Customer core returns accruals (30,081,000 ) (21,641,000 ) Less: total accounts receivable offset accounts (53,658,000 ) (37,372,000 ) Total accounts receivable — net $ 8,548,000 $ 24,799,000 </t>
  </si>
  <si>
    <t>Schedule of change in warranty return accrual</t>
  </si>
  <si>
    <t xml:space="preserve">The following summarizes the change in the Company’s warranty return accrual: Years Ended March 31, 2016 2015 2014 Balance at beginning of period $ 10,904,000 $ 8,039,000 $ 6,205,000 Charged to expense 80,099,000 65,469,000 56,284,000 Amounts processed (80,158,000 ) (62,604,000 ) (54,450,000 ) Balance at end of period $ 10,845,000 $ 10,904,000 $ 8,039,000 </t>
  </si>
  <si>
    <t>Inventory (Tables)</t>
  </si>
  <si>
    <t>Schedule of Inventory</t>
  </si>
  <si>
    <t>Non-core inventory, inventory unreturned, long-term core inventory, and long-term core inventory deposits are as follows at March 31: 2016 2015 Non-core inventory Raw materials $ 17,394,000 $ 18,836,000 Work-in-process 135,000 255,000 Finished goods 42,982,000 39,828,000 60,511,000 58,919,000 Less allowance for excess and obsolete inventory (2,451,000 ) (2,090,000 ) Total $ 58,060,000 $ 56,829,000 Inventory unreturned $ 10,520,000 $ 7,833,000 Long-term core inventory Used cores held at the Company's facilities $ 34,405,000 $ 27,417,000 Used cores expected to be returned by customers 10,781,000 9,799,000 Remanufactured cores held in finished goods 24,489,000 21,557,000 Remanufactured cores held at customers' locations (1) 172,600,000 130,762,000 242,275,000 189,535,000 Less allowance for excess and obsolete inventory (1,175,000 ) (585,000 ) Total $ 241,100,000 $ 188,950,000 Long-term core inventory deposits (1).. $ 5,569,000 $ 31,571,000 (1) During the year ended March 31, 2016, the Company completed the core buy-back program with one of its largest customers. As a result of the completion of this buy-back program and related long-term core inventory reconciliations, $25,805,000 from long-term core inventory deposits was transferred to Remanufactured Cores held at customers’ locations within long-term core inventory. At March 31, 2015, $26,002,000 of remanufactured cores in connection with this core buy-back program was included in long-term core inventory deposits.</t>
  </si>
  <si>
    <t>Plant and Equipment (Tables)</t>
  </si>
  <si>
    <t>Plant and equipment, at cost</t>
  </si>
  <si>
    <t xml:space="preserve">The following summarizes plant and equipment, at cost, at March 31: 2016 2015 Machinery and equipment $ 29,340,000 $ 25,963,000 Office equipment and fixtures 10,527,000 8,602,000 Leasehold improvements 7,391,000 7,422,000 47,258,000 41,987,000 Less accumulated depreciation (31,159,000 ) (29,452,000 ) Total $ 16,099,000 $ 12,535,000 </t>
  </si>
  <si>
    <t>Capital Lease Obligations (Tables)</t>
  </si>
  <si>
    <t>Machinery and computer equipment under agreements accounted for as capital leases</t>
  </si>
  <si>
    <t xml:space="preserve">The Company leases various types of machinery and computer equipment under agreements accounted for as capital leases and included in plant and equipment as follows at March 31: 2016 2015 Cost $ 2,764,000 $ 617,000 Less: accumulated depreciation (370,000 ) (95,000 ) Total $ 2,394,000 $ 522,000 </t>
  </si>
  <si>
    <t>Future minimum lease payments for capital leases</t>
  </si>
  <si>
    <t xml:space="preserve">Future minimum lease payments for the capital leases are as follows: Year Ending March 31, 2017 $ 693,000 2018 684,000 2019 652,000 2020 586,000 2021 250,000 Total minimum lease payments 2,865,000 Less amount representing interest (257,000 ) Present value of future minimum lease payments 2,608,000 Less current portion of lease payments (592,000 ) Long-term portion of lease payments $ 2,016,000 </t>
  </si>
  <si>
    <t>Accrued Core Payment (Tables)</t>
  </si>
  <si>
    <t>Schedule of future repayments of accrued core payments</t>
  </si>
  <si>
    <t xml:space="preserve">Future repayments for accrued core payments are as follows: Year Ending March 31, 2017 $ 9,536,000 2018 9,442,000 2019 8,567,000 Total accrued core payments 27,545,000 Less amount representing interest (1,006,000 ) Present value of accrued core payments 26,539,000 Less current portion of accrued core payments (8,989,000 ) Long-term portion of accrued core payments $ 17,550,000 </t>
  </si>
  <si>
    <t>Debt (Tables)</t>
  </si>
  <si>
    <t>Summarized information about the term loan</t>
  </si>
  <si>
    <t xml:space="preserve">The following summarizes information about the Company’s Term Loans at March 31: 2016 2015 Principal amount of term loan $ 23,438,000 $ 84,500,000 Unamortized financing fees (391,000 ) (5,278,000 ) Net carrying amount of term loan 23,047,000 $ 79,222,000 Less current portion of term loan (3,067,000 ) (7,733,000 ) Long-term portion of term loan $ 19,980,000 $ 71,489,000 </t>
  </si>
  <si>
    <t>Future repayments of the Amended Term Loan, by fiscal year</t>
  </si>
  <si>
    <t xml:space="preserve">Future repayments of the Company’s Term Loans, by fiscal year, are as follows: Year Ending March 31, 2017 3,125,000 2018 3,125,000 2019 3,125,000 2020 3,125,000 2021 10,938,000 Total payments $ 23,438,000 </t>
  </si>
  <si>
    <t>Accounts Receivable Discount Programs (Tables)</t>
  </si>
  <si>
    <t>Schedule of accounts receivable discount programs</t>
  </si>
  <si>
    <t xml:space="preserve">The following is a summary of the Company’s accounts receivable discount programs: Years Ended March 31, 2016 2015 Receivables discounted $ 331,176,000 $ 260,973,000 Weighted average days 341 336 Weighted average discount rate 2.3 % 2.0 % Amount of discount as interest expense $ 7,257,000 $ 4,917,000 </t>
  </si>
  <si>
    <t>Financial Risk Management and Derivatives (Tables)</t>
  </si>
  <si>
    <t>Schedule of derivative instruments on consolidated statements of operations</t>
  </si>
  <si>
    <t>The following shows the effect of the Company’s derivative instruments on its consolidated statements of income: Gain (Loss) Recognized within General and Administrative Expenses Derivatives Not Designated as Years Ended March 31, Hedging Instruments 2016 2015 2014 Forward foreign currency exchange contracts $ 777,000 $ (1,034,000 ) $ (842,000 )</t>
  </si>
  <si>
    <t>Fair Value Measurements (Tables)</t>
  </si>
  <si>
    <t>Financial assets and liabilities measured at fair value recurring basis</t>
  </si>
  <si>
    <t xml:space="preserve">The following table sets forth by level within the fair value hierarchy, the Company’s financial assets and liabilities that were accounted for at fair value on a recurring basis at March 31, 2016 and 2015, according to the valuation techniques the Company used to determine their fair values. March 31, 2016 March 31, 2015 Fair Value Measurements Using Inputs Considered as Fair Value Measurements Using Inputs Considered as Fair Value Level 1 Level 2 Level 3 Fair Value Level 1 Level 2 Level 3 Assets Short-term investments Mutual funds $ 1,813,000 $ 1,813,000 - - $ 699,000 $ 699,000 - - Liabilities Accrued liabilities Contingent consideration 224,000 - - $ 224,000 - - - - Other current liabilities Deferred compensation 1,813,000 1,813,000 - - 699,000 699,000 - - Forward foreign currency exchange contracts 416,000 - $ 416,000 - 1,193,000 - $ 1,193,000 - Other liabilities Warrant liability 15,643,000 - - 15,643,000 10,506,000 - - $ 10,506,000 Contingent consideration 106,000 - - 106,000 - - - - </t>
  </si>
  <si>
    <t>Assumptions used to determine fair value of warrant liability</t>
  </si>
  <si>
    <t>The following assumptions were used to determine the fair value of the Supplier Warrant: March 31, 2016 Risk free interest rate 0.66 % Expected life in years 1.50 Expected volatility 40.40 % Dividend yield - Probability of future financing 0 %</t>
  </si>
  <si>
    <t>Change in warrant liability measured at fair value recurring basis using significant unobservable inputs (level 3)</t>
  </si>
  <si>
    <t xml:space="preserve">The following summarizes the activity for Level 3 fair value measurements: Years Ended March 31, 2016 2015 Supplier Warrant Contingent Consideration Supplier Warrant Contingent Consideration Beginning balance $ 10,506,000 $ - $ 10,047,000 $ - Newly issued - 1,320,000 - - Total (gain) loss included in net income 5,137,000 (990,000 ) 459,000 - Exercises/settlements - - - - Net transfers in (out) of Level 3 - - - - Ending balance $ 15,643,000 $ 330,000 $ 10,506,000 $ - </t>
  </si>
  <si>
    <t>Commitments and Contingencies (Tables)</t>
  </si>
  <si>
    <t>Remaining future minimum rental payments under operating leases</t>
  </si>
  <si>
    <t xml:space="preserve">The remaining future minimum rental payments under the above operating leases are as follows: Year Ending March 31, 2017 $ 3,448,000 2018 1,767,000 2019 1,587,000 2020 1,296,000 2021 1,329,000 Thereafter 1,348,000 Total minimum lease payments $ 10,775,000 </t>
  </si>
  <si>
    <t>Breakout of allowances</t>
  </si>
  <si>
    <t xml:space="preserve">The following summarizes the breakout of allowances for our continuing operations discussed above, recorded as a reduction to revenues: Years Ended March 31, 2016 2015 2014 Allowances incurred under long-term customer contracts $ 29,845,000 $ 18,358,000 $ 16,099,000 Allowances related to a single exchange of product 47,451,000 36,112,000 30,948,000 Allowances related to core inventory purchase obligations 2,268,000 15,540,000 2,506,000 Total customer allowances recorded as a reduction of revenues $ 79,564,000 $ 70,010,000 $ 49,553,000 </t>
  </si>
  <si>
    <t>Commitments to incur allowances and customer Remanufactured Core purchase obligations</t>
  </si>
  <si>
    <t xml:space="preserve">The following presents the commitments to incur allowances, excluding allowances related to a single exchange of product, which will be recognized as a charge against revenue, and customer Remanufactured Core purchase obligations which will be recognized in accordance with the terms of the relevant long-term customer contracts: Year Ending March 31, 2017 $ 48,754,000 2018 14,311,000 2019 2,442,000 2020 1,345,000 2021 1,341,000 Total marketing allowances $ 68,193,000 </t>
  </si>
  <si>
    <t>Significant Customer and Other Information (Tables)</t>
  </si>
  <si>
    <t>Schedule of concentrations of risk</t>
  </si>
  <si>
    <t>The Company’s largest customers accounted for the following total percentage of net sales from continuing operations: Years Ended March 31, 2016 2015 2014 Customer A 48 % 56 % 53 % Customer B 18 % 19 % 19 % Customer C 21 % 11 % 11 % The Company’s largest customers accounted for the following total percentage of accounts receivable — trade at March 31: 2016 2015 Customer A 37 % 48 % Customer B 17 % 16 % Customer C 15 % 12 % Geographic and Product Information The Company’s products are predominantly sold in the U.S. and accounted for the following total percentage of net sales from continuing operations: Years Ended March 31, 2016 2015 2014 Rotating electrical products 78 % 82 % 89 % Wheel hub products 20 % 17 % 11 % Brake master cylinders products 2 % 1 % - % 100 % 100 % 100 %</t>
  </si>
  <si>
    <t>Income Taxes (Tables)</t>
  </si>
  <si>
    <t>Schedule of income tax expense (benefit)</t>
  </si>
  <si>
    <t xml:space="preserve">The income tax expense from the Company’s continuing operations is as follows: Years Ended March 31, 2016 2015 2014 Current tax expense Federal $ 12,400,000 $ 1,523,000 $ 4,564,000 State 1,995,000 1,100,000 614,000 Foreign 803,000 527,000 599,000 Total current tax expense 15,198,000 3,150,000 5,777,000 Deferred tax (benefit) expense Federal (2,929,000 ) 5,553,000 2,477,000 State (757,000 ) 93,000 (162,000 ) Foreign (33,000 ) 272,000 (759,000 ) Total deferred tax (benefit) expense (3,719,000 ) 5,918,000 1,556,000 Total income tax expense $ 11,479,000 $ 9,068,000 $ 7,333,000 </t>
  </si>
  <si>
    <t>Schedule of deferred income taxes</t>
  </si>
  <si>
    <t xml:space="preserve">Deferred income taxes consist of the following at March 31: 2016 2015 Assets Accounts receivable valuation $ 6,438,000 $ 3,100,000 Allowance for customer incentives 769,000 1,296,000 Inventory obsolescence reserve 1,431,000 1,056,000 Stock options 1,714,000 1,931,000 Intangibles, net 380,000 846,000 Estimate for returns 3,785,000 986,000 Accrued compensation 1,485,000 2,563,000 Net operating losses 2,070,000 3,007,000 Tax credits 1,660,000 832,000 Other 2,583,000 2,154,000 Total deferred tax assets $ 22,315,000 $ 17,771,000 Liabilities Property and equipment, net (1,119,000 ) (807,000 ) Other (2,124,000 ) (1,635,000 ) Total deferred tax liabilities $ (3,243,000 ) $ (2,442,000 ) Less valuation allowance $ - $ - Net deferred tax assets $ 19,072,000 $ 15,329,000 Net current deferred income tax asset $ 33,347,000 $ 22,998,000 Net long-term deferred income tax liability (14,315,000 ) (7,803,000 ) Net current deferred income tax liability (196,000 ) (127,000 ) Net long-term deferred income tax asset 236,000 261,000 Total $ 19,072,000 $ 15,329,000 </t>
  </si>
  <si>
    <t>Schedule of difference between income tax expense at the federal statutory rate and effective tax rate</t>
  </si>
  <si>
    <t>The difference between the income tax expense at the federal statutory rate and the Company’s effective tax rate from the Company’s continuing operations is as follows: Years Ended March 31, 2016 2015 2014 Statutory federal income tax rate 35.0 % 35.0 % 34.0 % State income tax rate, net of federal benefit 4.0 % 2.2 % 2.4 % Change in deferred tax rate - % (0.2 )% (1.8 )% Foreign income taxed at different rates (0.8 )% (0.9 )% (7.2 )% Warrants 8.2 % 0.8 % 25.7 % Non-deductible executive compensation 2.2 % 3.4 % 1.6 % Uncertain Tax Positions 0.4 % 2.5 % (2.4 )% Other income tax 3.1 % 1.4 % 0.8 % 52.1 % 44.2 % 53.1 %</t>
  </si>
  <si>
    <t>Schedule of unrecognized tax benefits</t>
  </si>
  <si>
    <t xml:space="preserve">A reconciliation of the beginning and ending amount of unrecognized tax benefits from the Company’s continuing operations is as follows: Years Ended March 31, 2016 2015 2014 Balance at beginning of period $ 1,117,000 $ 540,000 $ 827,000 Additions based on tax positions related to the current year 57,000 359,000 71,000 Additions for tax positions of prior year 217,000 336,000 - Reductions for tax positions of prior year (210,000 ) (118,000 ) (358,000 ) Settlements - - - Balance at end of period $ 1,181,000 $ 1,117,000 $ 540,000 </t>
  </si>
  <si>
    <t>Share-based Payments (Tables)</t>
  </si>
  <si>
    <t>Summary of stock option transactions</t>
  </si>
  <si>
    <t xml:space="preserve">The following is a summary of stock option activity during the year: Number of Shares Weighted Average Exercise Price Outstanding at March 31, 2015 1,389,254 $ 9.97 Granted 111,222 $ 31.16 Exercised (510,637 ) $ 10.56 Cancelled (5,773 ) $ 23.22 Outstanding at March 31, 2016 984,066 $ 11.98 </t>
  </si>
  <si>
    <t>Summary of options outstanding</t>
  </si>
  <si>
    <t xml:space="preserve">The following summarizes information about the options outstanding at March 31, 2016: Options Outstanding Options Exercisable Range of Exercise price Shares Weighted Average Exercise Price Weighted Average Remaining Life In Years Aggregate Intrinsic Value Shares Weighted Average Exercise Price Aggregate Intrinsic Value $ 4.17 to $6.25 80,000 $ 5.22 3.03 $ 2,621,000 80,000 $ 5.22 $ 2,621,000 $ 6.46 to $7.43 370,167 6.51 6.56 11,650,000 370,167 6.51 11,650,000 $ 9.32 to $9.90 208,399 9.33 7.40 5,971,000 122,933 9.33 3,522,000 $ 10.01 to $19.94 142,016 13.49 2.39 3,478,000 125,350 12.69 3,170,000 $ 22.93 to $34.17 183,484 $ 27.82 8.93 1,865,000 22,062 $ 23.07 328,000 984,066 $ 11.98 6.29 $ 25,585,000 720,512 $ 8.43 $ 21,291,000 </t>
  </si>
  <si>
    <t>Summary of changes in the status of non-vested restricted stock or restricted stock units</t>
  </si>
  <si>
    <t xml:space="preserve">The following is a summary of changes in the status of non-vested RS during the year: Number of Shares Weighted Average Grant Date Fair Value Non-vested at March 31, 2015 181,443 $ 16.84 Granted 49,702 $ 31.50 Vested (75,519 ) $ 15.34 Cancelled (2,099 ) $ 20.05 Non-vested at March 31, 2016 153,527 $ 22.28 </t>
  </si>
  <si>
    <t>Accumulated Other Comprehensive Income (Loss) (Tables)</t>
  </si>
  <si>
    <t>Accumulated other comprehensive income (loss)</t>
  </si>
  <si>
    <t>The following summarizes the changes in accumulated other comprehensive income (loss) for the years ended March 31: 2016 2015 Unrealized Gain (Loss) on Short-Term Investments Foreign Currency Translation Total Unrealized Gain on Short-Term Investments Foreign Currency Translation Total Beginning balance $ 345,000 $ (2,863,000 ) $ (2,518,000 ) $ 321,000 $ (1,198,000 ) $ (877,000 ) Other comprehensive (loss) income, net of tax (13,000 ) (2,321,000 ) (2,334,000 ) 26,000 (1,665,000 ) (1,639,000 ) Amounts reclassified from other comprehensive income (loss), net of tax - - - (2,000 ) - (2,000 ) Ending balance $ 332,000 $ (5,184,000 ) $ (4,852,000 ) $ 345,000 $ (2,863,000 ) $ (2,518,000 )</t>
  </si>
  <si>
    <t>Unaudited Quarterly Financial Data (Tables)</t>
  </si>
  <si>
    <t>Schedule of quarterly financial information</t>
  </si>
  <si>
    <t xml:space="preserve">The following summarizes selected quarterly financial data for the year ended March 31, 2016 . First Quarter Second Quarter Third Quarter Fourth Quarter Net sales $ 85,835,000 $ 91,670,000 $ 94,022,000 $ 97,443,000 Cost of goods sold 59,844,000 69,850,000 65,123,000 73,229,000 Gross profit 25,991,000 21,820,000 28,899,000 24,214,000 Operating expenses: General and administrative 11,360,000 18,219,000 8,802,000 11,284,000 Sales and marketing 2,280,000 2,632,000 2,671,000 2,382,000 Research and development 736,000 646,000 711,000 915,000 Total operating expenses 14,376,000 21,497,000 12,184,000 14,581,000 Operating income 11,615,000 323,000 16,715,000 9,633,000 Other expense: Interest expense, net 8,437,000 2,613,000 2,516,000 2,678,000 Income (loss) before income tax expense (benefit) 3,178,000 (2,290,000 ) 14,199,000 6,955,000 Income tax expense (benefit) 1,268,000 (898,000 ) 6,451,000 4,658,000 Net income (loss) $ 1,910,000 $ (1,392,000 ) $ 7,748,000 $ 2,297,000 Basic net income (loss) per share $ 0.11 $ (0.08 ) $ 0.42 $ 0.12 Diluted net income (loss) per share $ 0.10 $ (0.08 ) $ 0.41 $ 0.12 The following summarizes selected quarterly financial data for the year ended March 31, 2015: First Quarter Second Quarter Third Quarter Fourth Quarter Net sales $ 62,975,000 $ 70,840,000 $ 83,992,000 $ 83,904,000 Cost of goods sold 45,159,000 52,420,000 59,564,000 62,995,000 Gross profit 17,816,000 18,420,000 24,428,000 20,909,000 Operating expenses: General and administrative 5,392,000 9,812,000 12,628,000 10,031,000 Sales and marketing 1,826,000 1,837,000 2,281,000 1,907,000 Research and development 522,000 539,000 601,000 611,000 Total operating expenses 7,740,000 12,188,000 15,510,000 12,549,000 Operating income 10,076,000 6,232,000 8,918,000 8,360,000 Other expense: Interest expense, net 3,413,000 3,339,000 3,165,000 3,148,000 Income before income tax expense 6,663,000 2,893,000 5,753,000 5,212,000 Income tax expense 2,714,000 1,418,000 2,826,000 2,110,000 Net income $ 3,949,000 $ 1,475,000 $ 2,927,000 $ 3,102,000 Basic net income per share $ 0.26 $ 0.09 $ 0.16 $ 0.17 Diluted net income per share $ 0.25 $ 0.09 $ 0.16 $ 0.16 </t>
  </si>
  <si>
    <t>Company Background and Organization (Details)</t>
  </si>
  <si>
    <t>Mar. 31, 2016Segment</t>
  </si>
  <si>
    <t>Number of reportable segments</t>
  </si>
  <si>
    <t>Summary of Significant Accounting Policies (Details)</t>
  </si>
  <si>
    <t>Mar. 31, 2016USD ($)$ / shares</t>
  </si>
  <si>
    <t>Dec. 31, 2015USD ($)$ / shares</t>
  </si>
  <si>
    <t>Sep. 30, 2015USD ($)$ / shares</t>
  </si>
  <si>
    <t>Jun. 30, 2015USD ($)$ / shares</t>
  </si>
  <si>
    <t>Mar. 31, 2015USD ($)$ / shares</t>
  </si>
  <si>
    <t>Dec. 31, 2014USD ($)$ / shares</t>
  </si>
  <si>
    <t>Sep. 30, 2014USD ($)$ / shares</t>
  </si>
  <si>
    <t>Jun. 30, 2014USD ($)$ / shares</t>
  </si>
  <si>
    <t>Mar. 31, 2016USD ($)ReportingUnit$ / sharesshares</t>
  </si>
  <si>
    <t>Mar. 31, 2015USD ($)$ / sharesshares</t>
  </si>
  <si>
    <t>Mar. 31, 2014USD ($)$ / sharesshares</t>
  </si>
  <si>
    <t>Prior period over which allocations of labor and variable and fixed overhead costs are determined based on average actual use of production facilities</t>
  </si>
  <si>
    <t>12 months</t>
  </si>
  <si>
    <t>Unallocated overhead costs excluded from calculation of finished goods cost</t>
  </si>
  <si>
    <t>Reserve for excess and obsolete inventory</t>
  </si>
  <si>
    <t>Period of normal operating cycle</t>
  </si>
  <si>
    <t>1 year</t>
  </si>
  <si>
    <t>Long-term core inventory [Abstract]</t>
  </si>
  <si>
    <t>Long-term core inventory deposits transferred</t>
  </si>
  <si>
    <t>Remanufactured cores included in long-term core inventory deposits</t>
  </si>
  <si>
    <t>Intangible assets, net of amortization</t>
  </si>
  <si>
    <t>Goodwill [Abstract]</t>
  </si>
  <si>
    <t>Number of reporting units | ReportingUnit</t>
  </si>
  <si>
    <t>Advertising Costs [Abstract]</t>
  </si>
  <si>
    <t>Advertising expenses</t>
  </si>
  <si>
    <t>Reconciliation of basic and diluted net income (loss) per share [Abstract]</t>
  </si>
  <si>
    <t>Basic shares (in shares) | shares</t>
  </si>
  <si>
    <t>Effect of dilutive stock options and warrants (in shares) | shares</t>
  </si>
  <si>
    <t>Diluted shares (in shares) | shares</t>
  </si>
  <si>
    <t>Net income per share [Abstract]</t>
  </si>
  <si>
    <t>Basic net income per share from continuing operations (in dollars per share) | $ / shares</t>
  </si>
  <si>
    <t>Basic net income per share from discontinued operations (in dollars per share) | $ / shares</t>
  </si>
  <si>
    <t>Basic net income per share (in dollars per share) | $ / shares</t>
  </si>
  <si>
    <t>Diluted net income per share from continuing operations (in dollars per share) | $ / shares</t>
  </si>
  <si>
    <t>Diluted net income per share from discontinued operations (in dollars per share) | $ / shares</t>
  </si>
  <si>
    <t>Diluted net income per share (in dollars per share) | $ / shares</t>
  </si>
  <si>
    <t>Black-Scholes option pricing model assumptions used to derive the weighted average fair value of the stock options granted [Abstract]</t>
  </si>
  <si>
    <t>Weighted average risk free interest rate</t>
  </si>
  <si>
    <t>1.73%</t>
  </si>
  <si>
    <t>1.75%</t>
  </si>
  <si>
    <t>1.88%</t>
  </si>
  <si>
    <t>Weighted average expected holding period</t>
  </si>
  <si>
    <t>5 years 9 months 4 days</t>
  </si>
  <si>
    <t>5 years 4 days</t>
  </si>
  <si>
    <t>5 years 10 months 20 days</t>
  </si>
  <si>
    <t>Weighted average expected volatility</t>
  </si>
  <si>
    <t>46.84%</t>
  </si>
  <si>
    <t>46.02%</t>
  </si>
  <si>
    <t>48.15%</t>
  </si>
  <si>
    <t>Weighted average expected dividend yield</t>
  </si>
  <si>
    <t>0.00%</t>
  </si>
  <si>
    <t>Weighted average fair value of options granted (in dollars per share) | $ / shares</t>
  </si>
  <si>
    <t>Deferred Compensation Plan [Abstract]</t>
  </si>
  <si>
    <t>Short-term investments redeemed for the payment of deferred compensation liabilities</t>
  </si>
  <si>
    <t>Carrying value of plan assets</t>
  </si>
  <si>
    <t>Deferred compensation obligation</t>
  </si>
  <si>
    <t>Expense related to the deferred compensation plan</t>
  </si>
  <si>
    <t>Maximum [Member]</t>
  </si>
  <si>
    <t>Percentage of inventory reserve to cost if no liquidation market exists for part</t>
  </si>
  <si>
    <t>100.00%</t>
  </si>
  <si>
    <t>Machinery and Equipment [Member] | Minimum [Member]</t>
  </si>
  <si>
    <t>Plant and Equipment [Line Items]</t>
  </si>
  <si>
    <t>Estimated service life</t>
  </si>
  <si>
    <t>5 years</t>
  </si>
  <si>
    <t>Machinery and Equipment [Member] | Maximum [Member]</t>
  </si>
  <si>
    <t>10 years</t>
  </si>
  <si>
    <t>Office Equipment and Fixtures [Member] | Minimum [Member]</t>
  </si>
  <si>
    <t>3 years</t>
  </si>
  <si>
    <t>Office Equipment and Fixtures [Member] | Maximum [Member]</t>
  </si>
  <si>
    <t>Adjustments for New Accounting Principle [Member] | Reclassification of Debt [Member]</t>
  </si>
  <si>
    <t>Recently Adopted Accounting Standards [Abstract]</t>
  </si>
  <si>
    <t>Unamortized debt issuance costs</t>
  </si>
  <si>
    <t>Adjustments for New Accounting Principle [Member] | Reclassification to Current Portion [Member]</t>
  </si>
  <si>
    <t>Adjustments for New Accounting Principle [Member] | Reclassification to Noncurrent Portion [Member]</t>
  </si>
  <si>
    <t>Options [Member]</t>
  </si>
  <si>
    <t>Antidilutive Securities Excluded from Computation of Earnings Per Share [Line Items]</t>
  </si>
  <si>
    <t>Antidilutive securities excluded from effect of dilutive options and warrants (in shares) | shares</t>
  </si>
  <si>
    <t>Exercise price (in dollars per share) | $ / shares</t>
  </si>
  <si>
    <t>Options [Member] | Minimum [Member]</t>
  </si>
  <si>
    <t>Options [Member] | Maximum [Member]</t>
  </si>
  <si>
    <t>Warrants [Member]</t>
  </si>
  <si>
    <t>Acquisition (Details) - USD ($)</t>
  </si>
  <si>
    <t>May 20, 2015</t>
  </si>
  <si>
    <t>Business Acquisition [Line Items]</t>
  </si>
  <si>
    <t>Trademarks [Member]</t>
  </si>
  <si>
    <t>Estimated life</t>
  </si>
  <si>
    <t>11 years</t>
  </si>
  <si>
    <t>Customer Relationships [Member]</t>
  </si>
  <si>
    <t>13 years</t>
  </si>
  <si>
    <t>OE Plus, LTD [Member]</t>
  </si>
  <si>
    <t>Purchase consideration</t>
  </si>
  <si>
    <t>High end of contingent additional payments</t>
  </si>
  <si>
    <t>Additional payments obligated period</t>
  </si>
  <si>
    <t>4 years</t>
  </si>
  <si>
    <t>Fair value estimation of contingent consideration obligation</t>
  </si>
  <si>
    <t>OE Plus, LTD [Member] | Trademarks [Member]</t>
  </si>
  <si>
    <t>Finite-lived intangible assets</t>
  </si>
  <si>
    <t>OE Plus, LTD [Member] | Customer Relationships [Member]</t>
  </si>
  <si>
    <t>8 years</t>
  </si>
  <si>
    <t>Intangible Assets (Details) - USD ($)</t>
  </si>
  <si>
    <t>Intangible assets subject to amortization [Abstract]</t>
  </si>
  <si>
    <t>Gross Carrying Value</t>
  </si>
  <si>
    <t>Accumulated Amortization</t>
  </si>
  <si>
    <t>Fully amortized intangible assets, retired</t>
  </si>
  <si>
    <t>Weighted Average Amortization Period</t>
  </si>
  <si>
    <t>Intangible Assets, Amortization Expense (Details) - USD ($)</t>
  </si>
  <si>
    <t>Amortization expense for acquired intangible assets [Abstract]</t>
  </si>
  <si>
    <t>Amortization expense</t>
  </si>
  <si>
    <t>Estimated future amortization expense for intangible assets subject to amortization [Abstract]</t>
  </si>
  <si>
    <t>Thereafter</t>
  </si>
  <si>
    <t>Short-Term Investments (Details) - USD ($)</t>
  </si>
  <si>
    <t>Liability to plan participants</t>
  </si>
  <si>
    <t>Accounts Receivable - Net (Details) - USD ($)</t>
  </si>
  <si>
    <t>Accounts receivable - trade</t>
  </si>
  <si>
    <t>Allowance for bad debts</t>
  </si>
  <si>
    <t>Customer allowances earned</t>
  </si>
  <si>
    <t>Customer payment discrepancies</t>
  </si>
  <si>
    <t>Customer returns RGA issued</t>
  </si>
  <si>
    <t>Customer core returns accruals</t>
  </si>
  <si>
    <t>Less: total accounts receivable offset accounts</t>
  </si>
  <si>
    <t>Total accounts receivable - net</t>
  </si>
  <si>
    <t>Accounts Receivable - Net, Warranty Returns (Details) - USD ($)</t>
  </si>
  <si>
    <t>Warranty Returns [Abstract]</t>
  </si>
  <si>
    <t>Warranty accrual included in customer returns RGA issued</t>
  </si>
  <si>
    <t>Warranty return estimate included in customer finished goods returns accrual</t>
  </si>
  <si>
    <t>Change in warranty return accrual [Roll Forward]</t>
  </si>
  <si>
    <t>Balance at beginning of period</t>
  </si>
  <si>
    <t>Charged to expense</t>
  </si>
  <si>
    <t>Amounts processed</t>
  </si>
  <si>
    <t>Balance at end of period</t>
  </si>
  <si>
    <t>Inventory (Details) - USD ($)</t>
  </si>
  <si>
    <t>Non-core inventory [Abstract]</t>
  </si>
  <si>
    <t>Raw materials</t>
  </si>
  <si>
    <t>Work-in-process</t>
  </si>
  <si>
    <t>Finished goods</t>
  </si>
  <si>
    <t>Non-core inventory, gross</t>
  </si>
  <si>
    <t>Less allowance for excess and obsolete inventory</t>
  </si>
  <si>
    <t>Used cores held at the Company's facilities</t>
  </si>
  <si>
    <t>Used cores expected to be returned by customers</t>
  </si>
  <si>
    <t>Remanufactured cores held in finished goods</t>
  </si>
  <si>
    <t>Remanufactured cores held at customers' locations</t>
  </si>
  <si>
    <t>[1]</t>
  </si>
  <si>
    <t>Long-term core inventory - gross</t>
  </si>
  <si>
    <t>Long-term core inventory deposit</t>
  </si>
  <si>
    <t>During the year ended March 31, 2016, the Company completed the core buy-back program with one of its largest customers. As a result of the completion of this buy-back program and related long-term core inventory reconciliations, $25,805,000 from long-term core inventory deposits was transferred to Remanufactured Cores held at customers' locations within long-term core inventory. At March 31, 2015, $26,002,000 of remanufactured cores in connection with this core buy-back program was included in long-term core inventory deposits.</t>
  </si>
  <si>
    <t>Plant and Equipment (Details) - USD ($)</t>
  </si>
  <si>
    <t>Property, Plant and Equipment [Line Items]</t>
  </si>
  <si>
    <t>Property and equipment, gross</t>
  </si>
  <si>
    <t>Less accumulated depreciation</t>
  </si>
  <si>
    <t>Foreign Countries [Member]</t>
  </si>
  <si>
    <t>Machinery and Equipment [Member]</t>
  </si>
  <si>
    <t>Office Equipment and Fixtures [Member]</t>
  </si>
  <si>
    <t>Leasehold Improvements [Member]</t>
  </si>
  <si>
    <t>Capital Lease Obligations (Details) - USD ($)</t>
  </si>
  <si>
    <t>Machinery and computer equipment under agreements accounted for as capital leases [Abstract]</t>
  </si>
  <si>
    <t>Cost</t>
  </si>
  <si>
    <t>Less: accumulated depreciation</t>
  </si>
  <si>
    <t>Future minimum lease payments for capital leases [Abstract]</t>
  </si>
  <si>
    <t>Total minimum lease payments</t>
  </si>
  <si>
    <t>Less amount representing interest</t>
  </si>
  <si>
    <t>Present value of future minimum lease payments</t>
  </si>
  <si>
    <t>Less current portion of lease payments</t>
  </si>
  <si>
    <t>Long-term portion of lease payments</t>
  </si>
  <si>
    <t>Accrued Core Payment (Details) - USD ($)</t>
  </si>
  <si>
    <t>Total accrued core payments</t>
  </si>
  <si>
    <t>Present value of accrued core payments</t>
  </si>
  <si>
    <t>Less current portion of accrued core payments</t>
  </si>
  <si>
    <t>Long-term portion of accrued core payments</t>
  </si>
  <si>
    <t>Debt, Extinguishment of Debt (Details) - USD ($)</t>
  </si>
  <si>
    <t>Jun. 03, 2015</t>
  </si>
  <si>
    <t>Extinguishment of Debt Disclosures [Abstract]</t>
  </si>
  <si>
    <t>Write off deferred debt issuance costs</t>
  </si>
  <si>
    <t>Financing Agreement [Member] | Letter of Credit [Member]</t>
  </si>
  <si>
    <t>Maximum borrowing capacity</t>
  </si>
  <si>
    <t>Financing Agreement [Member] | Term Loans [Member]</t>
  </si>
  <si>
    <t>Interest rate at end of period</t>
  </si>
  <si>
    <t>6.75%</t>
  </si>
  <si>
    <t>Financing Agreement [Member] | Revolving Credit Facility [Member]</t>
  </si>
  <si>
    <t>Debt, Credit Facility (Details) - USD ($)</t>
  </si>
  <si>
    <t>Aug. 31, 2012</t>
  </si>
  <si>
    <t>Summarized information about the term loan [Abstract]</t>
  </si>
  <si>
    <t>Less current portion of term loan</t>
  </si>
  <si>
    <t>Long-term portion of term loan</t>
  </si>
  <si>
    <t>Credit Facility [Member]</t>
  </si>
  <si>
    <t>Debt Instrument [Line Items]</t>
  </si>
  <si>
    <t>Debt instrument, maturity date</t>
  </si>
  <si>
    <t>Jun. 3,
		2020</t>
  </si>
  <si>
    <t>Credit Facility [Member] | Minimum [Member]</t>
  </si>
  <si>
    <t>Facility fee on total leverage ratio</t>
  </si>
  <si>
    <t>0.25%</t>
  </si>
  <si>
    <t>Credit Facility [Member] | Maximum [Member]</t>
  </si>
  <si>
    <t>Dividend payments, annual maximum amount permitted</t>
  </si>
  <si>
    <t>0.375%</t>
  </si>
  <si>
    <t>Credit Facility [Member] | Reference Rate [Member]</t>
  </si>
  <si>
    <t>Reference interest rate under option 1, floor</t>
  </si>
  <si>
    <t>1.50%</t>
  </si>
  <si>
    <t>Interest rate over LIBOR rate under option 1</t>
  </si>
  <si>
    <t>Interest rate above base rate under option 2</t>
  </si>
  <si>
    <t>2.00%</t>
  </si>
  <si>
    <t>Credit Facility [Member] | LIBOR [Member]</t>
  </si>
  <si>
    <t>2.50%</t>
  </si>
  <si>
    <t>2.75%</t>
  </si>
  <si>
    <t>3.00%</t>
  </si>
  <si>
    <t>Credit Facility [Member] | Term Loans [Member]</t>
  </si>
  <si>
    <t>Quarterly principal payments</t>
  </si>
  <si>
    <t>Interest rate at end of period using LIBOR option</t>
  </si>
  <si>
    <t>2.94%</t>
  </si>
  <si>
    <t>Principal amount of term loan</t>
  </si>
  <si>
    <t>Unamortized financing fees</t>
  </si>
  <si>
    <t>Net carrying amount of term loan</t>
  </si>
  <si>
    <t>Future repayments of the Amended Term Loan, by fiscal year [Abstract]</t>
  </si>
  <si>
    <t>Credit Facility [Member] | Revolving Facility [Member]</t>
  </si>
  <si>
    <t>3.53%</t>
  </si>
  <si>
    <t>Outstanding balance under revolving loan</t>
  </si>
  <si>
    <t>Amount available under revolving facility</t>
  </si>
  <si>
    <t>Credit Facility [Member] | Revolving Facility [Member] | Letter of Credit [Member]</t>
  </si>
  <si>
    <t>Credit Facility [Member] | Revolving Facility [Member] | Commercial Letter of Credit [Member]</t>
  </si>
  <si>
    <t>Credit Facility [Member] | Revolving Facility [Member] | Standby Letters of Credit [Member]</t>
  </si>
  <si>
    <t>WX Agreement [Member] | Supplier Warrant [Member]</t>
  </si>
  <si>
    <t>WX Agreement [Abstract]</t>
  </si>
  <si>
    <t>Number of shares that can be purchased under warrants (in shares)</t>
  </si>
  <si>
    <t>Initial exercise price (in dollars per share)</t>
  </si>
  <si>
    <t>Fair value of warrants issued</t>
  </si>
  <si>
    <t>Total (gain) loss included in net income</t>
  </si>
  <si>
    <t>Accounts Receivable Discount Programs (Details) - USD ($)</t>
  </si>
  <si>
    <t>Receivables discounted</t>
  </si>
  <si>
    <t>Weighted average days</t>
  </si>
  <si>
    <t>341 days</t>
  </si>
  <si>
    <t>336 days</t>
  </si>
  <si>
    <t>Weighted average discount rate</t>
  </si>
  <si>
    <t>2.30%</t>
  </si>
  <si>
    <t>Amount of discount as interest expense</t>
  </si>
  <si>
    <t>Financial Risk Management and Derivatives (Details) - USD ($)</t>
  </si>
  <si>
    <t>Derivative Instruments, Gain (Loss) [Line Items]</t>
  </si>
  <si>
    <t>Forward foreign currency exchange contracts included in other current liabilities</t>
  </si>
  <si>
    <t>Forward Foreign Currency Exchange Contracts [Member]</t>
  </si>
  <si>
    <t>Notional amount of foreign currency derivatives</t>
  </si>
  <si>
    <t>Forward Foreign Currency Exchange Contracts [Member] | General and Administrative Expenses [Member]</t>
  </si>
  <si>
    <t>Forward foreign currency exchange contracts</t>
  </si>
  <si>
    <t>Fair Value Measurements (Details) - USD ($)</t>
  </si>
  <si>
    <t>Other liabilities [Abstract]</t>
  </si>
  <si>
    <t>Net gain (loss) on forward foreign currency exchange contracts</t>
  </si>
  <si>
    <t>Supplier Warrant [Member]</t>
  </si>
  <si>
    <t>Fair value assumptions of warrants [Abstract]</t>
  </si>
  <si>
    <t>Risk free interest rate</t>
  </si>
  <si>
    <t>0.66%</t>
  </si>
  <si>
    <t>Expected life</t>
  </si>
  <si>
    <t>1 year 6 months</t>
  </si>
  <si>
    <t>Expected volatility</t>
  </si>
  <si>
    <t>40.40%</t>
  </si>
  <si>
    <t>Dividend yield</t>
  </si>
  <si>
    <t>Probability</t>
  </si>
  <si>
    <t>Change in warrant liability measured at fair value recurring basis using significant unobservable inputs (Level 3) [Rollforward]</t>
  </si>
  <si>
    <t>Beginning balance</t>
  </si>
  <si>
    <t>Newly issued</t>
  </si>
  <si>
    <t>Exercises/settlements</t>
  </si>
  <si>
    <t>Net transfers in (out) of Level 3</t>
  </si>
  <si>
    <t>Ending balance</t>
  </si>
  <si>
    <t>Contingent Consideration [Member]</t>
  </si>
  <si>
    <t>30.00%</t>
  </si>
  <si>
    <t>Counter party present value factor</t>
  </si>
  <si>
    <t>4.80%</t>
  </si>
  <si>
    <t>Contingent Consideration [Member] | Minimum [Member]</t>
  </si>
  <si>
    <t>0.15%</t>
  </si>
  <si>
    <t>20.00%</t>
  </si>
  <si>
    <t>Contingent Consideration [Member] | Maximum [Member]</t>
  </si>
  <si>
    <t>0.82%</t>
  </si>
  <si>
    <t>50.00%</t>
  </si>
  <si>
    <t>Recurring [Member]</t>
  </si>
  <si>
    <t>Mutual funds</t>
  </si>
  <si>
    <t>Accrued liabilities [Abstract]</t>
  </si>
  <si>
    <t>Other current liabilities [Abstract]</t>
  </si>
  <si>
    <t>Deferred compensation</t>
  </si>
  <si>
    <t>Warrant liability</t>
  </si>
  <si>
    <t>Recurring [Member] | Level 1 [Member]</t>
  </si>
  <si>
    <t>Recurring [Member] | Level 2 [Member]</t>
  </si>
  <si>
    <t>Recurring [Member] | Level 3 [Member]</t>
  </si>
  <si>
    <t>Commitments and Contingencies (Details) - USD ($)</t>
  </si>
  <si>
    <t>Remaining future minimum rental payments under operating leases [Abstract]</t>
  </si>
  <si>
    <t>Total operating lease expenses</t>
  </si>
  <si>
    <t>Commitments to Provide Marketing Allowances under Long-Term Customer Contracts [Abstract]</t>
  </si>
  <si>
    <t>Term of long-term agreements with major customer</t>
  </si>
  <si>
    <t>Breakout of allowances recorded as reduction to revenues [Abstract]</t>
  </si>
  <si>
    <t>Allowances incurred under long-term customer contracts</t>
  </si>
  <si>
    <t>Allowances related to a single exchange of product</t>
  </si>
  <si>
    <t>Allowances related to core inventory purchase obligations</t>
  </si>
  <si>
    <t>Total customer allowances recorded as a reduction of revenues</t>
  </si>
  <si>
    <t>Marketing Allowances and Customer Remanufactured Core Purchase Obligation [Abstract]</t>
  </si>
  <si>
    <t>Total marketing allowances</t>
  </si>
  <si>
    <t>Significant Customer and Other Information (Details)</t>
  </si>
  <si>
    <t>Sales [Member]</t>
  </si>
  <si>
    <t>Concentration Risk [Line Items]</t>
  </si>
  <si>
    <t>Concentration risk percentage</t>
  </si>
  <si>
    <t>Sales [Member] | Customer A [Member]</t>
  </si>
  <si>
    <t>48.00%</t>
  </si>
  <si>
    <t>56.00%</t>
  </si>
  <si>
    <t>53.00%</t>
  </si>
  <si>
    <t>Sales [Member] | Customer B [Member]</t>
  </si>
  <si>
    <t>18.00%</t>
  </si>
  <si>
    <t>19.00%</t>
  </si>
  <si>
    <t>Sales [Member] | Customer C [Member]</t>
  </si>
  <si>
    <t>21.00%</t>
  </si>
  <si>
    <t>11.00%</t>
  </si>
  <si>
    <t>Sales [Member] | Rotating Electrical Products [Member]</t>
  </si>
  <si>
    <t>78.00%</t>
  </si>
  <si>
    <t>82.00%</t>
  </si>
  <si>
    <t>89.00%</t>
  </si>
  <si>
    <t>Sales [Member] | Wheel Hub Products [Member]</t>
  </si>
  <si>
    <t>17.00%</t>
  </si>
  <si>
    <t>Sales [Member] | Brake Master Cylinders Products [Member]</t>
  </si>
  <si>
    <t>1.00%</t>
  </si>
  <si>
    <t>Accounts Receivable - Trade [Member] | Customer A [Member]</t>
  </si>
  <si>
    <t>37.00%</t>
  </si>
  <si>
    <t>Accounts Receivable - Trade [Member] | Customer B [Member]</t>
  </si>
  <si>
    <t>16.00%</t>
  </si>
  <si>
    <t>Accounts Receivable - Trade [Member] | Customer C [Member]</t>
  </si>
  <si>
    <t>15.00%</t>
  </si>
  <si>
    <t>12.00%</t>
  </si>
  <si>
    <t>Significant Supplier Purchases [Member] | Supplier A [Member]</t>
  </si>
  <si>
    <t>6.00%</t>
  </si>
  <si>
    <t>13.00%</t>
  </si>
  <si>
    <t>Income Taxes (Details) - USD ($)</t>
  </si>
  <si>
    <t>Current tax expense [Abstract]</t>
  </si>
  <si>
    <t>Federal</t>
  </si>
  <si>
    <t>State</t>
  </si>
  <si>
    <t>Foreign</t>
  </si>
  <si>
    <t>Total current tax expense</t>
  </si>
  <si>
    <t>Deferred tax (benefit) expense [Abstract]</t>
  </si>
  <si>
    <t>Total deferred tax (benefit) expense</t>
  </si>
  <si>
    <t>Total income tax expense</t>
  </si>
  <si>
    <t>Assets [Abstract]</t>
  </si>
  <si>
    <t>Accounts receivable valuation</t>
  </si>
  <si>
    <t>Allowance for customer incentives</t>
  </si>
  <si>
    <t>Inventory obsolescence reserve</t>
  </si>
  <si>
    <t>Stock options</t>
  </si>
  <si>
    <t>Intangibles, net</t>
  </si>
  <si>
    <t>Estimate for returns</t>
  </si>
  <si>
    <t>Accrued compensation</t>
  </si>
  <si>
    <t>Net operating losses</t>
  </si>
  <si>
    <t>Tax credits</t>
  </si>
  <si>
    <t>Other</t>
  </si>
  <si>
    <t>Total deferred tax assets</t>
  </si>
  <si>
    <t>Liabilities [Abstract]</t>
  </si>
  <si>
    <t>Property and equipment, net</t>
  </si>
  <si>
    <t>Total deferred tax liabilities</t>
  </si>
  <si>
    <t>Less valuation allowance</t>
  </si>
  <si>
    <t>Net deferred tax assets</t>
  </si>
  <si>
    <t>Net current deferred income tax asset</t>
  </si>
  <si>
    <t>Net long-term deferred income tax liability</t>
  </si>
  <si>
    <t>Net current deferred income tax liability</t>
  </si>
  <si>
    <t>Net long-term deferred income tax asset</t>
  </si>
  <si>
    <t>Federal net operating loss carryforwards</t>
  </si>
  <si>
    <t>State net operating loss carryforwards</t>
  </si>
  <si>
    <t>Losses attributable to windfall stock option deductions</t>
  </si>
  <si>
    <t>Net benefit to be recorded to APIC when realized</t>
  </si>
  <si>
    <t>Difference between income tax expense at the federal statutory rate and effective tax rate [Abstract]</t>
  </si>
  <si>
    <t>Statutory federal income tax rate</t>
  </si>
  <si>
    <t>35.00%</t>
  </si>
  <si>
    <t>34.00%</t>
  </si>
  <si>
    <t>State income tax rate, net of federal benefit</t>
  </si>
  <si>
    <t>4.00%</t>
  </si>
  <si>
    <t>2.20%</t>
  </si>
  <si>
    <t>2.40%</t>
  </si>
  <si>
    <t>Change in deferred tax rate</t>
  </si>
  <si>
    <t>(0.20%)</t>
  </si>
  <si>
    <t>(1.80%)</t>
  </si>
  <si>
    <t>Foreign income taxed at different rates</t>
  </si>
  <si>
    <t>(0.80%)</t>
  </si>
  <si>
    <t>(0.90%)</t>
  </si>
  <si>
    <t>(7.20%)</t>
  </si>
  <si>
    <t>Warrants</t>
  </si>
  <si>
    <t>8.20%</t>
  </si>
  <si>
    <t>0.80%</t>
  </si>
  <si>
    <t>25.70%</t>
  </si>
  <si>
    <t>Non-deductible executive compensation</t>
  </si>
  <si>
    <t>3.40%</t>
  </si>
  <si>
    <t>1.60%</t>
  </si>
  <si>
    <t>Uncertain Tax Positions</t>
  </si>
  <si>
    <t>0.40%</t>
  </si>
  <si>
    <t>(2.40%)</t>
  </si>
  <si>
    <t>Other income tax</t>
  </si>
  <si>
    <t>3.10%</t>
  </si>
  <si>
    <t>1.40%</t>
  </si>
  <si>
    <t>Effective tax rate</t>
  </si>
  <si>
    <t>52.10%</t>
  </si>
  <si>
    <t>44.20%</t>
  </si>
  <si>
    <t>53.10%</t>
  </si>
  <si>
    <t>Unrecognized tax benefits [Roll Forward]</t>
  </si>
  <si>
    <t>Additions based on tax positions related to the current year</t>
  </si>
  <si>
    <t>Additions for tax positions of prior year</t>
  </si>
  <si>
    <t>Reductions for tax positions of prior year</t>
  </si>
  <si>
    <t>Settlements</t>
  </si>
  <si>
    <t>Unrecognized tax benefits that would impact effective tax rate</t>
  </si>
  <si>
    <t>Recognized interest and penalties</t>
  </si>
  <si>
    <t>Interest and penalties accrued</t>
  </si>
  <si>
    <t>Defined Contribution Plans (Details) - 401 (K) Plan [Member] - USD ($)</t>
  </si>
  <si>
    <t>11 Months Ended</t>
  </si>
  <si>
    <t>Feb. 28, 2015</t>
  </si>
  <si>
    <t>Defined Benefit Plan Disclosure [Line Items]</t>
  </si>
  <si>
    <t>Minimum age required to participate in defined contribution plan</t>
  </si>
  <si>
    <t>21 years</t>
  </si>
  <si>
    <t>Minimum service period required to participate in defined contribution plan</t>
  </si>
  <si>
    <t>6 months</t>
  </si>
  <si>
    <t>Employer's matching contribution</t>
  </si>
  <si>
    <t>25.00%</t>
  </si>
  <si>
    <t>Employer's maximum contribution specified as percentage of employee compensation</t>
  </si>
  <si>
    <t>Matching contributions vesting period</t>
  </si>
  <si>
    <t>Matching contribution, amount</t>
  </si>
  <si>
    <t>Share-based Payments (Details) - shares</t>
  </si>
  <si>
    <t>Mar. 28, 2013</t>
  </si>
  <si>
    <t>Mar. 27, 2013</t>
  </si>
  <si>
    <t>Feb. 25, 2010</t>
  </si>
  <si>
    <t>Feb. 24, 2010</t>
  </si>
  <si>
    <t>Dec. 17, 2003</t>
  </si>
  <si>
    <t>Stock Options [Member]</t>
  </si>
  <si>
    <t>Share-based Compensation Arrangement by Share-based Payment Award [Line Items]</t>
  </si>
  <si>
    <t>Option to purchase common stock, outstanding (in shares)</t>
  </si>
  <si>
    <t>2003 Long-Term Incentive Plan [Member] | Stock Options [Member]</t>
  </si>
  <si>
    <t>Aggregate number of stock options approved (in shares)</t>
  </si>
  <si>
    <t>Options available for grant (in shares)</t>
  </si>
  <si>
    <t>Incentive plan, expiration date</t>
  </si>
  <si>
    <t>Oct. 31,
		2013</t>
  </si>
  <si>
    <t>2004 Non-Employee Director Stock Option Plan [Member] | Stock Options [Member]</t>
  </si>
  <si>
    <t>2010 Incentive Award Plan [Member] | Stock Options [Member]</t>
  </si>
  <si>
    <t>2010 Incentive Award Plan [Member] | Restricted Stock [Member]</t>
  </si>
  <si>
    <t>Number of shares issued (in shares)</t>
  </si>
  <si>
    <t>2014 Non-Employee Director Incentive Award Plan [Member] | Stock Options [Member]</t>
  </si>
  <si>
    <t>2014 Non-Employee Director Incentive Award Plan [Member] | Restricted Stock [Member]</t>
  </si>
  <si>
    <t>Share-based Payments, Stock Option Activity (Details) - USD ($)</t>
  </si>
  <si>
    <t>Share-based Compensation, Shares Authorized under Stock Option Plans, Exercise Price Range [Line Items]</t>
  </si>
  <si>
    <t>Outstanding options, shares (in shares)</t>
  </si>
  <si>
    <t>Outstanding options, weighted average exercise price (in dollars per share)</t>
  </si>
  <si>
    <t>Outstanding options, weighted average remaining life</t>
  </si>
  <si>
    <t>6 years 3 months 14 days</t>
  </si>
  <si>
    <t>Outstanding options, aggregate intrinsic value</t>
  </si>
  <si>
    <t>Exercisable options, shares (in shares)</t>
  </si>
  <si>
    <t>Exercisable options, weighted average exercise price (in dollars per share)</t>
  </si>
  <si>
    <t>Exercisable options, aggregate intrinsic value</t>
  </si>
  <si>
    <t>$4.17 to $6.25 [Member]</t>
  </si>
  <si>
    <t>Range of exercise price, lower range limit (in dollars per share)</t>
  </si>
  <si>
    <t>Range of exercise price, upper range limit (in dollars per share)</t>
  </si>
  <si>
    <t>3 years 11 days</t>
  </si>
  <si>
    <t>$6.46 to $7.43 [Member]</t>
  </si>
  <si>
    <t>6 years 6 months 22 days</t>
  </si>
  <si>
    <t>$9.32 to $9.90 [Member]</t>
  </si>
  <si>
    <t>7 years 4 months 24 days</t>
  </si>
  <si>
    <t>$10.01 to $19.94 [Member]</t>
  </si>
  <si>
    <t>2 years 4 months 20 days</t>
  </si>
  <si>
    <t>$22.93 to $34.17 [Member]</t>
  </si>
  <si>
    <t>8 years 11 months 5 days</t>
  </si>
  <si>
    <t>Number of Shares [Roll Forward]</t>
  </si>
  <si>
    <t>Outstanding at beginning of period (in shares)</t>
  </si>
  <si>
    <t>Granted (in shares)</t>
  </si>
  <si>
    <t>Exercised (in shares)</t>
  </si>
  <si>
    <t>Cancelled (in shares)</t>
  </si>
  <si>
    <t>Outstanding at end of period (in shares)</t>
  </si>
  <si>
    <t>Weighted Average Exercise Price [Roll Forward]</t>
  </si>
  <si>
    <t>Outstanding at beginning of period (in dollars per share)</t>
  </si>
  <si>
    <t>Granted (in dollars per share)</t>
  </si>
  <si>
    <t>Exercised (in dollars per share)</t>
  </si>
  <si>
    <t>Cancelled (in dollars per share)</t>
  </si>
  <si>
    <t>Outstanding at end of period (in dollars per share)</t>
  </si>
  <si>
    <t>Pre-tax intrinsic value of options exercised</t>
  </si>
  <si>
    <t>Fair value of vested stock options</t>
  </si>
  <si>
    <t>Closing stock price (in dollars per share)</t>
  </si>
  <si>
    <t>Total unrecognized compensation expense, options</t>
  </si>
  <si>
    <t>Weighted average vesting period over which compensation expense is expected to be recognized</t>
  </si>
  <si>
    <t>1 year 4 months 24 days</t>
  </si>
  <si>
    <t>Share-based Payments, Restricted Stock or Restricted Stock Units (Details) - Restricted Stock [Member]</t>
  </si>
  <si>
    <t>Mar. 31, 2016USD ($)Installment$ / sharesshares</t>
  </si>
  <si>
    <t>Non-vested at beginning of period (in shares)</t>
  </si>
  <si>
    <t>Vested (in shares)</t>
  </si>
  <si>
    <t>Non-vested at end of period (in shares)</t>
  </si>
  <si>
    <t>Weighted Average Grant Date Fair Value [Roll Forward]</t>
  </si>
  <si>
    <t>Non-vested at beginning of period (in dollars per share) | $ / shares</t>
  </si>
  <si>
    <t>Granted (in dollars per share) | $ / shares</t>
  </si>
  <si>
    <t>Vested (in dollars per share) | $ / shares</t>
  </si>
  <si>
    <t>Cancelled (in dollars per share) | $ / shares</t>
  </si>
  <si>
    <t>Non-vested at end of period (in dollars per share) | $ / shares</t>
  </si>
  <si>
    <t>Total unrecognized compensation expense, restricted stock | $</t>
  </si>
  <si>
    <t>Number of equal annual installments in which awards vest | Installment</t>
  </si>
  <si>
    <t>Number of shares withheld (in shares)</t>
  </si>
  <si>
    <t>Estimated fair value of awards granted | $</t>
  </si>
  <si>
    <t>Term and vesting period</t>
  </si>
  <si>
    <t>Discontinued Operations and Deconsolidation of Fenco (Details) - USD ($)</t>
  </si>
  <si>
    <t>2 Months Ended</t>
  </si>
  <si>
    <t>May 31, 2013</t>
  </si>
  <si>
    <t>May 31, 2011</t>
  </si>
  <si>
    <t>Income Statement, Balance Sheet and Additional Disclosures by Disposal Groups, Including Discontinued Operations [Line Items]</t>
  </si>
  <si>
    <t>Fenco [Member]</t>
  </si>
  <si>
    <t>Gain from deconsolidation of Fenco</t>
  </si>
  <si>
    <t>Income tax benefit from discontinued operations</t>
  </si>
  <si>
    <t>Loss in connection with guarantee of obligations to Fenco suppliers</t>
  </si>
  <si>
    <t>Income tax benefit from discontinued operations related to guarantee of obligations to certain Fenco suppliers</t>
  </si>
  <si>
    <t>Operating losses</t>
  </si>
  <si>
    <t>Fapco [Member]</t>
  </si>
  <si>
    <t>Direct ownership interest acquired</t>
  </si>
  <si>
    <t>FAPL's ownership interest prior to acquisition</t>
  </si>
  <si>
    <t>99.00%</t>
  </si>
  <si>
    <t>Combined direct and indirect ownership interest subsequent to acquisition</t>
  </si>
  <si>
    <t>Litigation (Details) - USD ($)</t>
  </si>
  <si>
    <t>May 19, 2016</t>
  </si>
  <si>
    <t>Oct. 26, 2015</t>
  </si>
  <si>
    <t>LItigation [Abstract]</t>
  </si>
  <si>
    <t>Litigation settlement reserve</t>
  </si>
  <si>
    <t>Subsequent Event [Member]</t>
  </si>
  <si>
    <t>Amount of litigation settlement paid</t>
  </si>
  <si>
    <t>Pending Litigation [Member]</t>
  </si>
  <si>
    <t>M&amp;T Bank and Trustee [Member]</t>
  </si>
  <si>
    <t>Amount of litigation settlement</t>
  </si>
  <si>
    <t>M&amp;T Bank and Trustee [Member] | General and Administrative Expense [Member]</t>
  </si>
  <si>
    <t>Fapco [Member] | General and Administrative Expense [Member]</t>
  </si>
  <si>
    <t>Amount received from litigation settlement</t>
  </si>
  <si>
    <t>Related Party Transactions (Details) - USD ($)</t>
  </si>
  <si>
    <t>Director [Member]</t>
  </si>
  <si>
    <t>Related Party Transaction [Line Items]</t>
  </si>
  <si>
    <t>Annual compensation for service</t>
  </si>
  <si>
    <t>Houlihan Lokey Howard &amp; Zukin Capital, Inc. [Member]</t>
  </si>
  <si>
    <t>Amount paid in connection with restructuring of Fenco</t>
  </si>
  <si>
    <t>Accumulated Other Comprehensive Income (Loss) (Details) - USD ($)</t>
  </si>
  <si>
    <t>Accumulated Other Comprehensive Income (Loss) [Line Items]</t>
  </si>
  <si>
    <t>Balance balance</t>
  </si>
  <si>
    <t>Other comprehensive (loss) income, net of tax</t>
  </si>
  <si>
    <t>Amounts reclassified from other comprehensive income (loss), net of tax</t>
  </si>
  <si>
    <t>Unrealized Gain (Loss) on Short-Term Investments [Member]</t>
  </si>
  <si>
    <t>Foreign Currency Translation [Member]</t>
  </si>
  <si>
    <t>Subsequent Events (Details) - Credit Facility [Member] - USD ($)</t>
  </si>
  <si>
    <t>May 31, 2016</t>
  </si>
  <si>
    <t>Credit Facility [Abstract]</t>
  </si>
  <si>
    <t>Revolving Facility [Member]</t>
  </si>
  <si>
    <t>Letter of Credit [Member] | Revolving Facility [Member]</t>
  </si>
  <si>
    <t>Subsequent Event [Member] | Revolving Facility [Member]</t>
  </si>
  <si>
    <t>Subsequent Event [Member] | Letter of Credit [Member] | Revolving Facility [Member]</t>
  </si>
  <si>
    <t>Unaudited Quarterly Financial Data (Details) - USD ($)</t>
  </si>
  <si>
    <t>Operating expenses [Abstract]</t>
  </si>
  <si>
    <t>Other expense [Abstract]</t>
  </si>
  <si>
    <t>Income tax expense (benefit)</t>
  </si>
  <si>
    <t>Net income (loss)</t>
  </si>
  <si>
    <t>Basic net income (loss) per share (in dollars per share)</t>
  </si>
  <si>
    <t>Diluted net income (loss) per share (in dollars per share)</t>
  </si>
  <si>
    <t>Schedule II - Valuation and Qualifying Accounts (Details) - USD ($)</t>
  </si>
  <si>
    <t>Accounts Receivable - Allowance for Doubtful Accounts [Member]</t>
  </si>
  <si>
    <t>Movement in Valuation Allowances and Reserves [Roll Forward]</t>
  </si>
  <si>
    <t>Charged to cost and expense</t>
  </si>
  <si>
    <t>Amounts written off</t>
  </si>
  <si>
    <t>Accounts Receivable - Allowance for Customer-Payment Discrepancies [Member]</t>
  </si>
  <si>
    <t>Inventory - Allowance for Excess and Obsolete Inventor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18251</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566792048</v>
      </c>
    </row>
    <row r="12" spans="1:4">
      <c t="s" r="A12" s="4">
        <v>19</v>
      </c>
      <c t="n" r="C12" s="6">
        <v>18534711</v>
      </c>
    </row>
    <row r="13" spans="1:4">
      <c t="s" r="A13" s="4">
        <v>20</v>
      </c>
      <c t="n" r="B13" s="6">
        <v>2016</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3</v>
      </c>
      <c t="s" r="B1" s="2">
        <v>1</v>
      </c>
    </row>
    <row r="2" spans="1:2">
      <c t="s" r="B2" s="2">
        <v>2</v>
      </c>
    </row>
    <row r="3" spans="1:2">
      <c t="s" r="A3" s="3">
        <v>235</v>
      </c>
    </row>
    <row r="4" spans="1:2">
      <c t="s" r="A4" s="4">
        <v>173</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1897000</v>
      </c>
      <c t="n" r="C3" s="7">
        <v>61230000</v>
      </c>
    </row>
    <row r="4" spans="1:3">
      <c t="s" r="A4" s="4">
        <v>33</v>
      </c>
      <c t="n" r="B4" s="6">
        <v>1813000</v>
      </c>
      <c t="n" r="C4" s="6">
        <v>699000</v>
      </c>
    </row>
    <row r="5" spans="1:3">
      <c t="s" r="A5" s="4">
        <v>34</v>
      </c>
      <c t="n" r="B5" s="6">
        <v>8548000</v>
      </c>
      <c t="n" r="C5" s="6">
        <v>24799000</v>
      </c>
    </row>
    <row r="6" spans="1:3">
      <c t="s" r="A6" s="4">
        <v>35</v>
      </c>
      <c t="n" r="B6" s="6">
        <v>58060000</v>
      </c>
      <c t="n" r="C6" s="6">
        <v>56829000</v>
      </c>
    </row>
    <row r="7" spans="1:3">
      <c t="s" r="A7" s="4">
        <v>36</v>
      </c>
      <c t="n" r="B7" s="6">
        <v>10520000</v>
      </c>
      <c t="n" r="C7" s="6">
        <v>7833000</v>
      </c>
    </row>
    <row r="8" spans="1:3">
      <c t="s" r="A8" s="4">
        <v>37</v>
      </c>
      <c t="n" r="B8" s="6">
        <v>33347000</v>
      </c>
      <c t="n" r="C8" s="6">
        <v>22998000</v>
      </c>
    </row>
    <row r="9" spans="1:3">
      <c t="s" r="A9" s="4">
        <v>38</v>
      </c>
      <c t="n" r="B9" s="6">
        <v>5900000</v>
      </c>
      <c t="n" r="C9" s="6">
        <v>7407000</v>
      </c>
    </row>
    <row r="10" spans="1:3">
      <c t="s" r="A10" s="4">
        <v>39</v>
      </c>
      <c t="n" r="B10" s="6">
        <v>140085000</v>
      </c>
      <c t="n" r="C10" s="6">
        <v>181795000</v>
      </c>
    </row>
    <row r="11" spans="1:3">
      <c t="s" r="A11" s="4">
        <v>40</v>
      </c>
      <c t="n" r="B11" s="6">
        <v>16099000</v>
      </c>
      <c t="n" r="C11" s="6">
        <v>12535000</v>
      </c>
    </row>
    <row r="12" spans="1:3">
      <c t="s" r="A12" s="4">
        <v>41</v>
      </c>
      <c t="n" r="B12" s="6">
        <v>241100000</v>
      </c>
      <c t="n" r="C12" s="6">
        <v>188950000</v>
      </c>
    </row>
    <row r="13" spans="1:3">
      <c t="s" r="A13" s="4">
        <v>42</v>
      </c>
      <c t="n" r="B13" s="6">
        <v>5569000</v>
      </c>
      <c t="n" r="C13" s="6">
        <v>31571000</v>
      </c>
    </row>
    <row r="14" spans="1:3">
      <c t="s" r="A14" s="4">
        <v>43</v>
      </c>
      <c t="n" r="B14" s="6">
        <v>236000</v>
      </c>
      <c t="n" r="C14" s="6">
        <v>261000</v>
      </c>
    </row>
    <row r="15" spans="1:3">
      <c t="s" r="A15" s="4">
        <v>44</v>
      </c>
      <c t="n" r="B15" s="6">
        <v>2053000</v>
      </c>
      <c t="n" r="C15" s="6">
        <v>0</v>
      </c>
    </row>
    <row r="16" spans="1:3">
      <c t="s" r="A16" s="4">
        <v>45</v>
      </c>
      <c t="n" r="B16" s="6">
        <v>4573000</v>
      </c>
      <c t="n" r="C16" s="6">
        <v>2574000</v>
      </c>
    </row>
    <row r="17" spans="1:3">
      <c t="s" r="A17" s="4">
        <v>46</v>
      </c>
      <c t="n" r="B17" s="6">
        <v>3657000</v>
      </c>
      <c t="n" r="C17" s="6">
        <v>3195000</v>
      </c>
    </row>
    <row r="18" spans="1:3">
      <c t="s" r="A18" s="4">
        <v>47</v>
      </c>
      <c t="n" r="B18" s="6">
        <v>413372000</v>
      </c>
      <c t="n" r="C18" s="6">
        <v>420881000</v>
      </c>
    </row>
    <row r="19" spans="1:3">
      <c t="s" r="A19" s="3">
        <v>48</v>
      </c>
    </row>
    <row r="20" spans="1:3">
      <c t="s" r="A20" s="4">
        <v>49</v>
      </c>
      <c t="n" r="B20" s="6">
        <v>72152000</v>
      </c>
      <c t="n" r="C20" s="6">
        <v>61893000</v>
      </c>
    </row>
    <row r="21" spans="1:3">
      <c t="s" r="A21" s="4">
        <v>50</v>
      </c>
      <c t="n" r="B21" s="6">
        <v>9101000</v>
      </c>
      <c t="n" r="C21" s="6">
        <v>10096000</v>
      </c>
    </row>
    <row r="22" spans="1:3">
      <c t="s" r="A22" s="4">
        <v>51</v>
      </c>
      <c t="n" r="B22" s="6">
        <v>26376000</v>
      </c>
      <c t="n" r="C22" s="6">
        <v>19678000</v>
      </c>
    </row>
    <row r="23" spans="1:3">
      <c t="s" r="A23" s="4">
        <v>52</v>
      </c>
      <c t="n" r="B23" s="6">
        <v>8989000</v>
      </c>
      <c t="n" r="C23" s="6">
        <v>13190000</v>
      </c>
    </row>
    <row r="24" spans="1:3">
      <c t="s" r="A24" s="4">
        <v>53</v>
      </c>
      <c t="n" r="B24" s="6">
        <v>7000000</v>
      </c>
      <c t="n" r="C24" s="6">
        <v>0</v>
      </c>
    </row>
    <row r="25" spans="1:3">
      <c t="s" r="A25" s="4">
        <v>54</v>
      </c>
      <c t="n" r="B25" s="6">
        <v>4698000</v>
      </c>
      <c t="n" r="C25" s="6">
        <v>2471000</v>
      </c>
    </row>
    <row r="26" spans="1:3">
      <c t="s" r="A26" s="4">
        <v>55</v>
      </c>
      <c t="n" r="B26" s="6">
        <v>3067000</v>
      </c>
      <c t="n" r="C26" s="6">
        <v>7733000</v>
      </c>
    </row>
    <row r="27" spans="1:3">
      <c t="s" r="A27" s="4">
        <v>56</v>
      </c>
      <c t="n" r="B27" s="6">
        <v>131383000</v>
      </c>
      <c t="n" r="C27" s="6">
        <v>115061000</v>
      </c>
    </row>
    <row r="28" spans="1:3">
      <c t="s" r="A28" s="4">
        <v>57</v>
      </c>
      <c t="n" r="B28" s="6">
        <v>19980000</v>
      </c>
      <c t="n" r="C28" s="6">
        <v>71489000</v>
      </c>
    </row>
    <row r="29" spans="1:3">
      <c t="s" r="A29" s="4">
        <v>58</v>
      </c>
      <c t="n" r="B29" s="6">
        <v>17550000</v>
      </c>
      <c t="n" r="C29" s="6">
        <v>23880000</v>
      </c>
    </row>
    <row r="30" spans="1:3">
      <c t="s" r="A30" s="4">
        <v>43</v>
      </c>
      <c t="n" r="B30" s="6">
        <v>14315000</v>
      </c>
      <c t="n" r="C30" s="6">
        <v>7803000</v>
      </c>
    </row>
    <row r="31" spans="1:3">
      <c t="s" r="A31" s="4">
        <v>59</v>
      </c>
      <c t="n" r="B31" s="6">
        <v>19336000</v>
      </c>
      <c t="n" r="C31" s="6">
        <v>12445000</v>
      </c>
    </row>
    <row r="32" spans="1:3">
      <c t="s" r="A32" s="4">
        <v>60</v>
      </c>
      <c t="n" r="B32" s="7">
        <v>202564000</v>
      </c>
      <c t="n" r="C32" s="7">
        <v>230678000</v>
      </c>
    </row>
    <row r="33" spans="1:3">
      <c t="s" r="A33" s="4">
        <v>61</v>
      </c>
      <c t="s" r="B33" s="4">
        <v>62</v>
      </c>
      <c t="s" r="C33" s="4">
        <v>62</v>
      </c>
    </row>
    <row r="34" spans="1:3">
      <c t="s" r="A34" s="4">
        <v>63</v>
      </c>
      <c t="n" r="B34" s="7">
        <v>0</v>
      </c>
      <c t="n" r="C34" s="7">
        <v>0</v>
      </c>
    </row>
    <row r="35" spans="1:3">
      <c t="s" r="A35" s="4">
        <v>64</v>
      </c>
      <c t="n" r="B35" s="6">
        <v>185000</v>
      </c>
      <c t="n" r="C35" s="6">
        <v>180000</v>
      </c>
    </row>
    <row r="36" spans="1:3">
      <c t="s" r="A36" s="4">
        <v>65</v>
      </c>
      <c t="n" r="B36" s="6">
        <v>203650000</v>
      </c>
      <c t="n" r="C36" s="6">
        <v>191279000</v>
      </c>
    </row>
    <row r="37" spans="1:3">
      <c t="s" r="A37" s="4">
        <v>66</v>
      </c>
      <c t="n" r="B37" s="6">
        <v>11825000</v>
      </c>
      <c t="n" r="C37" s="6">
        <v>1262000</v>
      </c>
    </row>
    <row r="38" spans="1:3">
      <c t="s" r="A38" s="4">
        <v>67</v>
      </c>
      <c t="n" r="B38" s="6">
        <v>-4852000</v>
      </c>
      <c t="n" r="C38" s="6">
        <v>-2518000</v>
      </c>
    </row>
    <row r="39" spans="1:3">
      <c t="s" r="A39" s="4">
        <v>68</v>
      </c>
      <c t="n" r="B39" s="6">
        <v>210808000</v>
      </c>
      <c t="n" r="C39" s="6">
        <v>190203000</v>
      </c>
    </row>
    <row r="40" spans="1:3">
      <c t="s" r="A40" s="4">
        <v>69</v>
      </c>
      <c t="n" r="B40" s="6">
        <v>413372000</v>
      </c>
      <c t="n" r="C40" s="6">
        <v>420881000</v>
      </c>
    </row>
    <row r="41" spans="1:3">
      <c t="s" r="A41" s="4">
        <v>70</v>
      </c>
    </row>
    <row r="42" spans="1:3">
      <c t="s" r="A42" s="4">
        <v>63</v>
      </c>
      <c t="n" r="B42" s="7">
        <v>0</v>
      </c>
      <c t="n" r="C4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1</v>
      </c>
      <c t="s" r="B1" s="2">
        <v>2</v>
      </c>
      <c t="s" r="C1" s="2">
        <v>30</v>
      </c>
    </row>
    <row r="2" spans="1:3">
      <c t="s" r="A2" s="3">
        <v>72</v>
      </c>
    </row>
    <row r="3" spans="1:3">
      <c t="s" r="A3" s="4">
        <v>73</v>
      </c>
      <c t="n" r="B3" s="8">
        <v>0.01</v>
      </c>
      <c t="n" r="C3" s="8">
        <v>0.01</v>
      </c>
    </row>
    <row r="4" spans="1:3">
      <c t="s" r="A4" s="4">
        <v>74</v>
      </c>
      <c t="n" r="B4" s="6">
        <v>5000000</v>
      </c>
      <c t="n" r="C4" s="6">
        <v>5000000</v>
      </c>
    </row>
    <row r="5" spans="1:3">
      <c t="s" r="A5" s="4">
        <v>75</v>
      </c>
      <c t="n" r="B5" s="6">
        <v>0</v>
      </c>
      <c t="n" r="C5" s="6">
        <v>0</v>
      </c>
    </row>
    <row r="6" spans="1:3">
      <c t="s" r="A6" s="4">
        <v>76</v>
      </c>
      <c t="n" r="B6" s="8">
        <v>0.01</v>
      </c>
      <c t="n" r="C6" s="8">
        <v>0.01</v>
      </c>
    </row>
    <row r="7" spans="1:3">
      <c t="s" r="A7" s="4">
        <v>77</v>
      </c>
      <c t="n" r="B7" s="6">
        <v>50000000</v>
      </c>
      <c t="n" r="C7" s="6">
        <v>50000000</v>
      </c>
    </row>
    <row r="8" spans="1:3">
      <c t="s" r="A8" s="4">
        <v>78</v>
      </c>
      <c t="n" r="B8" s="6">
        <v>18531751</v>
      </c>
      <c t="n" r="C8" s="6">
        <v>17974598</v>
      </c>
    </row>
    <row r="9" spans="1:3">
      <c t="s" r="A9" s="4">
        <v>79</v>
      </c>
      <c t="n" r="B9" s="6">
        <v>18531751</v>
      </c>
      <c t="n" r="C9" s="6">
        <v>17974598</v>
      </c>
    </row>
    <row r="10" spans="1:3">
      <c t="s" r="A10" s="4">
        <v>70</v>
      </c>
    </row>
    <row r="11" spans="1:3">
      <c t="s" r="A11" s="3">
        <v>72</v>
      </c>
    </row>
    <row r="12" spans="1:3">
      <c t="s" r="A12" s="4">
        <v>73</v>
      </c>
      <c t="n" r="B12" s="8">
        <v>0.01</v>
      </c>
      <c t="n" r="C12" s="8">
        <v>0.01</v>
      </c>
    </row>
    <row r="13" spans="1:3">
      <c t="s" r="A13" s="4">
        <v>74</v>
      </c>
      <c t="n" r="B13" s="6">
        <v>20000</v>
      </c>
      <c t="n" r="C13" s="6">
        <v>20000</v>
      </c>
    </row>
    <row r="14" spans="1:3">
      <c t="s" r="A14" s="4">
        <v>75</v>
      </c>
      <c t="n" r="B14" s="6">
        <v>0</v>
      </c>
      <c t="n" r="C14"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1</v>
      </c>
      <c t="s" r="B1" s="2">
        <v>1</v>
      </c>
    </row>
    <row r="2" spans="1:2">
      <c t="s" r="B2" s="2">
        <v>2</v>
      </c>
    </row>
    <row r="3" spans="1:2">
      <c t="s" r="A3" s="3">
        <v>292</v>
      </c>
    </row>
    <row r="4" spans="1:2">
      <c t="s" r="A4" s="4">
        <v>293</v>
      </c>
      <c t="s" r="B4"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t="s" r="A1" s="1">
        <v>295</v>
      </c>
      <c t="s" r="B1" s="2">
        <v>1</v>
      </c>
    </row>
    <row r="2" spans="1:2">
      <c t="s" r="B2" s="2">
        <v>2</v>
      </c>
    </row>
    <row r="3" spans="1:2">
      <c t="s" r="A3" s="3">
        <v>221</v>
      </c>
    </row>
    <row r="4" spans="1:2">
      <c t="s" r="A4" s="4">
        <v>296</v>
      </c>
      <c t="s" r="B4" s="4">
        <v>297</v>
      </c>
    </row>
    <row r="5" spans="1:2">
      <c t="s" r="A5" s="4">
        <v>298</v>
      </c>
      <c t="s" r="B5" s="4">
        <v>299</v>
      </c>
    </row>
    <row r="6" spans="1:2">
      <c t="s" r="A6" s="4">
        <v>300</v>
      </c>
      <c t="s" r="B6" s="4">
        <v>301</v>
      </c>
    </row>
    <row r="7" spans="1:2">
      <c t="s" r="A7" s="4">
        <v>302</v>
      </c>
      <c t="s" r="B7" s="4">
        <v>303</v>
      </c>
    </row>
    <row r="8" spans="1:2">
      <c t="s" r="A8" s="4">
        <v>173</v>
      </c>
      <c t="s" r="B8" s="4">
        <v>304</v>
      </c>
    </row>
    <row r="9" spans="1:2">
      <c t="s" r="A9" s="4">
        <v>305</v>
      </c>
      <c t="s" r="B9" s="4">
        <v>306</v>
      </c>
    </row>
    <row r="10" spans="1:2">
      <c t="s" r="A10" s="4">
        <v>243</v>
      </c>
      <c t="s" r="B10" s="4">
        <v>307</v>
      </c>
    </row>
    <row r="11" spans="1:2">
      <c t="s" r="A11" s="4">
        <v>264</v>
      </c>
      <c t="s" r="B11" s="4">
        <v>308</v>
      </c>
    </row>
    <row r="12" spans="1:2">
      <c t="s" r="A12" s="4">
        <v>237</v>
      </c>
      <c t="s" r="B12" s="4">
        <v>309</v>
      </c>
    </row>
    <row r="13" spans="1:2">
      <c t="s" r="A13" s="4">
        <v>226</v>
      </c>
      <c t="s" r="B13" s="4">
        <v>310</v>
      </c>
    </row>
    <row r="14" spans="1:2">
      <c t="s" r="A14" s="4">
        <v>44</v>
      </c>
      <c t="s" r="B14" s="4">
        <v>311</v>
      </c>
    </row>
    <row r="15" spans="1:2">
      <c t="s" r="A15" s="4">
        <v>312</v>
      </c>
      <c t="s" r="B15" s="4">
        <v>313</v>
      </c>
    </row>
    <row r="16" spans="1:2">
      <c t="s" r="A16" s="4">
        <v>314</v>
      </c>
      <c t="s" r="B16" s="4">
        <v>315</v>
      </c>
    </row>
    <row r="17" spans="1:2">
      <c t="s" r="A17" s="4">
        <v>316</v>
      </c>
      <c t="s" r="B17" s="4">
        <v>317</v>
      </c>
    </row>
    <row r="18" spans="1:2">
      <c t="s" r="A18" s="4">
        <v>318</v>
      </c>
      <c t="s" r="B18" s="4">
        <v>319</v>
      </c>
    </row>
    <row r="19" spans="1:2">
      <c t="s" r="A19" s="4">
        <v>320</v>
      </c>
      <c t="s" r="B19" s="4">
        <v>321</v>
      </c>
    </row>
    <row r="20" spans="1:2">
      <c t="s" r="A20" s="4">
        <v>322</v>
      </c>
      <c t="s" r="B20" s="4">
        <v>323</v>
      </c>
    </row>
    <row r="21" spans="1:2">
      <c t="s" r="A21" s="4">
        <v>324</v>
      </c>
      <c t="s" r="B21" s="4">
        <v>325</v>
      </c>
    </row>
    <row r="22" spans="1:2">
      <c t="s" r="A22" s="4">
        <v>326</v>
      </c>
      <c t="s" r="B22" s="4">
        <v>327</v>
      </c>
    </row>
    <row r="23" spans="1:2">
      <c t="s" r="A23" s="4">
        <v>328</v>
      </c>
      <c t="s" r="B23" s="4">
        <v>329</v>
      </c>
    </row>
    <row r="24" spans="1:2">
      <c t="s" r="A24" s="4">
        <v>330</v>
      </c>
      <c t="s" r="B24" s="4">
        <v>331</v>
      </c>
    </row>
    <row r="25" spans="1:2">
      <c t="s" r="A25" s="4">
        <v>332</v>
      </c>
      <c t="s" r="B25" s="4">
        <v>333</v>
      </c>
    </row>
    <row r="26" spans="1:2">
      <c t="s" r="A26" s="4">
        <v>334</v>
      </c>
      <c t="s" r="B26" s="4">
        <v>335</v>
      </c>
    </row>
    <row r="27" spans="1:2">
      <c t="s" r="A27" s="4">
        <v>336</v>
      </c>
      <c t="s" r="B27" s="4">
        <v>337</v>
      </c>
    </row>
    <row r="28" spans="1:2">
      <c t="s" r="A28" s="4">
        <v>338</v>
      </c>
      <c t="s" r="B28"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21</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45</v>
      </c>
      <c t="s" r="B1" s="2">
        <v>1</v>
      </c>
    </row>
    <row r="2" spans="1:2">
      <c t="s" r="B2" s="2">
        <v>2</v>
      </c>
    </row>
    <row r="3" spans="1:2">
      <c t="s" r="A3" s="3">
        <v>227</v>
      </c>
    </row>
    <row r="4" spans="1:2">
      <c t="s" r="A4" s="4">
        <v>346</v>
      </c>
      <c t="s" r="B4" s="4">
        <v>347</v>
      </c>
    </row>
    <row r="5" spans="1:2">
      <c t="s" r="A5" s="4">
        <v>348</v>
      </c>
      <c t="s" r="B5" s="4">
        <v>349</v>
      </c>
    </row>
    <row r="6" spans="1:2">
      <c t="s" r="A6" s="4">
        <v>350</v>
      </c>
      <c t="s" r="B6"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352</v>
      </c>
      <c t="s" r="B1" s="2">
        <v>1</v>
      </c>
    </row>
    <row r="2" spans="1:2">
      <c t="s" r="B2" s="2">
        <v>2</v>
      </c>
    </row>
    <row r="3" spans="1:2">
      <c t="s" r="A3" s="3">
        <v>233</v>
      </c>
    </row>
    <row r="4" spans="1:2">
      <c t="s" r="A4" s="4">
        <v>353</v>
      </c>
      <c t="s" r="B4" s="4">
        <v>354</v>
      </c>
    </row>
    <row r="5" spans="1:2">
      <c t="s" r="A5" s="4">
        <v>355</v>
      </c>
      <c t="s" r="B5"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357</v>
      </c>
      <c t="s" r="B1" s="2">
        <v>1</v>
      </c>
    </row>
    <row r="2" spans="1:2">
      <c t="s" r="B2" s="2">
        <v>2</v>
      </c>
    </row>
    <row r="3" spans="1:2">
      <c t="s" r="A3" s="3">
        <v>235</v>
      </c>
    </row>
    <row r="4" spans="1:2">
      <c t="s" r="A4" s="4">
        <v>358</v>
      </c>
      <c t="s" r="B4"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0</v>
      </c>
      <c t="s" r="B1" s="2">
        <v>81</v>
      </c>
      <c t="s" r="J1" s="2">
        <v>1</v>
      </c>
    </row>
    <row r="2" spans="1:12">
      <c t="s" r="B2" s="2">
        <v>2</v>
      </c>
      <c t="s" r="C2" s="2">
        <v>82</v>
      </c>
      <c t="s" r="D2" s="2">
        <v>4</v>
      </c>
      <c t="s" r="E2" s="2">
        <v>83</v>
      </c>
      <c t="s" r="F2" s="2">
        <v>30</v>
      </c>
      <c t="s" r="G2" s="2">
        <v>84</v>
      </c>
      <c t="s" r="H2" s="2">
        <v>85</v>
      </c>
      <c t="s" r="I2" s="2">
        <v>86</v>
      </c>
      <c t="s" r="J2" s="2">
        <v>2</v>
      </c>
      <c t="s" r="K2" s="2">
        <v>30</v>
      </c>
      <c t="s" r="L2" s="2">
        <v>87</v>
      </c>
    </row>
    <row r="3" spans="1:12">
      <c t="s" r="A3" s="3">
        <v>88</v>
      </c>
    </row>
    <row r="4" spans="1:12">
      <c t="s" r="A4" s="4">
        <v>89</v>
      </c>
      <c t="n" r="B4" s="7">
        <v>97443000</v>
      </c>
      <c t="n" r="C4" s="7">
        <v>94022000</v>
      </c>
      <c t="n" r="D4" s="7">
        <v>91670000</v>
      </c>
      <c t="n" r="E4" s="7">
        <v>85835000</v>
      </c>
      <c t="n" r="F4" s="7">
        <v>83904000</v>
      </c>
      <c t="n" r="G4" s="7">
        <v>83992000</v>
      </c>
      <c t="n" r="H4" s="7">
        <v>70840000</v>
      </c>
      <c t="n" r="I4" s="7">
        <v>62975000</v>
      </c>
      <c t="n" r="J4" s="7">
        <v>368970000</v>
      </c>
      <c t="n" r="K4" s="7">
        <v>301711000</v>
      </c>
      <c t="n" r="L4" s="7">
        <v>258669000</v>
      </c>
    </row>
    <row r="5" spans="1:12">
      <c t="s" r="A5" s="4">
        <v>90</v>
      </c>
      <c t="n" r="B5" s="6">
        <v>73229000</v>
      </c>
      <c t="n" r="C5" s="6">
        <v>65123000</v>
      </c>
      <c t="n" r="D5" s="6">
        <v>69850000</v>
      </c>
      <c t="n" r="E5" s="6">
        <v>59844000</v>
      </c>
      <c t="n" r="F5" s="6">
        <v>62995000</v>
      </c>
      <c t="n" r="G5" s="6">
        <v>59564000</v>
      </c>
      <c t="n" r="H5" s="6">
        <v>52420000</v>
      </c>
      <c t="n" r="I5" s="6">
        <v>45159000</v>
      </c>
      <c t="n" r="J5" s="6">
        <v>268046000</v>
      </c>
      <c t="n" r="K5" s="6">
        <v>220138000</v>
      </c>
      <c t="n" r="L5" s="6">
        <v>177103000</v>
      </c>
    </row>
    <row r="6" spans="1:12">
      <c t="s" r="A6" s="4">
        <v>91</v>
      </c>
      <c t="n" r="B6" s="6">
        <v>24214000</v>
      </c>
      <c t="n" r="C6" s="6">
        <v>28899000</v>
      </c>
      <c t="n" r="D6" s="6">
        <v>21820000</v>
      </c>
      <c t="n" r="E6" s="6">
        <v>25991000</v>
      </c>
      <c t="n" r="F6" s="6">
        <v>20909000</v>
      </c>
      <c t="n" r="G6" s="6">
        <v>24428000</v>
      </c>
      <c t="n" r="H6" s="6">
        <v>18420000</v>
      </c>
      <c t="n" r="I6" s="6">
        <v>17816000</v>
      </c>
      <c t="n" r="J6" s="6">
        <v>100924000</v>
      </c>
      <c t="n" r="K6" s="6">
        <v>81573000</v>
      </c>
      <c t="n" r="L6" s="6">
        <v>81566000</v>
      </c>
    </row>
    <row r="7" spans="1:12">
      <c t="s" r="A7" s="3">
        <v>92</v>
      </c>
    </row>
    <row r="8" spans="1:12">
      <c t="s" r="A8" s="4">
        <v>93</v>
      </c>
      <c t="n" r="B8" s="6">
        <v>11284000</v>
      </c>
      <c t="n" r="C8" s="6">
        <v>8802000</v>
      </c>
      <c t="n" r="D8" s="6">
        <v>18219000</v>
      </c>
      <c t="n" r="E8" s="6">
        <v>11360000</v>
      </c>
      <c t="n" r="F8" s="6">
        <v>10031000</v>
      </c>
      <c t="n" r="G8" s="6">
        <v>12628000</v>
      </c>
      <c t="n" r="H8" s="6">
        <v>9812000</v>
      </c>
      <c t="n" r="I8" s="6">
        <v>5392000</v>
      </c>
      <c t="n" r="J8" s="6">
        <v>49665000</v>
      </c>
      <c t="n" r="K8" s="6">
        <v>37863000</v>
      </c>
      <c t="n" r="L8" s="6">
        <v>39684000</v>
      </c>
    </row>
    <row r="9" spans="1:12">
      <c t="s" r="A9" s="4">
        <v>94</v>
      </c>
      <c t="n" r="B9" s="6">
        <v>2382000</v>
      </c>
      <c t="n" r="C9" s="6">
        <v>2671000</v>
      </c>
      <c t="n" r="D9" s="6">
        <v>2632000</v>
      </c>
      <c t="n" r="E9" s="6">
        <v>2280000</v>
      </c>
      <c t="n" r="F9" s="6">
        <v>1907000</v>
      </c>
      <c t="n" r="G9" s="6">
        <v>2281000</v>
      </c>
      <c t="n" r="H9" s="6">
        <v>1837000</v>
      </c>
      <c t="n" r="I9" s="6">
        <v>1826000</v>
      </c>
      <c t="n" r="J9" s="6">
        <v>9965000</v>
      </c>
      <c t="n" r="K9" s="6">
        <v>7851000</v>
      </c>
      <c t="n" r="L9" s="6">
        <v>7838000</v>
      </c>
    </row>
    <row r="10" spans="1:12">
      <c t="s" r="A10" s="4">
        <v>95</v>
      </c>
      <c t="n" r="B10" s="6">
        <v>915000</v>
      </c>
      <c t="n" r="C10" s="6">
        <v>711000</v>
      </c>
      <c t="n" r="D10" s="6">
        <v>646000</v>
      </c>
      <c t="n" r="E10" s="6">
        <v>736000</v>
      </c>
      <c t="n" r="F10" s="6">
        <v>611000</v>
      </c>
      <c t="n" r="G10" s="6">
        <v>601000</v>
      </c>
      <c t="n" r="H10" s="6">
        <v>539000</v>
      </c>
      <c t="n" r="I10" s="6">
        <v>522000</v>
      </c>
      <c t="n" r="J10" s="6">
        <v>3008000</v>
      </c>
      <c t="n" r="K10" s="6">
        <v>2273000</v>
      </c>
      <c t="n" r="L10" s="6">
        <v>1940000</v>
      </c>
    </row>
    <row r="11" spans="1:12">
      <c t="s" r="A11" s="4">
        <v>96</v>
      </c>
      <c t="n" r="B11" s="6">
        <v>14581000</v>
      </c>
      <c t="n" r="C11" s="6">
        <v>12184000</v>
      </c>
      <c t="n" r="D11" s="6">
        <v>21497000</v>
      </c>
      <c t="n" r="E11" s="6">
        <v>14376000</v>
      </c>
      <c t="n" r="F11" s="6">
        <v>12549000</v>
      </c>
      <c t="n" r="G11" s="6">
        <v>15510000</v>
      </c>
      <c t="n" r="H11" s="6">
        <v>12188000</v>
      </c>
      <c t="n" r="I11" s="6">
        <v>7740000</v>
      </c>
      <c t="n" r="J11" s="6">
        <v>62638000</v>
      </c>
      <c t="n" r="K11" s="6">
        <v>47987000</v>
      </c>
      <c t="n" r="L11" s="6">
        <v>49462000</v>
      </c>
    </row>
    <row r="12" spans="1:12">
      <c t="s" r="A12" s="4">
        <v>97</v>
      </c>
      <c t="n" r="B12" s="6">
        <v>9633000</v>
      </c>
      <c t="n" r="C12" s="6">
        <v>16715000</v>
      </c>
      <c t="n" r="D12" s="6">
        <v>323000</v>
      </c>
      <c t="n" r="E12" s="6">
        <v>11615000</v>
      </c>
      <c t="n" r="F12" s="6">
        <v>8360000</v>
      </c>
      <c t="n" r="G12" s="6">
        <v>8918000</v>
      </c>
      <c t="n" r="H12" s="6">
        <v>6232000</v>
      </c>
      <c t="n" r="I12" s="6">
        <v>10076000</v>
      </c>
      <c t="n" r="J12" s="6">
        <v>38286000</v>
      </c>
      <c t="n" r="K12" s="6">
        <v>33586000</v>
      </c>
      <c t="n" r="L12" s="6">
        <v>32104000</v>
      </c>
    </row>
    <row r="13" spans="1:12">
      <c t="s" r="A13" s="4">
        <v>98</v>
      </c>
      <c t="n" r="B13" s="6">
        <v>2678000</v>
      </c>
      <c t="n" r="C13" s="6">
        <v>2516000</v>
      </c>
      <c t="n" r="D13" s="6">
        <v>2613000</v>
      </c>
      <c t="n" r="E13" s="6">
        <v>8437000</v>
      </c>
      <c t="n" r="F13" s="6">
        <v>3148000</v>
      </c>
      <c t="n" r="G13" s="6">
        <v>3165000</v>
      </c>
      <c t="n" r="H13" s="6">
        <v>3339000</v>
      </c>
      <c t="n" r="I13" s="6">
        <v>3413000</v>
      </c>
      <c t="n" r="J13" s="6">
        <v>16244000</v>
      </c>
      <c t="n" r="K13" s="6">
        <v>13065000</v>
      </c>
      <c t="n" r="L13" s="6">
        <v>18289000</v>
      </c>
    </row>
    <row r="14" spans="1:12">
      <c t="s" r="A14" s="4">
        <v>99</v>
      </c>
      <c t="n" r="B14" s="6">
        <v>6955000</v>
      </c>
      <c t="n" r="C14" s="6">
        <v>14199000</v>
      </c>
      <c t="n" r="D14" s="6">
        <v>-2290000</v>
      </c>
      <c t="n" r="E14" s="6">
        <v>3178000</v>
      </c>
      <c t="n" r="F14" s="6">
        <v>5212000</v>
      </c>
      <c t="n" r="G14" s="6">
        <v>5753000</v>
      </c>
      <c t="n" r="H14" s="6">
        <v>2893000</v>
      </c>
      <c t="n" r="I14" s="6">
        <v>6663000</v>
      </c>
      <c t="n" r="J14" s="6">
        <v>22042000</v>
      </c>
      <c t="n" r="K14" s="6">
        <v>20521000</v>
      </c>
      <c t="n" r="L14" s="6">
        <v>13815000</v>
      </c>
    </row>
    <row r="15" spans="1:12">
      <c t="s" r="A15" s="4">
        <v>100</v>
      </c>
      <c t="n" r="B15" s="6">
        <v>4658000</v>
      </c>
      <c t="n" r="C15" s="6">
        <v>6451000</v>
      </c>
      <c t="n" r="D15" s="6">
        <v>-898000</v>
      </c>
      <c t="n" r="E15" s="6">
        <v>1268000</v>
      </c>
      <c t="n" r="F15" s="6">
        <v>2110000</v>
      </c>
      <c t="n" r="G15" s="6">
        <v>2826000</v>
      </c>
      <c t="n" r="H15" s="6">
        <v>1418000</v>
      </c>
      <c t="n" r="I15" s="6">
        <v>2714000</v>
      </c>
      <c t="n" r="J15" s="6">
        <v>11479000</v>
      </c>
      <c t="n" r="K15" s="6">
        <v>9068000</v>
      </c>
      <c t="n" r="L15" s="6">
        <v>7333000</v>
      </c>
    </row>
    <row r="16" spans="1:12">
      <c t="s" r="A16" s="4">
        <v>101</v>
      </c>
      <c t="n" r="J16" s="6">
        <v>10563000</v>
      </c>
      <c t="n" r="K16" s="6">
        <v>11453000</v>
      </c>
      <c t="n" r="L16" s="6">
        <v>6482000</v>
      </c>
    </row>
    <row r="17" spans="1:12">
      <c t="s" r="A17" s="4">
        <v>102</v>
      </c>
      <c t="n" r="J17" s="6">
        <v>0</v>
      </c>
      <c t="n" r="K17" s="6">
        <v>0</v>
      </c>
      <c t="n" r="L17" s="6">
        <v>100877000</v>
      </c>
    </row>
    <row r="18" spans="1:12">
      <c t="s" r="A18" s="4">
        <v>103</v>
      </c>
      <c t="n" r="B18" s="7">
        <v>2297000</v>
      </c>
      <c t="n" r="C18" s="7">
        <v>7748000</v>
      </c>
      <c t="n" r="D18" s="7">
        <v>-1392000</v>
      </c>
      <c t="n" r="E18" s="7">
        <v>1910000</v>
      </c>
      <c t="n" r="F18" s="7">
        <v>3102000</v>
      </c>
      <c t="n" r="G18" s="7">
        <v>2927000</v>
      </c>
      <c t="n" r="H18" s="7">
        <v>1475000</v>
      </c>
      <c t="n" r="I18" s="7">
        <v>3949000</v>
      </c>
      <c t="n" r="J18" s="7">
        <v>10563000</v>
      </c>
      <c t="n" r="K18" s="7">
        <v>11453000</v>
      </c>
      <c t="n" r="L18" s="7">
        <v>107359000</v>
      </c>
    </row>
    <row r="19" spans="1:12">
      <c t="s" r="A19" s="4">
        <v>104</v>
      </c>
      <c t="n" r="J19" s="8">
        <v>0.58</v>
      </c>
      <c t="n" r="K19" s="8">
        <v>0.68</v>
      </c>
      <c t="n" r="L19" s="8">
        <v>0.45</v>
      </c>
    </row>
    <row r="20" spans="1:12">
      <c t="s" r="A20" s="4">
        <v>105</v>
      </c>
      <c t="n" r="J20" s="6">
        <v>0</v>
      </c>
      <c t="n" r="K20" s="6">
        <v>0</v>
      </c>
      <c t="n" r="L20" s="9">
        <v>6.89</v>
      </c>
    </row>
    <row r="21" spans="1:12">
      <c t="s" r="A21" s="4">
        <v>106</v>
      </c>
      <c t="n" r="B21" s="8">
        <v>0.12</v>
      </c>
      <c t="n" r="C21" s="8">
        <v>0.42</v>
      </c>
      <c t="n" r="D21" s="8">
        <v>-0.08</v>
      </c>
      <c t="n" r="E21" s="8">
        <v>0.11</v>
      </c>
      <c t="n" r="F21" s="8">
        <v>0.17</v>
      </c>
      <c t="n" r="G21" s="8">
        <v>0.16</v>
      </c>
      <c t="n" r="H21" s="8">
        <v>0.09</v>
      </c>
      <c t="n" r="I21" s="8">
        <v>0.26</v>
      </c>
      <c t="n" r="J21" s="9">
        <v>0.58</v>
      </c>
      <c t="n" r="K21" s="9">
        <v>0.68</v>
      </c>
      <c t="n" r="L21" s="9">
        <v>7.34</v>
      </c>
    </row>
    <row r="22" spans="1:12">
      <c t="s" r="A22" s="4">
        <v>107</v>
      </c>
      <c t="n" r="J22" s="9">
        <v>0.55</v>
      </c>
      <c t="n" r="K22" s="9">
        <v>0.65</v>
      </c>
      <c t="n" r="L22" s="9">
        <v>0.42</v>
      </c>
    </row>
    <row r="23" spans="1:12">
      <c t="s" r="A23" s="4">
        <v>108</v>
      </c>
      <c t="n" r="J23" s="6">
        <v>0</v>
      </c>
      <c t="n" r="K23" s="6">
        <v>0</v>
      </c>
      <c t="n" r="L23" s="9">
        <v>6.59</v>
      </c>
    </row>
    <row r="24" spans="1:12">
      <c t="s" r="A24" s="4">
        <v>109</v>
      </c>
      <c t="n" r="B24" s="8">
        <v>0.12</v>
      </c>
      <c t="n" r="C24" s="8">
        <v>0.41</v>
      </c>
      <c t="n" r="D24" s="8">
        <v>-0.08</v>
      </c>
      <c t="n" r="E24" s="8">
        <v>0.1</v>
      </c>
      <c t="n" r="F24" s="8">
        <v>0.16</v>
      </c>
      <c t="n" r="G24" s="8">
        <v>0.16</v>
      </c>
      <c t="n" r="H24" s="8">
        <v>0.09</v>
      </c>
      <c t="n" r="I24" s="8">
        <v>0.25</v>
      </c>
      <c t="n" r="J24" s="8">
        <v>0.55</v>
      </c>
      <c t="n" r="K24" s="8">
        <v>0.65</v>
      </c>
      <c t="n" r="L24" s="8">
        <v>7.01</v>
      </c>
    </row>
    <row r="25" spans="1:12">
      <c t="s" r="A25" s="3">
        <v>110</v>
      </c>
    </row>
    <row r="26" spans="1:12">
      <c t="s" r="A26" s="4">
        <v>111</v>
      </c>
      <c t="n" r="J26" s="6">
        <v>18233163</v>
      </c>
      <c t="n" r="K26" s="6">
        <v>16734539</v>
      </c>
      <c t="n" r="L26" s="6">
        <v>14633946</v>
      </c>
    </row>
    <row r="27" spans="1:12">
      <c t="s" r="A27" s="4">
        <v>112</v>
      </c>
      <c t="n" r="J27" s="6">
        <v>19066093</v>
      </c>
      <c t="n" r="K27" s="6">
        <v>17605940</v>
      </c>
      <c t="n" r="L27" s="6">
        <v>1531793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60</v>
      </c>
      <c t="s" r="B1" s="2">
        <v>1</v>
      </c>
    </row>
    <row r="2" spans="1:2">
      <c t="s" r="B2" s="2">
        <v>2</v>
      </c>
    </row>
    <row r="3" spans="1:2">
      <c t="s" r="A3" s="3">
        <v>238</v>
      </c>
    </row>
    <row r="4" spans="1:2">
      <c t="s" r="A4" s="4">
        <v>361</v>
      </c>
      <c t="s" r="B4"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3">
        <v>241</v>
      </c>
    </row>
    <row r="4" spans="1:2">
      <c t="s" r="A4" s="4">
        <v>364</v>
      </c>
      <c t="s" r="B4" s="4">
        <v>365</v>
      </c>
    </row>
    <row r="5" spans="1:2">
      <c t="s" r="A5" s="4">
        <v>366</v>
      </c>
      <c t="s" r="B5" s="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68</v>
      </c>
      <c t="s" r="B1" s="2">
        <v>1</v>
      </c>
    </row>
    <row r="2" spans="1:2">
      <c t="s" r="B2" s="2">
        <v>2</v>
      </c>
    </row>
    <row r="3" spans="1:2">
      <c t="s" r="A3" s="3">
        <v>244</v>
      </c>
    </row>
    <row r="4" spans="1:2">
      <c t="s" r="A4" s="4">
        <v>369</v>
      </c>
      <c t="s" r="B4" s="4">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71</v>
      </c>
      <c t="s" r="B1" s="2">
        <v>1</v>
      </c>
    </row>
    <row r="2" spans="1:2">
      <c t="s" r="B2" s="2">
        <v>2</v>
      </c>
    </row>
    <row r="3" spans="1:2">
      <c t="s" r="A3" s="3">
        <v>247</v>
      </c>
    </row>
    <row r="4" spans="1:2">
      <c t="s" r="A4" s="4">
        <v>372</v>
      </c>
      <c t="s" r="B4" s="4">
        <v>373</v>
      </c>
    </row>
    <row r="5" spans="1:2">
      <c t="s" r="A5" s="4">
        <v>374</v>
      </c>
      <c t="s" r="B5" s="4">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76</v>
      </c>
      <c t="s" r="B1" s="2">
        <v>1</v>
      </c>
    </row>
    <row r="2" spans="1:2">
      <c t="s" r="B2" s="2">
        <v>2</v>
      </c>
    </row>
    <row r="3" spans="1:2">
      <c t="s" r="A3" s="3">
        <v>250</v>
      </c>
    </row>
    <row r="4" spans="1:2">
      <c t="s" r="A4" s="4">
        <v>377</v>
      </c>
      <c t="s" r="B4" s="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79</v>
      </c>
      <c t="s" r="B1" s="2">
        <v>1</v>
      </c>
    </row>
    <row r="2" spans="1:2">
      <c t="s" r="B2" s="2">
        <v>2</v>
      </c>
    </row>
    <row r="3" spans="1:2">
      <c t="s" r="A3" s="3">
        <v>253</v>
      </c>
    </row>
    <row r="4" spans="1:2">
      <c t="s" r="A4" s="4">
        <v>380</v>
      </c>
      <c t="s" r="B4" s="4">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3">
        <v>256</v>
      </c>
    </row>
    <row r="4" spans="1:2">
      <c t="s" r="A4" s="4">
        <v>383</v>
      </c>
      <c t="s" r="B4" s="4">
        <v>384</v>
      </c>
    </row>
    <row r="5" spans="1:2">
      <c t="s" r="A5" s="4">
        <v>385</v>
      </c>
      <c t="s" r="B5" s="4">
        <v>386</v>
      </c>
    </row>
    <row r="6" spans="1:2">
      <c t="s" r="A6" s="4">
        <v>387</v>
      </c>
      <c t="s" r="B6" s="4">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259</v>
      </c>
    </row>
    <row r="4" spans="1:2">
      <c t="s" r="A4" s="4">
        <v>390</v>
      </c>
      <c t="s" r="B4" s="4">
        <v>391</v>
      </c>
    </row>
    <row r="5" spans="1:2">
      <c t="s" r="A5" s="4">
        <v>392</v>
      </c>
      <c t="s" r="B5" s="4">
        <v>393</v>
      </c>
    </row>
    <row r="6" spans="1:2">
      <c t="s" r="A6" s="4">
        <v>394</v>
      </c>
      <c t="s" r="B6" s="4">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96</v>
      </c>
      <c t="s" r="B1" s="2">
        <v>1</v>
      </c>
    </row>
    <row r="2" spans="1:2">
      <c t="s" r="B2" s="2">
        <v>2</v>
      </c>
    </row>
    <row r="3" spans="1:2">
      <c t="s" r="A3" s="3">
        <v>262</v>
      </c>
    </row>
    <row r="4" spans="1:2">
      <c t="s" r="A4" s="4">
        <v>397</v>
      </c>
      <c t="s" r="B4" s="4">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65</v>
      </c>
    </row>
    <row r="4" spans="1:2">
      <c t="s" r="A4" s="4">
        <v>400</v>
      </c>
      <c t="s" r="B4" s="4">
        <v>401</v>
      </c>
    </row>
    <row r="5" spans="1:2">
      <c t="s" r="A5" s="4">
        <v>402</v>
      </c>
      <c t="s" r="B5" s="4">
        <v>403</v>
      </c>
    </row>
    <row r="6" spans="1:2">
      <c t="s" r="A6" s="4">
        <v>404</v>
      </c>
      <c t="s" r="B6" s="4">
        <v>405</v>
      </c>
    </row>
    <row r="7" spans="1:2">
      <c t="s" r="A7" s="4">
        <v>406</v>
      </c>
      <c t="s" r="B7" s="4">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v>
      </c>
      <c t="s" r="B1" s="2">
        <v>1</v>
      </c>
    </row>
    <row r="2" spans="1:4">
      <c t="s" r="B2" s="2">
        <v>2</v>
      </c>
      <c t="s" r="C2" s="2">
        <v>30</v>
      </c>
      <c t="s" r="D2" s="2">
        <v>87</v>
      </c>
    </row>
    <row r="3" spans="1:4">
      <c t="s" r="A3" s="3">
        <v>114</v>
      </c>
    </row>
    <row r="4" spans="1:4">
      <c t="s" r="A4" s="4">
        <v>103</v>
      </c>
      <c t="n" r="B4" s="7">
        <v>10563000</v>
      </c>
      <c t="n" r="C4" s="7">
        <v>11453000</v>
      </c>
      <c t="n" r="D4" s="7">
        <v>107359000</v>
      </c>
    </row>
    <row r="5" spans="1:4">
      <c t="s" r="A5" s="3">
        <v>115</v>
      </c>
    </row>
    <row r="6" spans="1:4">
      <c t="s" r="A6" s="4">
        <v>116</v>
      </c>
      <c t="n" r="B6" s="6">
        <v>-13000</v>
      </c>
      <c t="n" r="C6" s="6">
        <v>24000</v>
      </c>
      <c t="n" r="D6" s="6">
        <v>34000</v>
      </c>
    </row>
    <row r="7" spans="1:4">
      <c t="s" r="A7" s="4">
        <v>117</v>
      </c>
      <c t="n" r="B7" s="6">
        <v>-2321000</v>
      </c>
      <c t="n" r="C7" s="6">
        <v>-1665000</v>
      </c>
      <c t="n" r="D7" s="6">
        <v>-65000</v>
      </c>
    </row>
    <row r="8" spans="1:4">
      <c t="s" r="A8" s="4">
        <v>118</v>
      </c>
      <c t="n" r="B8" s="6">
        <v>-2334000</v>
      </c>
      <c t="n" r="C8" s="6">
        <v>-1641000</v>
      </c>
      <c t="n" r="D8" s="6">
        <v>-31000</v>
      </c>
    </row>
    <row r="9" spans="1:4">
      <c t="s" r="A9" s="4">
        <v>119</v>
      </c>
      <c t="n" r="B9" s="7">
        <v>8229000</v>
      </c>
      <c t="n" r="C9" s="7">
        <v>9812000</v>
      </c>
      <c t="n" r="D9" s="7">
        <v>10732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8</v>
      </c>
      <c t="s" r="B1" s="2">
        <v>1</v>
      </c>
    </row>
    <row r="2" spans="1:2">
      <c t="s" r="B2" s="2">
        <v>2</v>
      </c>
    </row>
    <row r="3" spans="1:2">
      <c t="s" r="A3" s="3">
        <v>271</v>
      </c>
    </row>
    <row r="4" spans="1:2">
      <c t="s" r="A4" s="4">
        <v>409</v>
      </c>
      <c t="s" r="B4" s="4">
        <v>410</v>
      </c>
    </row>
    <row r="5" spans="1:2">
      <c t="s" r="A5" s="4">
        <v>411</v>
      </c>
      <c t="s" r="B5" s="4">
        <v>412</v>
      </c>
    </row>
    <row r="6" spans="1:2">
      <c t="s" r="A6" s="4">
        <v>413</v>
      </c>
      <c t="s" r="B6" s="4">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15</v>
      </c>
      <c t="s" r="B1" s="2">
        <v>1</v>
      </c>
    </row>
    <row r="2" spans="1:2">
      <c t="s" r="B2" s="2">
        <v>2</v>
      </c>
    </row>
    <row r="3" spans="1:2">
      <c t="s" r="A3" s="3">
        <v>283</v>
      </c>
    </row>
    <row r="4" spans="1:2">
      <c t="s" r="A4" s="4">
        <v>416</v>
      </c>
      <c t="s" r="B4" s="4">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18</v>
      </c>
      <c t="s" r="B1" s="2">
        <v>1</v>
      </c>
    </row>
    <row r="2" spans="1:2">
      <c t="s" r="B2" s="2">
        <v>2</v>
      </c>
    </row>
    <row r="3" spans="1:2">
      <c t="s" r="A3" s="3">
        <v>289</v>
      </c>
    </row>
    <row r="4" spans="1:2">
      <c t="s" r="A4" s="4">
        <v>419</v>
      </c>
      <c t="s" r="B4" s="4">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421</v>
      </c>
      <c t="s" r="B1" s="2">
        <v>1</v>
      </c>
    </row>
    <row r="2" spans="1:2">
      <c t="s" r="B2" s="2">
        <v>422</v>
      </c>
    </row>
    <row r="3" spans="1:2">
      <c t="s" r="A3" s="3">
        <v>218</v>
      </c>
    </row>
    <row r="4" spans="1:2">
      <c t="s" r="A4" s="4">
        <v>423</v>
      </c>
      <c t="n" r="B4" s="6">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50"/>
    <col customWidth="1" max="11" min="11" width="37"/>
    <col customWidth="1" max="12" min="12" width="37"/>
  </cols>
  <sheetData>
    <row r="1" spans="1:12">
      <c t="s" r="A1" s="1">
        <v>424</v>
      </c>
      <c t="s" r="B1" s="2">
        <v>81</v>
      </c>
      <c t="s" r="J1" s="2">
        <v>1</v>
      </c>
    </row>
    <row r="2" spans="1:12">
      <c t="s" r="B2" s="2">
        <v>425</v>
      </c>
      <c t="s" r="C2" s="2">
        <v>426</v>
      </c>
      <c t="s" r="D2" s="2">
        <v>427</v>
      </c>
      <c t="s" r="E2" s="2">
        <v>428</v>
      </c>
      <c t="s" r="F2" s="2">
        <v>429</v>
      </c>
      <c t="s" r="G2" s="2">
        <v>430</v>
      </c>
      <c t="s" r="H2" s="2">
        <v>431</v>
      </c>
      <c t="s" r="I2" s="2">
        <v>432</v>
      </c>
      <c t="s" r="J2" s="2">
        <v>433</v>
      </c>
      <c t="s" r="K2" s="2">
        <v>434</v>
      </c>
      <c t="s" r="L2" s="2">
        <v>435</v>
      </c>
    </row>
    <row r="3" spans="1:12">
      <c t="s" r="A3" s="3">
        <v>235</v>
      </c>
    </row>
    <row r="4" spans="1:12">
      <c t="s" r="A4" s="4">
        <v>436</v>
      </c>
      <c t="s" r="J4" s="4">
        <v>437</v>
      </c>
    </row>
    <row r="5" spans="1:12">
      <c t="s" r="A5" s="4">
        <v>438</v>
      </c>
      <c t="n" r="J5" s="7">
        <v>0</v>
      </c>
      <c t="n" r="K5" s="7">
        <v>0</v>
      </c>
      <c t="n" r="L5" s="7">
        <v>1070000</v>
      </c>
    </row>
    <row r="6" spans="1:12">
      <c t="s" r="A6" s="4">
        <v>439</v>
      </c>
      <c t="n" r="B6" s="7">
        <v>3626000</v>
      </c>
      <c t="n" r="F6" s="7">
        <v>2675000</v>
      </c>
      <c t="n" r="J6" s="7">
        <v>3626000</v>
      </c>
      <c t="n" r="K6" s="6">
        <v>2675000</v>
      </c>
    </row>
    <row r="7" spans="1:12">
      <c t="s" r="A7" s="4">
        <v>440</v>
      </c>
      <c t="s" r="J7" s="4">
        <v>441</v>
      </c>
    </row>
    <row r="8" spans="1:12">
      <c t="s" r="A8" s="3">
        <v>442</v>
      </c>
    </row>
    <row r="9" spans="1:12">
      <c t="s" r="A9" s="4">
        <v>443</v>
      </c>
      <c t="n" r="B9" s="6">
        <v>25805000</v>
      </c>
      <c t="n" r="J9" s="7">
        <v>25805000</v>
      </c>
    </row>
    <row r="10" spans="1:12">
      <c t="s" r="A10" s="4">
        <v>444</v>
      </c>
      <c t="n" r="F10" s="6">
        <v>26002000</v>
      </c>
      <c t="n" r="K10" s="6">
        <v>26002000</v>
      </c>
    </row>
    <row r="11" spans="1:12">
      <c t="s" r="A11" s="3">
        <v>227</v>
      </c>
    </row>
    <row r="12" spans="1:12">
      <c t="s" r="A12" s="4">
        <v>445</v>
      </c>
      <c t="n" r="B12" s="6">
        <v>4573000</v>
      </c>
      <c t="n" r="F12" s="6">
        <v>2574000</v>
      </c>
      <c t="n" r="J12" s="7">
        <v>4573000</v>
      </c>
      <c t="n" r="K12" s="6">
        <v>2574000</v>
      </c>
    </row>
    <row r="13" spans="1:12">
      <c t="s" r="A13" s="3">
        <v>446</v>
      </c>
    </row>
    <row r="14" spans="1:12">
      <c t="s" r="A14" s="4">
        <v>447</v>
      </c>
      <c t="n" r="J14" s="6">
        <v>1</v>
      </c>
    </row>
    <row r="15" spans="1:12">
      <c t="s" r="A15" s="4">
        <v>44</v>
      </c>
      <c t="n" r="B15" s="6">
        <v>2053000</v>
      </c>
      <c t="n" r="F15" s="6">
        <v>0</v>
      </c>
      <c t="n" r="J15" s="7">
        <v>2053000</v>
      </c>
      <c t="n" r="K15" s="6">
        <v>0</v>
      </c>
    </row>
    <row r="16" spans="1:12">
      <c t="s" r="A16" s="3">
        <v>448</v>
      </c>
    </row>
    <row r="17" spans="1:12">
      <c t="s" r="A17" s="4">
        <v>449</v>
      </c>
      <c t="n" r="J17" s="6">
        <v>474000</v>
      </c>
      <c t="n" r="K17" s="6">
        <v>224000</v>
      </c>
      <c t="n" r="L17" s="6">
        <v>205000</v>
      </c>
    </row>
    <row r="18" spans="1:12">
      <c t="s" r="A18" s="3">
        <v>450</v>
      </c>
    </row>
    <row r="19" spans="1:12">
      <c t="s" r="A19" s="4">
        <v>101</v>
      </c>
      <c t="n" r="J19" s="6">
        <v>10563000</v>
      </c>
      <c t="n" r="K19" s="6">
        <v>11453000</v>
      </c>
      <c t="n" r="L19" s="6">
        <v>6482000</v>
      </c>
    </row>
    <row r="20" spans="1:12">
      <c t="s" r="A20" s="4">
        <v>102</v>
      </c>
      <c t="n" r="J20" s="6">
        <v>0</v>
      </c>
      <c t="n" r="K20" s="6">
        <v>0</v>
      </c>
      <c t="n" r="L20" s="6">
        <v>100877000</v>
      </c>
    </row>
    <row r="21" spans="1:12">
      <c t="s" r="A21" s="4">
        <v>103</v>
      </c>
      <c t="n" r="B21" s="7">
        <v>2297000</v>
      </c>
      <c t="n" r="C21" s="7">
        <v>7748000</v>
      </c>
      <c t="n" r="D21" s="7">
        <v>-1392000</v>
      </c>
      <c t="n" r="E21" s="7">
        <v>1910000</v>
      </c>
      <c t="n" r="F21" s="7">
        <v>3102000</v>
      </c>
      <c t="n" r="G21" s="7">
        <v>2927000</v>
      </c>
      <c t="n" r="H21" s="7">
        <v>1475000</v>
      </c>
      <c t="n" r="I21" s="7">
        <v>3949000</v>
      </c>
      <c t="n" r="J21" s="7">
        <v>10563000</v>
      </c>
      <c t="n" r="K21" s="7">
        <v>11453000</v>
      </c>
      <c t="n" r="L21" s="7">
        <v>107359000</v>
      </c>
    </row>
    <row r="22" spans="1:12">
      <c t="s" r="A22" s="4">
        <v>451</v>
      </c>
      <c t="n" r="J22" s="6">
        <v>18233163</v>
      </c>
      <c t="n" r="K22" s="6">
        <v>16734539</v>
      </c>
      <c t="n" r="L22" s="6">
        <v>14633946</v>
      </c>
    </row>
    <row r="23" spans="1:12">
      <c t="s" r="A23" s="4">
        <v>452</v>
      </c>
      <c t="n" r="J23" s="6">
        <v>832930</v>
      </c>
      <c t="n" r="K23" s="6">
        <v>871401</v>
      </c>
      <c t="n" r="L23" s="6">
        <v>683985</v>
      </c>
    </row>
    <row r="24" spans="1:12">
      <c t="s" r="A24" s="4">
        <v>453</v>
      </c>
      <c t="n" r="J24" s="6">
        <v>19066093</v>
      </c>
      <c t="n" r="K24" s="6">
        <v>17605940</v>
      </c>
      <c t="n" r="L24" s="6">
        <v>15317931</v>
      </c>
    </row>
    <row r="25" spans="1:12">
      <c t="s" r="A25" s="3">
        <v>454</v>
      </c>
    </row>
    <row r="26" spans="1:12">
      <c t="s" r="A26" s="4">
        <v>455</v>
      </c>
      <c t="n" r="J26" s="8">
        <v>0.58</v>
      </c>
      <c t="n" r="K26" s="8">
        <v>0.68</v>
      </c>
      <c t="n" r="L26" s="8">
        <v>0.45</v>
      </c>
    </row>
    <row r="27" spans="1:12">
      <c t="s" r="A27" s="4">
        <v>456</v>
      </c>
      <c t="n" r="J27" s="6">
        <v>0</v>
      </c>
      <c t="n" r="K27" s="6">
        <v>0</v>
      </c>
      <c t="n" r="L27" s="9">
        <v>6.89</v>
      </c>
    </row>
    <row r="28" spans="1:12">
      <c t="s" r="A28" s="4">
        <v>457</v>
      </c>
      <c t="n" r="B28" s="8">
        <v>0.12</v>
      </c>
      <c t="n" r="C28" s="8">
        <v>0.42</v>
      </c>
      <c t="n" r="D28" s="8">
        <v>-0.08</v>
      </c>
      <c t="n" r="E28" s="8">
        <v>0.11</v>
      </c>
      <c t="n" r="F28" s="8">
        <v>0.17</v>
      </c>
      <c t="n" r="G28" s="8">
        <v>0.16</v>
      </c>
      <c t="n" r="H28" s="8">
        <v>0.09</v>
      </c>
      <c t="n" r="I28" s="8">
        <v>0.26</v>
      </c>
      <c t="n" r="J28" s="9">
        <v>0.58</v>
      </c>
      <c t="n" r="K28" s="9">
        <v>0.68</v>
      </c>
      <c t="n" r="L28" s="9">
        <v>7.34</v>
      </c>
    </row>
    <row r="29" spans="1:12">
      <c t="s" r="A29" s="4">
        <v>458</v>
      </c>
      <c t="n" r="J29" s="9">
        <v>0.55</v>
      </c>
      <c t="n" r="K29" s="9">
        <v>0.65</v>
      </c>
      <c t="n" r="L29" s="9">
        <v>0.42</v>
      </c>
    </row>
    <row r="30" spans="1:12">
      <c t="s" r="A30" s="4">
        <v>459</v>
      </c>
      <c t="n" r="J30" s="6">
        <v>0</v>
      </c>
      <c t="n" r="K30" s="6">
        <v>0</v>
      </c>
      <c t="n" r="L30" s="9">
        <v>6.59</v>
      </c>
    </row>
    <row r="31" spans="1:12">
      <c t="s" r="A31" s="4">
        <v>460</v>
      </c>
      <c t="n" r="B31" s="8">
        <v>0.12</v>
      </c>
      <c t="n" r="C31" s="8">
        <v>0.41</v>
      </c>
      <c t="n" r="D31" s="8">
        <v>-0.08</v>
      </c>
      <c t="n" r="E31" s="8">
        <v>0.1</v>
      </c>
      <c t="n" r="F31" s="8">
        <v>0.16</v>
      </c>
      <c t="n" r="G31" s="8">
        <v>0.16</v>
      </c>
      <c t="n" r="H31" s="8">
        <v>0.09</v>
      </c>
      <c t="n" r="I31" s="8">
        <v>0.25</v>
      </c>
      <c t="n" r="J31" s="8">
        <v>0.55</v>
      </c>
      <c t="n" r="K31" s="8">
        <v>0.65</v>
      </c>
      <c t="n" r="L31" s="8">
        <v>7.01</v>
      </c>
    </row>
    <row r="32" spans="1:12">
      <c t="s" r="A32" s="3">
        <v>461</v>
      </c>
    </row>
    <row r="33" spans="1:12">
      <c t="s" r="A33" s="4">
        <v>462</v>
      </c>
      <c t="s" r="J33" s="4">
        <v>463</v>
      </c>
      <c t="s" r="K33" s="4">
        <v>464</v>
      </c>
      <c t="s" r="L33" s="4">
        <v>465</v>
      </c>
    </row>
    <row r="34" spans="1:12">
      <c t="s" r="A34" s="4">
        <v>466</v>
      </c>
      <c t="s" r="J34" s="4">
        <v>467</v>
      </c>
      <c t="s" r="K34" s="4">
        <v>468</v>
      </c>
      <c t="s" r="L34" s="4">
        <v>469</v>
      </c>
    </row>
    <row r="35" spans="1:12">
      <c t="s" r="A35" s="4">
        <v>470</v>
      </c>
      <c t="s" r="J35" s="4">
        <v>471</v>
      </c>
      <c t="s" r="K35" s="4">
        <v>472</v>
      </c>
      <c t="s" r="L35" s="4">
        <v>473</v>
      </c>
    </row>
    <row r="36" spans="1:12">
      <c t="s" r="A36" s="4">
        <v>474</v>
      </c>
      <c t="s" r="J36" s="4">
        <v>475</v>
      </c>
      <c t="s" r="K36" s="4">
        <v>475</v>
      </c>
      <c t="s" r="L36" s="4">
        <v>475</v>
      </c>
    </row>
    <row r="37" spans="1:12">
      <c t="s" r="A37" s="4">
        <v>476</v>
      </c>
      <c t="n" r="J37" s="8">
        <v>14.14</v>
      </c>
      <c t="n" r="K37" s="8">
        <v>9.65</v>
      </c>
      <c t="n" r="L37" s="8">
        <v>5.16</v>
      </c>
    </row>
    <row r="38" spans="1:12">
      <c t="s" r="A38" s="3">
        <v>477</v>
      </c>
    </row>
    <row r="39" spans="1:12">
      <c t="s" r="A39" s="4">
        <v>478</v>
      </c>
      <c t="n" r="J39" s="7">
        <v>0</v>
      </c>
      <c t="n" r="K39" s="7">
        <v>4000</v>
      </c>
    </row>
    <row r="40" spans="1:12">
      <c t="s" r="A40" s="4">
        <v>479</v>
      </c>
      <c t="n" r="B40" s="7">
        <v>1813000</v>
      </c>
      <c t="n" r="F40" s="7">
        <v>699000</v>
      </c>
      <c t="n" r="J40" s="6">
        <v>1813000</v>
      </c>
      <c t="n" r="K40" s="6">
        <v>699000</v>
      </c>
    </row>
    <row r="41" spans="1:12">
      <c t="s" r="A41" s="4">
        <v>480</v>
      </c>
      <c t="n" r="B41" s="7">
        <v>1813000</v>
      </c>
      <c t="n" r="F41" s="6">
        <v>699000</v>
      </c>
      <c t="n" r="J41" s="6">
        <v>1813000</v>
      </c>
      <c t="n" r="K41" s="6">
        <v>699000</v>
      </c>
    </row>
    <row r="42" spans="1:12">
      <c t="s" r="A42" s="4">
        <v>481</v>
      </c>
      <c t="n" r="J42" s="7">
        <v>409000</v>
      </c>
      <c t="n" r="K42" s="6">
        <v>17000</v>
      </c>
      <c t="n" r="L42" s="7">
        <v>10000</v>
      </c>
    </row>
    <row r="43" spans="1:12">
      <c t="s" r="A43" s="4">
        <v>482</v>
      </c>
    </row>
    <row r="44" spans="1:12">
      <c t="s" r="A44" s="3">
        <v>235</v>
      </c>
    </row>
    <row r="45" spans="1:12">
      <c t="s" r="A45" s="4">
        <v>483</v>
      </c>
      <c t="s" r="B45" s="4">
        <v>484</v>
      </c>
      <c t="s" r="J45" s="4">
        <v>484</v>
      </c>
    </row>
    <row r="46" spans="1:12">
      <c t="s" r="A46" s="4">
        <v>485</v>
      </c>
    </row>
    <row r="47" spans="1:12">
      <c t="s" r="A47" s="3">
        <v>486</v>
      </c>
    </row>
    <row r="48" spans="1:12">
      <c t="s" r="A48" s="4">
        <v>487</v>
      </c>
      <c t="s" r="J48" s="4">
        <v>488</v>
      </c>
    </row>
    <row r="49" spans="1:12">
      <c t="s" r="A49" s="4">
        <v>489</v>
      </c>
    </row>
    <row r="50" spans="1:12">
      <c t="s" r="A50" s="3">
        <v>486</v>
      </c>
    </row>
    <row r="51" spans="1:12">
      <c t="s" r="A51" s="4">
        <v>487</v>
      </c>
      <c t="s" r="J51" s="4">
        <v>490</v>
      </c>
    </row>
    <row r="52" spans="1:12">
      <c t="s" r="A52" s="4">
        <v>491</v>
      </c>
    </row>
    <row r="53" spans="1:12">
      <c t="s" r="A53" s="3">
        <v>486</v>
      </c>
    </row>
    <row r="54" spans="1:12">
      <c t="s" r="A54" s="4">
        <v>487</v>
      </c>
      <c t="s" r="J54" s="4">
        <v>492</v>
      </c>
    </row>
    <row r="55" spans="1:12">
      <c t="s" r="A55" s="4">
        <v>493</v>
      </c>
    </row>
    <row r="56" spans="1:12">
      <c t="s" r="A56" s="3">
        <v>486</v>
      </c>
    </row>
    <row r="57" spans="1:12">
      <c t="s" r="A57" s="4">
        <v>487</v>
      </c>
      <c t="s" r="J57" s="4">
        <v>490</v>
      </c>
    </row>
    <row r="58" spans="1:12">
      <c t="s" r="A58" s="4">
        <v>494</v>
      </c>
    </row>
    <row r="59" spans="1:12">
      <c t="s" r="A59" s="3">
        <v>495</v>
      </c>
    </row>
    <row r="60" spans="1:12">
      <c t="s" r="A60" s="4">
        <v>496</v>
      </c>
      <c t="n" r="F60" s="6">
        <v>879000</v>
      </c>
      <c t="n" r="K60" s="6">
        <v>879000</v>
      </c>
    </row>
    <row r="61" spans="1:12">
      <c t="s" r="A61" s="4">
        <v>497</v>
      </c>
    </row>
    <row r="62" spans="1:12">
      <c t="s" r="A62" s="3">
        <v>495</v>
      </c>
    </row>
    <row r="63" spans="1:12">
      <c t="s" r="A63" s="4">
        <v>496</v>
      </c>
      <c t="n" r="F63" s="6">
        <v>110000</v>
      </c>
      <c t="n" r="K63" s="6">
        <v>110000</v>
      </c>
    </row>
    <row r="64" spans="1:12">
      <c t="s" r="A64" s="4">
        <v>498</v>
      </c>
    </row>
    <row r="65" spans="1:12">
      <c t="s" r="A65" s="3">
        <v>495</v>
      </c>
    </row>
    <row r="66" spans="1:12">
      <c t="s" r="A66" s="4">
        <v>496</v>
      </c>
      <c t="n" r="F66" s="7">
        <v>769000</v>
      </c>
      <c t="n" r="K66" s="7">
        <v>769000</v>
      </c>
    </row>
    <row r="67" spans="1:12">
      <c t="s" r="A67" s="4">
        <v>499</v>
      </c>
    </row>
    <row r="68" spans="1:12">
      <c t="s" r="A68" s="3">
        <v>500</v>
      </c>
    </row>
    <row r="69" spans="1:12">
      <c t="s" r="A69" s="4">
        <v>501</v>
      </c>
      <c t="n" r="J69" s="6">
        <v>1100</v>
      </c>
      <c t="n" r="K69" s="6">
        <v>0</v>
      </c>
      <c t="n" r="L69" s="6">
        <v>77000</v>
      </c>
    </row>
    <row r="70" spans="1:12">
      <c t="s" r="A70" s="4">
        <v>502</v>
      </c>
      <c t="n" r="B70" s="8">
        <v>34.17</v>
      </c>
      <c t="n" r="J70" s="8">
        <v>34.17</v>
      </c>
    </row>
    <row r="71" spans="1:12">
      <c t="s" r="A71" s="4">
        <v>503</v>
      </c>
    </row>
    <row r="72" spans="1:12">
      <c t="s" r="A72" s="3">
        <v>500</v>
      </c>
    </row>
    <row r="73" spans="1:12">
      <c t="s" r="A73" s="4">
        <v>502</v>
      </c>
      <c t="n" r="L73" s="8">
        <v>13.65</v>
      </c>
    </row>
    <row r="74" spans="1:12">
      <c t="s" r="A74" s="4">
        <v>504</v>
      </c>
    </row>
    <row r="75" spans="1:12">
      <c t="s" r="A75" s="3">
        <v>500</v>
      </c>
    </row>
    <row r="76" spans="1:12">
      <c t="s" r="A76" s="4">
        <v>502</v>
      </c>
      <c t="n" r="L76" s="8">
        <v>19.94</v>
      </c>
    </row>
    <row r="77" spans="1:12">
      <c t="s" r="A77" s="4">
        <v>505</v>
      </c>
    </row>
    <row r="78" spans="1:12">
      <c t="s" r="A78" s="3">
        <v>500</v>
      </c>
    </row>
    <row r="79" spans="1:12">
      <c t="s" r="A79" s="4">
        <v>501</v>
      </c>
      <c t="n" r="K79" s="6">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3"/>
    <col customWidth="1" max="3" min="3" width="14"/>
    <col customWidth="1" max="4" min="4" width="14"/>
  </cols>
  <sheetData>
    <row r="1" spans="1:4">
      <c t="s" r="A1" s="1">
        <v>506</v>
      </c>
      <c t="s" r="B1" s="2">
        <v>507</v>
      </c>
      <c t="s" r="C1" s="2">
        <v>2</v>
      </c>
      <c t="s" r="D1" s="2">
        <v>30</v>
      </c>
    </row>
    <row r="2" spans="1:4">
      <c t="s" r="A2" s="3">
        <v>508</v>
      </c>
    </row>
    <row r="3" spans="1:4">
      <c t="s" r="A3" s="4">
        <v>44</v>
      </c>
      <c t="n" r="C3" s="7">
        <v>2053000</v>
      </c>
      <c t="n" r="D3" s="7">
        <v>0</v>
      </c>
    </row>
    <row r="4" spans="1:4">
      <c t="s" r="A4" s="4">
        <v>509</v>
      </c>
    </row>
    <row r="5" spans="1:4">
      <c t="s" r="A5" s="3">
        <v>508</v>
      </c>
    </row>
    <row r="6" spans="1:4">
      <c t="s" r="A6" s="4">
        <v>510</v>
      </c>
      <c t="s" r="C6" s="4">
        <v>511</v>
      </c>
    </row>
    <row r="7" spans="1:4">
      <c t="s" r="A7" s="4">
        <v>512</v>
      </c>
    </row>
    <row r="8" spans="1:4">
      <c t="s" r="A8" s="3">
        <v>508</v>
      </c>
    </row>
    <row r="9" spans="1:4">
      <c t="s" r="A9" s="4">
        <v>510</v>
      </c>
      <c t="s" r="C9" s="4">
        <v>513</v>
      </c>
    </row>
    <row r="10" spans="1:4">
      <c t="s" r="A10" s="4">
        <v>514</v>
      </c>
    </row>
    <row r="11" spans="1:4">
      <c t="s" r="A11" s="3">
        <v>508</v>
      </c>
    </row>
    <row r="12" spans="1:4">
      <c t="s" r="A12" s="4">
        <v>515</v>
      </c>
      <c t="n" r="B12" s="7">
        <v>2701000</v>
      </c>
    </row>
    <row r="13" spans="1:4">
      <c t="s" r="A13" s="4">
        <v>44</v>
      </c>
      <c t="n" r="B13" s="6">
        <v>2053000</v>
      </c>
    </row>
    <row r="14" spans="1:4">
      <c t="s" r="A14" s="4">
        <v>516</v>
      </c>
      <c t="n" r="B14" s="7">
        <v>2000000</v>
      </c>
    </row>
    <row r="15" spans="1:4">
      <c t="s" r="A15" s="4">
        <v>517</v>
      </c>
      <c t="s" r="B15" s="4">
        <v>518</v>
      </c>
    </row>
    <row r="16" spans="1:4">
      <c t="s" r="A16" s="4">
        <v>519</v>
      </c>
      <c t="n" r="B16" s="7">
        <v>1320000</v>
      </c>
    </row>
    <row r="17" spans="1:4">
      <c t="s" r="A17" s="4">
        <v>520</v>
      </c>
    </row>
    <row r="18" spans="1:4">
      <c t="s" r="A18" s="3">
        <v>508</v>
      </c>
    </row>
    <row r="19" spans="1:4">
      <c t="s" r="A19" s="4">
        <v>510</v>
      </c>
      <c t="s" r="B19" s="4">
        <v>490</v>
      </c>
    </row>
    <row r="20" spans="1:4">
      <c t="s" r="A20" s="4">
        <v>521</v>
      </c>
      <c t="n" r="B20" s="7">
        <v>520000</v>
      </c>
    </row>
    <row r="21" spans="1:4">
      <c t="s" r="A21" s="4">
        <v>522</v>
      </c>
    </row>
    <row r="22" spans="1:4">
      <c t="s" r="A22" s="3">
        <v>508</v>
      </c>
    </row>
    <row r="23" spans="1:4">
      <c t="s" r="A23" s="4">
        <v>510</v>
      </c>
      <c t="s" r="B23" s="4">
        <v>523</v>
      </c>
    </row>
    <row r="24" spans="1:4">
      <c t="s" r="A24" s="4">
        <v>521</v>
      </c>
      <c t="n" r="B24" s="7">
        <v>2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524</v>
      </c>
      <c t="s" r="B1" s="2">
        <v>1</v>
      </c>
    </row>
    <row r="2" spans="1:3">
      <c t="s" r="B2" s="2">
        <v>2</v>
      </c>
      <c t="s" r="C2" s="2">
        <v>30</v>
      </c>
    </row>
    <row r="3" spans="1:3">
      <c t="s" r="A3" s="3">
        <v>525</v>
      </c>
    </row>
    <row r="4" spans="1:3">
      <c t="s" r="A4" s="4">
        <v>526</v>
      </c>
      <c t="n" r="B4" s="7">
        <v>6605000</v>
      </c>
      <c t="n" r="C4" s="7">
        <v>6608000</v>
      </c>
    </row>
    <row r="5" spans="1:3">
      <c t="s" r="A5" s="4">
        <v>527</v>
      </c>
      <c t="n" r="B5" s="6">
        <v>2032000</v>
      </c>
      <c t="n" r="C5" s="6">
        <v>4034000</v>
      </c>
    </row>
    <row r="6" spans="1:3">
      <c t="s" r="A6" s="4">
        <v>528</v>
      </c>
      <c t="n" r="B6" s="7">
        <v>2623000</v>
      </c>
      <c t="n" r="C6" s="6">
        <v>666000</v>
      </c>
    </row>
    <row r="7" spans="1:3">
      <c t="s" r="A7" s="4">
        <v>509</v>
      </c>
    </row>
    <row r="8" spans="1:3">
      <c t="s" r="A8" s="3">
        <v>525</v>
      </c>
    </row>
    <row r="9" spans="1:3">
      <c t="s" r="A9" s="4">
        <v>529</v>
      </c>
      <c t="s" r="B9" s="4">
        <v>511</v>
      </c>
    </row>
    <row r="10" spans="1:3">
      <c t="s" r="A10" s="4">
        <v>526</v>
      </c>
      <c t="n" r="B10" s="7">
        <v>705000</v>
      </c>
      <c t="n" r="C10" s="6">
        <v>397000</v>
      </c>
    </row>
    <row r="11" spans="1:3">
      <c t="s" r="A11" s="4">
        <v>527</v>
      </c>
      <c t="n" r="B11" s="7">
        <v>127000</v>
      </c>
      <c t="n" r="C11" s="6">
        <v>278000</v>
      </c>
    </row>
    <row r="12" spans="1:3">
      <c t="s" r="A12" s="4">
        <v>512</v>
      </c>
    </row>
    <row r="13" spans="1:3">
      <c t="s" r="A13" s="3">
        <v>525</v>
      </c>
    </row>
    <row r="14" spans="1:3">
      <c t="s" r="A14" s="4">
        <v>529</v>
      </c>
      <c t="s" r="B14" s="4">
        <v>513</v>
      </c>
    </row>
    <row r="15" spans="1:3">
      <c t="s" r="A15" s="4">
        <v>526</v>
      </c>
      <c t="n" r="B15" s="7">
        <v>5900000</v>
      </c>
      <c t="n" r="C15" s="6">
        <v>6211000</v>
      </c>
    </row>
    <row r="16" spans="1:3">
      <c t="s" r="A16" s="4">
        <v>527</v>
      </c>
      <c t="n" r="B16" s="7">
        <v>1905000</v>
      </c>
      <c t="n" r="C16" s="7">
        <v>375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0</v>
      </c>
      <c t="s" r="B1" s="2">
        <v>1</v>
      </c>
    </row>
    <row r="2" spans="1:4">
      <c t="s" r="B2" s="2">
        <v>2</v>
      </c>
      <c t="s" r="C2" s="2">
        <v>30</v>
      </c>
      <c t="s" r="D2" s="2">
        <v>87</v>
      </c>
    </row>
    <row r="3" spans="1:4">
      <c t="s" r="A3" s="3">
        <v>531</v>
      </c>
    </row>
    <row r="4" spans="1:4">
      <c t="s" r="A4" s="4">
        <v>532</v>
      </c>
      <c t="n" r="B4" s="7">
        <v>621000</v>
      </c>
      <c t="n" r="C4" s="7">
        <v>670000</v>
      </c>
      <c t="n" r="D4" s="7">
        <v>739000</v>
      </c>
    </row>
    <row r="5" spans="1:4">
      <c t="s" r="A5" s="3">
        <v>533</v>
      </c>
    </row>
    <row r="6" spans="1:4">
      <c t="n" r="A6" s="6">
        <v>2017</v>
      </c>
      <c t="n" r="B6" s="6">
        <v>580000</v>
      </c>
    </row>
    <row r="7" spans="1:4">
      <c t="n" r="A7" s="6">
        <v>2018</v>
      </c>
      <c t="n" r="B7" s="6">
        <v>580000</v>
      </c>
    </row>
    <row r="8" spans="1:4">
      <c t="n" r="A8" s="6">
        <v>2019</v>
      </c>
      <c t="n" r="B8" s="6">
        <v>580000</v>
      </c>
    </row>
    <row r="9" spans="1:4">
      <c t="n" r="A9" s="6">
        <v>2020</v>
      </c>
      <c t="n" r="B9" s="6">
        <v>580000</v>
      </c>
    </row>
    <row r="10" spans="1:4">
      <c t="n" r="A10" s="6">
        <v>2021</v>
      </c>
      <c t="n" r="B10" s="6">
        <v>580000</v>
      </c>
    </row>
    <row r="11" spans="1:4">
      <c t="s" r="A11" s="4">
        <v>534</v>
      </c>
      <c t="n" r="B11" s="6">
        <v>1673000</v>
      </c>
    </row>
    <row r="12" spans="1:4">
      <c t="s" r="A12" s="4">
        <v>127</v>
      </c>
      <c t="n" r="B12" s="7">
        <v>457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5</v>
      </c>
      <c t="s" r="B1" s="2">
        <v>1</v>
      </c>
    </row>
    <row r="2" spans="1:3">
      <c t="s" r="B2" s="2">
        <v>2</v>
      </c>
      <c t="s" r="C2" s="2">
        <v>30</v>
      </c>
    </row>
    <row r="3" spans="1:3">
      <c t="s" r="A3" s="3">
        <v>230</v>
      </c>
    </row>
    <row r="4" spans="1:3">
      <c t="s" r="A4" s="4">
        <v>478</v>
      </c>
      <c t="n" r="B4" s="7">
        <v>0</v>
      </c>
      <c t="n" r="C4" s="7">
        <v>4000</v>
      </c>
    </row>
    <row r="5" spans="1:3">
      <c t="s" r="A5" s="4">
        <v>33</v>
      </c>
      <c t="n" r="B5" s="6">
        <v>1813000</v>
      </c>
      <c t="n" r="C5" s="6">
        <v>699000</v>
      </c>
    </row>
    <row r="6" spans="1:3">
      <c t="s" r="A6" s="4">
        <v>536</v>
      </c>
      <c t="n" r="B6" s="7">
        <v>1813000</v>
      </c>
      <c t="n" r="C6" s="7">
        <v>69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537</v>
      </c>
      <c t="s" r="B1" s="2">
        <v>2</v>
      </c>
      <c t="s" r="C1" s="2">
        <v>30</v>
      </c>
    </row>
    <row r="2" spans="1:3">
      <c t="s" r="A2" s="3">
        <v>233</v>
      </c>
    </row>
    <row r="3" spans="1:3">
      <c t="s" r="A3" s="4">
        <v>538</v>
      </c>
      <c t="n" r="B3" s="7">
        <v>62206000</v>
      </c>
      <c t="n" r="C3" s="7">
        <v>62171000</v>
      </c>
    </row>
    <row r="4" spans="1:3">
      <c t="s" r="A4" s="4">
        <v>539</v>
      </c>
      <c t="n" r="B4" s="6">
        <v>-4284000</v>
      </c>
      <c t="n" r="C4" s="6">
        <v>-629000</v>
      </c>
    </row>
    <row r="5" spans="1:3">
      <c t="s" r="A5" s="4">
        <v>540</v>
      </c>
      <c t="n" r="B5" s="6">
        <v>-12029000</v>
      </c>
      <c t="n" r="C5" s="6">
        <v>-7221000</v>
      </c>
    </row>
    <row r="6" spans="1:3">
      <c t="s" r="A6" s="4">
        <v>541</v>
      </c>
      <c t="n" r="B6" s="6">
        <v>-703000</v>
      </c>
      <c t="n" r="C6" s="6">
        <v>-852000</v>
      </c>
    </row>
    <row r="7" spans="1:3">
      <c t="s" r="A7" s="4">
        <v>542</v>
      </c>
      <c t="n" r="B7" s="6">
        <v>-6561000</v>
      </c>
      <c t="n" r="C7" s="6">
        <v>-7029000</v>
      </c>
    </row>
    <row r="8" spans="1:3">
      <c t="s" r="A8" s="4">
        <v>543</v>
      </c>
      <c t="n" r="B8" s="6">
        <v>-30081000</v>
      </c>
      <c t="n" r="C8" s="6">
        <v>-21641000</v>
      </c>
    </row>
    <row r="9" spans="1:3">
      <c t="s" r="A9" s="4">
        <v>544</v>
      </c>
      <c t="n" r="B9" s="6">
        <v>-53658000</v>
      </c>
      <c t="n" r="C9" s="6">
        <v>-37372000</v>
      </c>
    </row>
    <row r="10" spans="1:3">
      <c t="s" r="A10" s="4">
        <v>545</v>
      </c>
      <c t="n" r="B10" s="7">
        <v>8548000</v>
      </c>
      <c t="n" r="C10" s="7">
        <v>2479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20</v>
      </c>
      <c t="s" r="B1" s="2">
        <v>1</v>
      </c>
    </row>
    <row r="2" spans="1:4">
      <c t="s" r="B2" s="2">
        <v>2</v>
      </c>
      <c t="s" r="C2" s="2">
        <v>30</v>
      </c>
      <c t="s" r="D2" s="2">
        <v>87</v>
      </c>
    </row>
    <row r="3" spans="1:4">
      <c t="s" r="A3" s="3">
        <v>115</v>
      </c>
    </row>
    <row r="4" spans="1:4">
      <c t="s" r="A4" s="4">
        <v>121</v>
      </c>
      <c t="n" r="B4" s="7">
        <v>-8000</v>
      </c>
      <c t="n" r="C4" s="7">
        <v>16000</v>
      </c>
      <c t="n" r="D4" s="7">
        <v>2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546</v>
      </c>
      <c t="s" r="B1" s="2">
        <v>1</v>
      </c>
    </row>
    <row r="2" spans="1:4">
      <c t="s" r="B2" s="2">
        <v>2</v>
      </c>
      <c t="s" r="C2" s="2">
        <v>30</v>
      </c>
      <c t="s" r="D2" s="2">
        <v>87</v>
      </c>
    </row>
    <row r="3" spans="1:4">
      <c t="s" r="A3" s="3">
        <v>547</v>
      </c>
    </row>
    <row r="4" spans="1:4">
      <c t="s" r="A4" s="4">
        <v>548</v>
      </c>
      <c t="n" r="B4" s="7">
        <v>4612000</v>
      </c>
      <c t="n" r="C4" s="7">
        <v>3746000</v>
      </c>
    </row>
    <row r="5" spans="1:4">
      <c t="s" r="A5" s="4">
        <v>549</v>
      </c>
      <c t="n" r="B5" s="6">
        <v>6233000</v>
      </c>
      <c t="n" r="C5" s="6">
        <v>7158000</v>
      </c>
    </row>
    <row r="6" spans="1:4">
      <c t="s" r="A6" s="3">
        <v>550</v>
      </c>
    </row>
    <row r="7" spans="1:4">
      <c t="s" r="A7" s="4">
        <v>551</v>
      </c>
      <c t="n" r="B7" s="6">
        <v>10904000</v>
      </c>
      <c t="n" r="C7" s="6">
        <v>8039000</v>
      </c>
      <c t="n" r="D7" s="7">
        <v>6205000</v>
      </c>
    </row>
    <row r="8" spans="1:4">
      <c t="s" r="A8" s="4">
        <v>552</v>
      </c>
      <c t="n" r="B8" s="6">
        <v>80099000</v>
      </c>
      <c t="n" r="C8" s="6">
        <v>65469000</v>
      </c>
      <c t="n" r="D8" s="6">
        <v>56284000</v>
      </c>
    </row>
    <row r="9" spans="1:4">
      <c t="s" r="A9" s="4">
        <v>553</v>
      </c>
      <c t="n" r="B9" s="6">
        <v>-80158000</v>
      </c>
      <c t="n" r="C9" s="6">
        <v>-62604000</v>
      </c>
      <c t="n" r="D9" s="6">
        <v>-54450000</v>
      </c>
    </row>
    <row r="10" spans="1:4">
      <c t="s" r="A10" s="4">
        <v>554</v>
      </c>
      <c t="n" r="B10" s="7">
        <v>10845000</v>
      </c>
      <c t="n" r="C10" s="7">
        <v>10904000</v>
      </c>
      <c t="n" r="D10" s="7">
        <v>803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t="s" r="A1" s="1">
        <v>555</v>
      </c>
      <c t="s" r="C1" s="2">
        <v>2</v>
      </c>
      <c t="s" r="D1" s="2">
        <v>30</v>
      </c>
    </row>
    <row r="2" spans="1:4">
      <c t="s" r="A2" s="3">
        <v>556</v>
      </c>
    </row>
    <row r="3" spans="1:4">
      <c t="s" r="A3" s="4">
        <v>557</v>
      </c>
      <c t="n" r="C3" s="7">
        <v>17394000</v>
      </c>
      <c t="n" r="D3" s="7">
        <v>18836000</v>
      </c>
    </row>
    <row r="4" spans="1:4">
      <c t="s" r="A4" s="4">
        <v>558</v>
      </c>
      <c t="n" r="C4" s="6">
        <v>135000</v>
      </c>
      <c t="n" r="D4" s="6">
        <v>255000</v>
      </c>
    </row>
    <row r="5" spans="1:4">
      <c t="s" r="A5" s="4">
        <v>559</v>
      </c>
      <c t="n" r="C5" s="6">
        <v>42982000</v>
      </c>
      <c t="n" r="D5" s="6">
        <v>39828000</v>
      </c>
    </row>
    <row r="6" spans="1:4">
      <c t="s" r="A6" s="4">
        <v>560</v>
      </c>
      <c t="n" r="C6" s="6">
        <v>60511000</v>
      </c>
      <c t="n" r="D6" s="6">
        <v>58919000</v>
      </c>
    </row>
    <row r="7" spans="1:4">
      <c t="s" r="A7" s="4">
        <v>561</v>
      </c>
      <c t="n" r="C7" s="6">
        <v>-2451000</v>
      </c>
      <c t="n" r="D7" s="6">
        <v>-2090000</v>
      </c>
    </row>
    <row r="8" spans="1:4">
      <c t="s" r="A8" s="4">
        <v>127</v>
      </c>
      <c t="n" r="C8" s="6">
        <v>58060000</v>
      </c>
      <c t="n" r="D8" s="6">
        <v>56829000</v>
      </c>
    </row>
    <row r="9" spans="1:4">
      <c t="s" r="A9" s="4">
        <v>36</v>
      </c>
      <c t="n" r="C9" s="6">
        <v>10520000</v>
      </c>
      <c t="n" r="D9" s="6">
        <v>7833000</v>
      </c>
    </row>
    <row r="10" spans="1:4">
      <c t="s" r="A10" s="3">
        <v>442</v>
      </c>
    </row>
    <row r="11" spans="1:4">
      <c t="s" r="A11" s="4">
        <v>562</v>
      </c>
      <c t="n" r="C11" s="6">
        <v>34405000</v>
      </c>
      <c t="n" r="D11" s="6">
        <v>27417000</v>
      </c>
    </row>
    <row r="12" spans="1:4">
      <c t="s" r="A12" s="4">
        <v>563</v>
      </c>
      <c t="n" r="C12" s="6">
        <v>10781000</v>
      </c>
      <c t="n" r="D12" s="6">
        <v>9799000</v>
      </c>
    </row>
    <row r="13" spans="1:4">
      <c t="s" r="A13" s="4">
        <v>564</v>
      </c>
      <c t="n" r="C13" s="6">
        <v>24489000</v>
      </c>
      <c t="n" r="D13" s="6">
        <v>21557000</v>
      </c>
    </row>
    <row r="14" spans="1:4">
      <c t="s" r="A14" s="4">
        <v>565</v>
      </c>
      <c t="s" r="B14" s="4">
        <v>566</v>
      </c>
      <c t="n" r="C14" s="6">
        <v>172600000</v>
      </c>
      <c t="n" r="D14" s="6">
        <v>130762000</v>
      </c>
    </row>
    <row r="15" spans="1:4">
      <c t="s" r="A15" s="4">
        <v>567</v>
      </c>
      <c t="n" r="C15" s="6">
        <v>242275000</v>
      </c>
      <c t="n" r="D15" s="6">
        <v>189535000</v>
      </c>
    </row>
    <row r="16" spans="1:4">
      <c t="s" r="A16" s="4">
        <v>561</v>
      </c>
      <c t="n" r="C16" s="6">
        <v>-1175000</v>
      </c>
      <c t="n" r="D16" s="6">
        <v>-585000</v>
      </c>
    </row>
    <row r="17" spans="1:4">
      <c t="s" r="A17" s="4">
        <v>127</v>
      </c>
      <c t="n" r="C17" s="6">
        <v>241100000</v>
      </c>
      <c t="n" r="D17" s="6">
        <v>188950000</v>
      </c>
    </row>
    <row r="18" spans="1:4">
      <c t="s" r="A18" s="4">
        <v>568</v>
      </c>
      <c t="n" r="C18" s="6">
        <v>5569000</v>
      </c>
      <c t="n" r="D18" s="6">
        <v>31571000</v>
      </c>
    </row>
    <row r="19" spans="1:4">
      <c t="s" r="A19" s="4">
        <v>443</v>
      </c>
      <c t="n" r="C19" s="7">
        <v>25805000</v>
      </c>
    </row>
    <row r="20" spans="1:4">
      <c t="s" r="A20" s="4">
        <v>444</v>
      </c>
      <c t="n" r="D20" s="7">
        <v>26002000</v>
      </c>
    </row>
    <row r="21" spans="1:4">
      <c t="n" r="A21"/>
    </row>
    <row r="22" spans="1:4">
      <c t="s" r="A22" s="4">
        <v>566</v>
      </c>
      <c t="s" r="B22" s="4">
        <v>569</v>
      </c>
    </row>
  </sheetData>
  <mergeCells count="3">
    <mergeCell ref="A1:B1"/>
    <mergeCell ref="A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570</v>
      </c>
      <c t="s" r="B1" s="2">
        <v>2</v>
      </c>
      <c t="s" r="C1" s="2">
        <v>30</v>
      </c>
    </row>
    <row r="2" spans="1:3">
      <c t="s" r="A2" s="3">
        <v>571</v>
      </c>
    </row>
    <row r="3" spans="1:3">
      <c t="s" r="A3" s="4">
        <v>572</v>
      </c>
      <c t="n" r="B3" s="7">
        <v>47258000</v>
      </c>
      <c t="n" r="C3" s="7">
        <v>41987000</v>
      </c>
    </row>
    <row r="4" spans="1:3">
      <c t="s" r="A4" s="4">
        <v>573</v>
      </c>
      <c t="n" r="B4" s="6">
        <v>-31159000</v>
      </c>
      <c t="n" r="C4" s="6">
        <v>-29452000</v>
      </c>
    </row>
    <row r="5" spans="1:3">
      <c t="s" r="A5" s="4">
        <v>127</v>
      </c>
      <c t="n" r="B5" s="6">
        <v>16099000</v>
      </c>
      <c t="n" r="C5" s="6">
        <v>12535000</v>
      </c>
    </row>
    <row r="6" spans="1:3">
      <c t="s" r="A6" s="4">
        <v>574</v>
      </c>
    </row>
    <row r="7" spans="1:3">
      <c t="s" r="A7" s="3">
        <v>571</v>
      </c>
    </row>
    <row r="8" spans="1:3">
      <c t="s" r="A8" s="4">
        <v>127</v>
      </c>
      <c t="n" r="B8" s="6">
        <v>3431000</v>
      </c>
      <c t="n" r="C8" s="6">
        <v>3913000</v>
      </c>
    </row>
    <row r="9" spans="1:3">
      <c t="s" r="A9" s="4">
        <v>575</v>
      </c>
    </row>
    <row r="10" spans="1:3">
      <c t="s" r="A10" s="3">
        <v>571</v>
      </c>
    </row>
    <row r="11" spans="1:3">
      <c t="s" r="A11" s="4">
        <v>572</v>
      </c>
      <c t="n" r="B11" s="6">
        <v>29340000</v>
      </c>
      <c t="n" r="C11" s="6">
        <v>25963000</v>
      </c>
    </row>
    <row r="12" spans="1:3">
      <c t="s" r="A12" s="4">
        <v>576</v>
      </c>
    </row>
    <row r="13" spans="1:3">
      <c t="s" r="A13" s="3">
        <v>571</v>
      </c>
    </row>
    <row r="14" spans="1:3">
      <c t="s" r="A14" s="4">
        <v>572</v>
      </c>
      <c t="n" r="B14" s="6">
        <v>10527000</v>
      </c>
      <c t="n" r="C14" s="6">
        <v>8602000</v>
      </c>
    </row>
    <row r="15" spans="1:3">
      <c t="s" r="A15" s="4">
        <v>577</v>
      </c>
    </row>
    <row r="16" spans="1:3">
      <c t="s" r="A16" s="3">
        <v>571</v>
      </c>
    </row>
    <row r="17" spans="1:3">
      <c t="s" r="A17" s="4">
        <v>572</v>
      </c>
      <c t="n" r="B17" s="7">
        <v>7391000</v>
      </c>
      <c t="n" r="C17" s="7">
        <v>742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8</v>
      </c>
      <c t="s" r="B1" s="2">
        <v>2</v>
      </c>
      <c t="s" r="C1" s="2">
        <v>30</v>
      </c>
    </row>
    <row r="2" spans="1:3">
      <c t="s" r="A2" s="3">
        <v>579</v>
      </c>
    </row>
    <row r="3" spans="1:3">
      <c t="s" r="A3" s="4">
        <v>580</v>
      </c>
      <c t="n" r="B3" s="7">
        <v>2764000</v>
      </c>
      <c t="n" r="C3" s="7">
        <v>617000</v>
      </c>
    </row>
    <row r="4" spans="1:3">
      <c t="s" r="A4" s="4">
        <v>581</v>
      </c>
      <c t="n" r="B4" s="6">
        <v>-370000</v>
      </c>
      <c t="n" r="C4" s="6">
        <v>-95000</v>
      </c>
    </row>
    <row r="5" spans="1:3">
      <c t="s" r="A5" s="4">
        <v>127</v>
      </c>
      <c t="n" r="B5" s="6">
        <v>2394000</v>
      </c>
      <c t="n" r="C5" s="7">
        <v>522000</v>
      </c>
    </row>
    <row r="6" spans="1:3">
      <c t="s" r="A6" s="3">
        <v>582</v>
      </c>
    </row>
    <row r="7" spans="1:3">
      <c t="n" r="A7" s="6">
        <v>2017</v>
      </c>
      <c t="n" r="B7" s="6">
        <v>693000</v>
      </c>
    </row>
    <row r="8" spans="1:3">
      <c t="n" r="A8" s="6">
        <v>2018</v>
      </c>
      <c t="n" r="B8" s="6">
        <v>684000</v>
      </c>
    </row>
    <row r="9" spans="1:3">
      <c t="n" r="A9" s="6">
        <v>2019</v>
      </c>
      <c t="n" r="B9" s="6">
        <v>652000</v>
      </c>
    </row>
    <row r="10" spans="1:3">
      <c t="n" r="A10" s="6">
        <v>2020</v>
      </c>
      <c t="n" r="B10" s="6">
        <v>586000</v>
      </c>
    </row>
    <row r="11" spans="1:3">
      <c t="n" r="A11" s="6">
        <v>2021</v>
      </c>
      <c t="n" r="B11" s="6">
        <v>250000</v>
      </c>
    </row>
    <row r="12" spans="1:3">
      <c t="s" r="A12" s="4">
        <v>583</v>
      </c>
      <c t="n" r="B12" s="6">
        <v>2865000</v>
      </c>
    </row>
    <row r="13" spans="1:3">
      <c t="s" r="A13" s="4">
        <v>584</v>
      </c>
      <c t="n" r="B13" s="6">
        <v>-257000</v>
      </c>
    </row>
    <row r="14" spans="1:3">
      <c t="s" r="A14" s="4">
        <v>585</v>
      </c>
      <c t="n" r="B14" s="6">
        <v>2608000</v>
      </c>
    </row>
    <row r="15" spans="1:3">
      <c t="s" r="A15" s="4">
        <v>586</v>
      </c>
      <c t="n" r="B15" s="6">
        <v>-592000</v>
      </c>
    </row>
    <row r="16" spans="1:3">
      <c t="s" r="A16" s="4">
        <v>587</v>
      </c>
      <c t="n" r="B16" s="7">
        <v>201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88</v>
      </c>
      <c t="s" r="B1" s="2">
        <v>2</v>
      </c>
      <c t="s" r="C1" s="2">
        <v>30</v>
      </c>
    </row>
    <row r="2" spans="1:3">
      <c t="s" r="A2" s="3">
        <v>244</v>
      </c>
    </row>
    <row r="3" spans="1:3">
      <c t="n" r="A3" s="6">
        <v>2017</v>
      </c>
      <c t="n" r="B3" s="7">
        <v>9536000</v>
      </c>
    </row>
    <row r="4" spans="1:3">
      <c t="n" r="A4" s="6">
        <v>2018</v>
      </c>
      <c t="n" r="B4" s="6">
        <v>9442000</v>
      </c>
    </row>
    <row r="5" spans="1:3">
      <c t="n" r="A5" s="6">
        <v>2019</v>
      </c>
      <c t="n" r="B5" s="6">
        <v>8567000</v>
      </c>
    </row>
    <row r="6" spans="1:3">
      <c t="s" r="A6" s="4">
        <v>589</v>
      </c>
      <c t="n" r="B6" s="6">
        <v>27545000</v>
      </c>
    </row>
    <row r="7" spans="1:3">
      <c t="s" r="A7" s="4">
        <v>584</v>
      </c>
      <c t="n" r="B7" s="6">
        <v>-1006000</v>
      </c>
    </row>
    <row r="8" spans="1:3">
      <c t="s" r="A8" s="4">
        <v>590</v>
      </c>
      <c t="n" r="B8" s="6">
        <v>26539000</v>
      </c>
      <c t="n" r="C8" s="7">
        <v>37070000</v>
      </c>
    </row>
    <row r="9" spans="1:3">
      <c t="s" r="A9" s="4">
        <v>591</v>
      </c>
      <c t="n" r="B9" s="6">
        <v>-8989000</v>
      </c>
      <c t="n" r="C9" s="6">
        <v>-13190000</v>
      </c>
    </row>
    <row r="10" spans="1:3">
      <c t="s" r="A10" s="4">
        <v>592</v>
      </c>
      <c t="n" r="B10" s="7">
        <v>17550000</v>
      </c>
      <c t="n" r="C10" s="7">
        <v>2388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t="s" r="A1" s="1">
        <v>593</v>
      </c>
      <c t="s" r="B1" s="2">
        <v>594</v>
      </c>
      <c t="s" r="C1" s="2">
        <v>2</v>
      </c>
      <c t="s" r="D1" s="2">
        <v>30</v>
      </c>
      <c t="s" r="E1" s="2">
        <v>87</v>
      </c>
    </row>
    <row r="2" spans="1:5">
      <c t="s" r="A2" s="3">
        <v>595</v>
      </c>
    </row>
    <row r="3" spans="1:5">
      <c t="s" r="A3" s="4">
        <v>596</v>
      </c>
      <c t="n" r="C3" s="7">
        <v>5108000</v>
      </c>
      <c t="n" r="D3" s="7">
        <v>0</v>
      </c>
      <c t="n" r="E3" s="7">
        <v>0</v>
      </c>
    </row>
    <row r="4" spans="1:5">
      <c t="s" r="A4" s="4">
        <v>597</v>
      </c>
    </row>
    <row r="5" spans="1:5">
      <c t="s" r="A5" s="3">
        <v>595</v>
      </c>
    </row>
    <row r="6" spans="1:5">
      <c t="s" r="A6" s="4">
        <v>598</v>
      </c>
      <c t="n" r="B6" s="7">
        <v>10000000</v>
      </c>
    </row>
    <row r="7" spans="1:5">
      <c t="s" r="A7" s="4">
        <v>599</v>
      </c>
    </row>
    <row r="8" spans="1:5">
      <c t="s" r="A8" s="3">
        <v>595</v>
      </c>
    </row>
    <row r="9" spans="1:5">
      <c t="s" r="A9" s="4">
        <v>598</v>
      </c>
      <c t="n" r="B9" s="6">
        <v>95000000</v>
      </c>
    </row>
    <row r="10" spans="1:5">
      <c t="s" r="A10" s="4">
        <v>596</v>
      </c>
      <c t="n" r="B10" s="6">
        <v>5108000</v>
      </c>
    </row>
    <row r="11" spans="1:5">
      <c t="s" r="A11" s="4">
        <v>600</v>
      </c>
      <c t="s" r="D11" s="4">
        <v>601</v>
      </c>
    </row>
    <row r="12" spans="1:5">
      <c t="s" r="A12" s="4">
        <v>602</v>
      </c>
    </row>
    <row r="13" spans="1:5">
      <c t="s" r="A13" s="3">
        <v>595</v>
      </c>
    </row>
    <row r="14" spans="1:5">
      <c t="s" r="A14" s="4">
        <v>598</v>
      </c>
      <c t="n" r="B14" s="7">
        <v>4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03</v>
      </c>
      <c t="s" r="B1" s="2">
        <v>1</v>
      </c>
    </row>
    <row r="2" spans="1:5">
      <c t="s" r="B2" s="2">
        <v>2</v>
      </c>
      <c t="s" r="C2" s="2">
        <v>30</v>
      </c>
      <c t="s" r="D2" s="2">
        <v>594</v>
      </c>
      <c t="s" r="E2" s="2">
        <v>604</v>
      </c>
    </row>
    <row r="3" spans="1:5">
      <c t="s" r="A3" s="3">
        <v>605</v>
      </c>
    </row>
    <row r="4" spans="1:5">
      <c t="s" r="A4" s="4">
        <v>606</v>
      </c>
      <c t="n" r="B4" s="7">
        <v>-3067000</v>
      </c>
      <c t="n" r="C4" s="7">
        <v>-7733000</v>
      </c>
    </row>
    <row r="5" spans="1:5">
      <c t="s" r="A5" s="4">
        <v>607</v>
      </c>
      <c t="n" r="B5" s="7">
        <v>19980000</v>
      </c>
      <c t="n" r="C5" s="6">
        <v>71489000</v>
      </c>
    </row>
    <row r="6" spans="1:5">
      <c t="s" r="A6" s="4">
        <v>608</v>
      </c>
    </row>
    <row r="7" spans="1:5">
      <c t="s" r="A7" s="3">
        <v>609</v>
      </c>
    </row>
    <row r="8" spans="1:5">
      <c t="s" r="A8" s="4">
        <v>598</v>
      </c>
      <c t="n" r="D8" s="7">
        <v>125000000</v>
      </c>
    </row>
    <row r="9" spans="1:5">
      <c t="s" r="A9" s="4">
        <v>610</v>
      </c>
      <c t="s" r="B9" s="4">
        <v>611</v>
      </c>
    </row>
    <row r="10" spans="1:5">
      <c t="s" r="A10" s="4">
        <v>612</v>
      </c>
    </row>
    <row r="11" spans="1:5">
      <c t="s" r="A11" s="3">
        <v>609</v>
      </c>
    </row>
    <row r="12" spans="1:5">
      <c t="s" r="A12" s="4">
        <v>613</v>
      </c>
      <c t="s" r="B12" s="4">
        <v>614</v>
      </c>
    </row>
    <row r="13" spans="1:5">
      <c t="s" r="A13" s="4">
        <v>615</v>
      </c>
    </row>
    <row r="14" spans="1:5">
      <c t="s" r="A14" s="3">
        <v>609</v>
      </c>
    </row>
    <row r="15" spans="1:5">
      <c t="s" r="A15" s="4">
        <v>616</v>
      </c>
      <c t="n" r="B15" s="7">
        <v>10000000</v>
      </c>
    </row>
    <row r="16" spans="1:5">
      <c t="s" r="A16" s="4">
        <v>613</v>
      </c>
      <c t="s" r="B16" s="4">
        <v>617</v>
      </c>
    </row>
    <row r="17" spans="1:5">
      <c t="s" r="A17" s="4">
        <v>618</v>
      </c>
    </row>
    <row r="18" spans="1:5">
      <c t="s" r="A18" s="3">
        <v>609</v>
      </c>
    </row>
    <row r="19" spans="1:5">
      <c t="s" r="A19" s="4">
        <v>619</v>
      </c>
      <c t="s" r="B19" s="4">
        <v>620</v>
      </c>
    </row>
    <row r="20" spans="1:5">
      <c t="s" r="A20" s="4">
        <v>621</v>
      </c>
      <c t="s" r="B20" s="4">
        <v>464</v>
      </c>
    </row>
    <row r="21" spans="1:5">
      <c t="s" r="A21" s="4">
        <v>622</v>
      </c>
      <c t="s" r="B21" s="4">
        <v>623</v>
      </c>
    </row>
    <row r="22" spans="1:5">
      <c t="s" r="A22" s="4">
        <v>624</v>
      </c>
    </row>
    <row r="23" spans="1:5">
      <c t="s" r="A23" s="3">
        <v>609</v>
      </c>
    </row>
    <row r="24" spans="1:5">
      <c t="s" r="A24" s="4">
        <v>619</v>
      </c>
      <c t="s" r="B24" s="4">
        <v>625</v>
      </c>
    </row>
    <row r="25" spans="1:5">
      <c t="s" r="A25" s="4">
        <v>621</v>
      </c>
      <c t="s" r="B25" s="4">
        <v>626</v>
      </c>
    </row>
    <row r="26" spans="1:5">
      <c t="s" r="A26" s="4">
        <v>622</v>
      </c>
      <c t="s" r="B26" s="4">
        <v>627</v>
      </c>
    </row>
    <row r="27" spans="1:5">
      <c t="s" r="A27" s="4">
        <v>628</v>
      </c>
    </row>
    <row r="28" spans="1:5">
      <c t="s" r="A28" s="3">
        <v>609</v>
      </c>
    </row>
    <row r="29" spans="1:5">
      <c t="s" r="A29" s="4">
        <v>598</v>
      </c>
      <c t="n" r="D29" s="6">
        <v>25000000</v>
      </c>
    </row>
    <row r="30" spans="1:5">
      <c t="s" r="A30" s="4">
        <v>629</v>
      </c>
      <c t="n" r="B30" s="7">
        <v>781250</v>
      </c>
    </row>
    <row r="31" spans="1:5">
      <c t="s" r="A31" s="4">
        <v>630</v>
      </c>
      <c t="s" r="B31" s="4">
        <v>631</v>
      </c>
    </row>
    <row r="32" spans="1:5">
      <c t="s" r="A32" s="3">
        <v>605</v>
      </c>
    </row>
    <row r="33" spans="1:5">
      <c t="s" r="A33" s="4">
        <v>632</v>
      </c>
      <c t="n" r="B33" s="7">
        <v>23438000</v>
      </c>
      <c t="n" r="C33" s="6">
        <v>84500000</v>
      </c>
    </row>
    <row r="34" spans="1:5">
      <c t="s" r="A34" s="4">
        <v>633</v>
      </c>
      <c t="n" r="B34" s="6">
        <v>-391000</v>
      </c>
      <c t="n" r="C34" s="6">
        <v>-5278000</v>
      </c>
    </row>
    <row r="35" spans="1:5">
      <c t="s" r="A35" s="4">
        <v>634</v>
      </c>
      <c t="n" r="B35" s="6">
        <v>23047000</v>
      </c>
      <c t="n" r="C35" s="6">
        <v>79222000</v>
      </c>
    </row>
    <row r="36" spans="1:5">
      <c t="s" r="A36" s="4">
        <v>606</v>
      </c>
      <c t="n" r="B36" s="6">
        <v>-3067000</v>
      </c>
      <c t="n" r="C36" s="6">
        <v>-7733000</v>
      </c>
    </row>
    <row r="37" spans="1:5">
      <c t="s" r="A37" s="4">
        <v>607</v>
      </c>
      <c t="n" r="B37" s="6">
        <v>19980000</v>
      </c>
      <c t="n" r="C37" s="6">
        <v>71489000</v>
      </c>
    </row>
    <row r="38" spans="1:5">
      <c t="s" r="A38" s="3">
        <v>635</v>
      </c>
    </row>
    <row r="39" spans="1:5">
      <c t="n" r="A39" s="6">
        <v>2017</v>
      </c>
      <c t="n" r="B39" s="6">
        <v>3125000</v>
      </c>
    </row>
    <row r="40" spans="1:5">
      <c t="n" r="A40" s="6">
        <v>2018</v>
      </c>
      <c t="n" r="B40" s="6">
        <v>3125000</v>
      </c>
    </row>
    <row r="41" spans="1:5">
      <c t="n" r="A41" s="6">
        <v>2019</v>
      </c>
      <c t="n" r="B41" s="6">
        <v>3125000</v>
      </c>
    </row>
    <row r="42" spans="1:5">
      <c t="n" r="A42" s="6">
        <v>2020</v>
      </c>
      <c t="n" r="B42" s="6">
        <v>3125000</v>
      </c>
    </row>
    <row r="43" spans="1:5">
      <c t="n" r="A43" s="6">
        <v>2021</v>
      </c>
      <c t="n" r="B43" s="6">
        <v>10938000</v>
      </c>
    </row>
    <row r="44" spans="1:5">
      <c t="s" r="A44" s="4">
        <v>636</v>
      </c>
    </row>
    <row r="45" spans="1:5">
      <c t="s" r="A45" s="3">
        <v>609</v>
      </c>
    </row>
    <row r="46" spans="1:5">
      <c t="s" r="A46" s="4">
        <v>598</v>
      </c>
      <c t="n" r="B46" s="7">
        <v>100000000</v>
      </c>
      <c t="n" r="D46" s="6">
        <v>100000000</v>
      </c>
    </row>
    <row r="47" spans="1:5">
      <c t="s" r="A47" s="4">
        <v>630</v>
      </c>
      <c t="s" r="B47" s="4">
        <v>637</v>
      </c>
    </row>
    <row r="48" spans="1:5">
      <c t="s" r="A48" s="3">
        <v>635</v>
      </c>
    </row>
    <row r="49" spans="1:5">
      <c t="s" r="A49" s="4">
        <v>638</v>
      </c>
      <c t="n" r="B49" s="7">
        <v>7000000</v>
      </c>
      <c t="n" r="C49" s="6">
        <v>0</v>
      </c>
    </row>
    <row r="50" spans="1:5">
      <c t="s" r="A50" s="4">
        <v>639</v>
      </c>
      <c t="n" r="B50" s="6">
        <v>91970000</v>
      </c>
    </row>
    <row r="51" spans="1:5">
      <c t="s" r="A51" s="4">
        <v>640</v>
      </c>
    </row>
    <row r="52" spans="1:5">
      <c t="s" r="A52" s="3">
        <v>609</v>
      </c>
    </row>
    <row r="53" spans="1:5">
      <c t="s" r="A53" s="4">
        <v>598</v>
      </c>
      <c t="n" r="D53" s="7">
        <v>15000000</v>
      </c>
    </row>
    <row r="54" spans="1:5">
      <c t="s" r="A54" s="4">
        <v>641</v>
      </c>
    </row>
    <row r="55" spans="1:5">
      <c t="s" r="A55" s="3">
        <v>635</v>
      </c>
    </row>
    <row r="56" spans="1:5">
      <c t="s" r="A56" s="4">
        <v>638</v>
      </c>
      <c t="n" r="B56" s="6">
        <v>600000</v>
      </c>
    </row>
    <row r="57" spans="1:5">
      <c t="s" r="A57" s="4">
        <v>642</v>
      </c>
    </row>
    <row r="58" spans="1:5">
      <c t="s" r="A58" s="3">
        <v>635</v>
      </c>
    </row>
    <row r="59" spans="1:5">
      <c t="s" r="A59" s="4">
        <v>638</v>
      </c>
      <c t="n" r="B59" s="6">
        <v>430000</v>
      </c>
    </row>
    <row r="60" spans="1:5">
      <c t="s" r="A60" s="4">
        <v>643</v>
      </c>
    </row>
    <row r="61" spans="1:5">
      <c t="s" r="A61" s="3">
        <v>644</v>
      </c>
    </row>
    <row r="62" spans="1:5">
      <c t="s" r="A62" s="4">
        <v>645</v>
      </c>
      <c t="n" r="E62" s="6">
        <v>516129</v>
      </c>
    </row>
    <row r="63" spans="1:5">
      <c t="s" r="A63" s="4">
        <v>646</v>
      </c>
      <c t="n" r="E63" s="8">
        <v>7.75</v>
      </c>
    </row>
    <row r="64" spans="1:5">
      <c t="s" r="A64" s="4">
        <v>647</v>
      </c>
      <c t="n" r="B64" s="6">
        <v>15643000</v>
      </c>
      <c t="n" r="C64" s="6">
        <v>10506000</v>
      </c>
    </row>
    <row r="65" spans="1:5">
      <c t="s" r="A65" s="4">
        <v>648</v>
      </c>
      <c t="n" r="B65" s="7">
        <v>5137000</v>
      </c>
      <c t="n" r="C65" s="7">
        <v>459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649</v>
      </c>
      <c t="s" r="B1" s="2">
        <v>1</v>
      </c>
    </row>
    <row r="2" spans="1:3">
      <c t="s" r="B2" s="2">
        <v>2</v>
      </c>
      <c t="s" r="C2" s="2">
        <v>30</v>
      </c>
    </row>
    <row r="3" spans="1:3">
      <c t="s" r="A3" s="3">
        <v>250</v>
      </c>
    </row>
    <row r="4" spans="1:3">
      <c t="s" r="A4" s="4">
        <v>650</v>
      </c>
      <c t="n" r="B4" s="7">
        <v>331176000</v>
      </c>
      <c t="n" r="C4" s="7">
        <v>260973000</v>
      </c>
    </row>
    <row r="5" spans="1:3">
      <c t="s" r="A5" s="4">
        <v>651</v>
      </c>
      <c t="s" r="B5" s="4">
        <v>652</v>
      </c>
      <c t="s" r="C5" s="4">
        <v>653</v>
      </c>
    </row>
    <row r="6" spans="1:3">
      <c t="s" r="A6" s="4">
        <v>654</v>
      </c>
      <c t="s" r="B6" s="4">
        <v>655</v>
      </c>
      <c t="s" r="C6" s="4">
        <v>623</v>
      </c>
    </row>
    <row r="7" spans="1:3">
      <c t="s" r="A7" s="4">
        <v>656</v>
      </c>
      <c t="n" r="B7" s="7">
        <v>7257000</v>
      </c>
      <c t="n" r="C7" s="7">
        <v>491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7</v>
      </c>
      <c t="s" r="B1" s="2">
        <v>1</v>
      </c>
    </row>
    <row r="2" spans="1:4">
      <c t="s" r="B2" s="2">
        <v>2</v>
      </c>
      <c t="s" r="C2" s="2">
        <v>30</v>
      </c>
      <c t="s" r="D2" s="2">
        <v>87</v>
      </c>
    </row>
    <row r="3" spans="1:4">
      <c t="s" r="A3" s="3">
        <v>658</v>
      </c>
    </row>
    <row r="4" spans="1:4">
      <c t="s" r="A4" s="4">
        <v>659</v>
      </c>
      <c t="n" r="B4" s="7">
        <v>416000</v>
      </c>
      <c t="n" r="C4" s="7">
        <v>1193000</v>
      </c>
    </row>
    <row r="5" spans="1:4">
      <c t="s" r="A5" s="4">
        <v>660</v>
      </c>
    </row>
    <row r="6" spans="1:4">
      <c t="s" r="A6" s="3">
        <v>658</v>
      </c>
    </row>
    <row r="7" spans="1:4">
      <c t="s" r="A7" s="4">
        <v>661</v>
      </c>
      <c t="n" r="B7" s="6">
        <v>18917000</v>
      </c>
      <c t="n" r="C7" s="6">
        <v>19356000</v>
      </c>
    </row>
    <row r="8" spans="1:4">
      <c t="s" r="A8" s="4">
        <v>662</v>
      </c>
    </row>
    <row r="9" spans="1:4">
      <c t="s" r="A9" s="3">
        <v>658</v>
      </c>
    </row>
    <row r="10" spans="1:4">
      <c t="s" r="A10" s="4">
        <v>663</v>
      </c>
      <c t="n" r="B10" s="7">
        <v>777000</v>
      </c>
      <c t="n" r="C10" s="7">
        <v>-1034000</v>
      </c>
      <c t="n" r="D10" s="7">
        <v>-84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4</v>
      </c>
      <c t="s" r="B1" s="2">
        <v>1</v>
      </c>
    </row>
    <row r="2" spans="1:3">
      <c t="s" r="B2" s="2">
        <v>2</v>
      </c>
      <c t="s" r="C2" s="2">
        <v>30</v>
      </c>
    </row>
    <row r="3" spans="1:3">
      <c t="s" r="A3" s="4">
        <v>660</v>
      </c>
    </row>
    <row r="4" spans="1:3">
      <c t="s" r="A4" s="3">
        <v>665</v>
      </c>
    </row>
    <row r="5" spans="1:3">
      <c t="s" r="A5" s="4">
        <v>666</v>
      </c>
      <c t="n" r="B5" s="7">
        <v>777000</v>
      </c>
      <c t="n" r="C5" s="7">
        <v>-1034000</v>
      </c>
    </row>
    <row r="6" spans="1:3">
      <c t="s" r="A6" s="4">
        <v>667</v>
      </c>
    </row>
    <row r="7" spans="1:3">
      <c t="s" r="A7" s="3">
        <v>668</v>
      </c>
    </row>
    <row r="8" spans="1:3">
      <c t="s" r="A8" s="4">
        <v>669</v>
      </c>
      <c t="s" r="B8" s="4">
        <v>670</v>
      </c>
    </row>
    <row r="9" spans="1:3">
      <c t="s" r="A9" s="4">
        <v>671</v>
      </c>
      <c t="s" r="B9" s="4">
        <v>672</v>
      </c>
    </row>
    <row r="10" spans="1:3">
      <c t="s" r="A10" s="4">
        <v>673</v>
      </c>
      <c t="s" r="B10" s="4">
        <v>674</v>
      </c>
    </row>
    <row r="11" spans="1:3">
      <c t="s" r="A11" s="4">
        <v>675</v>
      </c>
      <c t="s" r="B11" s="4">
        <v>475</v>
      </c>
    </row>
    <row r="12" spans="1:3">
      <c t="s" r="A12" s="4">
        <v>676</v>
      </c>
      <c t="s" r="B12" s="4">
        <v>475</v>
      </c>
    </row>
    <row r="13" spans="1:3">
      <c t="s" r="A13" s="3">
        <v>677</v>
      </c>
    </row>
    <row r="14" spans="1:3">
      <c t="s" r="A14" s="4">
        <v>678</v>
      </c>
      <c t="n" r="B14" s="7">
        <v>10506000</v>
      </c>
      <c t="n" r="C14" s="6">
        <v>10047000</v>
      </c>
    </row>
    <row r="15" spans="1:3">
      <c t="s" r="A15" s="4">
        <v>679</v>
      </c>
      <c t="n" r="B15" s="6">
        <v>0</v>
      </c>
      <c t="n" r="C15" s="6">
        <v>0</v>
      </c>
    </row>
    <row r="16" spans="1:3">
      <c t="s" r="A16" s="4">
        <v>648</v>
      </c>
      <c t="n" r="B16" s="6">
        <v>5137000</v>
      </c>
      <c t="n" r="C16" s="6">
        <v>459000</v>
      </c>
    </row>
    <row r="17" spans="1:3">
      <c t="s" r="A17" s="4">
        <v>680</v>
      </c>
      <c t="n" r="B17" s="6">
        <v>0</v>
      </c>
      <c t="n" r="C17" s="6">
        <v>0</v>
      </c>
    </row>
    <row r="18" spans="1:3">
      <c t="s" r="A18" s="4">
        <v>681</v>
      </c>
      <c t="n" r="B18" s="6">
        <v>0</v>
      </c>
      <c t="n" r="C18" s="6">
        <v>0</v>
      </c>
    </row>
    <row r="19" spans="1:3">
      <c t="s" r="A19" s="4">
        <v>682</v>
      </c>
      <c t="n" r="B19" s="7">
        <v>15643000</v>
      </c>
      <c t="n" r="C19" s="6">
        <v>10506000</v>
      </c>
    </row>
    <row r="20" spans="1:3">
      <c t="s" r="A20" s="4">
        <v>683</v>
      </c>
    </row>
    <row r="21" spans="1:3">
      <c t="s" r="A21" s="3">
        <v>668</v>
      </c>
    </row>
    <row r="22" spans="1:3">
      <c t="s" r="A22" s="4">
        <v>673</v>
      </c>
      <c t="s" r="B22" s="4">
        <v>684</v>
      </c>
    </row>
    <row r="23" spans="1:3">
      <c t="s" r="A23" s="4">
        <v>685</v>
      </c>
      <c t="s" r="B23" s="4">
        <v>686</v>
      </c>
    </row>
    <row r="24" spans="1:3">
      <c t="s" r="A24" s="3">
        <v>677</v>
      </c>
    </row>
    <row r="25" spans="1:3">
      <c t="s" r="A25" s="4">
        <v>678</v>
      </c>
      <c t="n" r="B25" s="7">
        <v>0</v>
      </c>
      <c t="n" r="C25" s="6">
        <v>0</v>
      </c>
    </row>
    <row r="26" spans="1:3">
      <c t="s" r="A26" s="4">
        <v>679</v>
      </c>
      <c t="n" r="B26" s="6">
        <v>1320000</v>
      </c>
      <c t="n" r="C26" s="6">
        <v>0</v>
      </c>
    </row>
    <row r="27" spans="1:3">
      <c t="s" r="A27" s="4">
        <v>648</v>
      </c>
      <c t="n" r="B27" s="6">
        <v>-990000</v>
      </c>
      <c t="n" r="C27" s="6">
        <v>0</v>
      </c>
    </row>
    <row r="28" spans="1:3">
      <c t="s" r="A28" s="4">
        <v>680</v>
      </c>
      <c t="n" r="B28" s="6">
        <v>0</v>
      </c>
      <c t="n" r="C28" s="6">
        <v>0</v>
      </c>
    </row>
    <row r="29" spans="1:3">
      <c t="s" r="A29" s="4">
        <v>681</v>
      </c>
      <c t="n" r="B29" s="6">
        <v>0</v>
      </c>
      <c t="n" r="C29" s="6">
        <v>0</v>
      </c>
    </row>
    <row r="30" spans="1:3">
      <c t="s" r="A30" s="4">
        <v>682</v>
      </c>
      <c t="n" r="B30" s="7">
        <v>330000</v>
      </c>
      <c t="n" r="C30" s="6">
        <v>0</v>
      </c>
    </row>
    <row r="31" spans="1:3">
      <c t="s" r="A31" s="4">
        <v>687</v>
      </c>
    </row>
    <row r="32" spans="1:3">
      <c t="s" r="A32" s="3">
        <v>668</v>
      </c>
    </row>
    <row r="33" spans="1:3">
      <c t="s" r="A33" s="4">
        <v>669</v>
      </c>
      <c t="s" r="B33" s="4">
        <v>688</v>
      </c>
    </row>
    <row r="34" spans="1:3">
      <c t="s" r="A34" s="4">
        <v>676</v>
      </c>
      <c t="s" r="B34" s="4">
        <v>689</v>
      </c>
    </row>
    <row r="35" spans="1:3">
      <c t="s" r="A35" s="4">
        <v>690</v>
      </c>
    </row>
    <row r="36" spans="1:3">
      <c t="s" r="A36" s="3">
        <v>668</v>
      </c>
    </row>
    <row r="37" spans="1:3">
      <c t="s" r="A37" s="4">
        <v>669</v>
      </c>
      <c t="s" r="B37" s="4">
        <v>691</v>
      </c>
    </row>
    <row r="38" spans="1:3">
      <c t="s" r="A38" s="4">
        <v>676</v>
      </c>
      <c t="s" r="B38" s="4">
        <v>692</v>
      </c>
    </row>
    <row r="39" spans="1:3">
      <c t="s" r="A39" s="4">
        <v>693</v>
      </c>
    </row>
    <row r="40" spans="1:3">
      <c t="s" r="A40" s="3">
        <v>230</v>
      </c>
    </row>
    <row r="41" spans="1:3">
      <c t="s" r="A41" s="4">
        <v>694</v>
      </c>
      <c t="n" r="B41" s="7">
        <v>1813000</v>
      </c>
      <c t="n" r="C41" s="6">
        <v>699000</v>
      </c>
    </row>
    <row r="42" spans="1:3">
      <c t="s" r="A42" s="3">
        <v>695</v>
      </c>
    </row>
    <row r="43" spans="1:3">
      <c t="s" r="A43" s="4">
        <v>216</v>
      </c>
      <c t="n" r="B43" s="6">
        <v>224000</v>
      </c>
      <c t="n" r="C43" s="6">
        <v>0</v>
      </c>
    </row>
    <row r="44" spans="1:3">
      <c t="s" r="A44" s="3">
        <v>696</v>
      </c>
    </row>
    <row r="45" spans="1:3">
      <c t="s" r="A45" s="4">
        <v>697</v>
      </c>
      <c t="n" r="B45" s="6">
        <v>1813000</v>
      </c>
      <c t="n" r="C45" s="6">
        <v>699000</v>
      </c>
    </row>
    <row r="46" spans="1:3">
      <c t="s" r="A46" s="4">
        <v>663</v>
      </c>
      <c t="n" r="B46" s="6">
        <v>416000</v>
      </c>
      <c t="n" r="C46" s="6">
        <v>1193000</v>
      </c>
    </row>
    <row r="47" spans="1:3">
      <c t="s" r="A47" s="3">
        <v>665</v>
      </c>
    </row>
    <row r="48" spans="1:3">
      <c t="s" r="A48" s="4">
        <v>698</v>
      </c>
      <c t="n" r="B48" s="6">
        <v>15643000</v>
      </c>
      <c t="n" r="C48" s="6">
        <v>10506000</v>
      </c>
    </row>
    <row r="49" spans="1:3">
      <c t="s" r="A49" s="4">
        <v>216</v>
      </c>
      <c t="n" r="B49" s="6">
        <v>106000</v>
      </c>
      <c t="n" r="C49" s="6">
        <v>0</v>
      </c>
    </row>
    <row r="50" spans="1:3">
      <c t="s" r="A50" s="4">
        <v>699</v>
      </c>
    </row>
    <row r="51" spans="1:3">
      <c t="s" r="A51" s="3">
        <v>230</v>
      </c>
    </row>
    <row r="52" spans="1:3">
      <c t="s" r="A52" s="4">
        <v>694</v>
      </c>
      <c t="n" r="B52" s="6">
        <v>1813000</v>
      </c>
      <c t="n" r="C52" s="6">
        <v>699000</v>
      </c>
    </row>
    <row r="53" spans="1:3">
      <c t="s" r="A53" s="3">
        <v>695</v>
      </c>
    </row>
    <row r="54" spans="1:3">
      <c t="s" r="A54" s="4">
        <v>216</v>
      </c>
      <c t="n" r="B54" s="6">
        <v>0</v>
      </c>
      <c t="n" r="C54" s="6">
        <v>0</v>
      </c>
    </row>
    <row r="55" spans="1:3">
      <c t="s" r="A55" s="3">
        <v>696</v>
      </c>
    </row>
    <row r="56" spans="1:3">
      <c t="s" r="A56" s="4">
        <v>697</v>
      </c>
      <c t="n" r="B56" s="6">
        <v>1813000</v>
      </c>
      <c t="n" r="C56" s="6">
        <v>699000</v>
      </c>
    </row>
    <row r="57" spans="1:3">
      <c t="s" r="A57" s="4">
        <v>663</v>
      </c>
      <c t="n" r="B57" s="6">
        <v>0</v>
      </c>
      <c t="n" r="C57" s="6">
        <v>0</v>
      </c>
    </row>
    <row r="58" spans="1:3">
      <c t="s" r="A58" s="3">
        <v>665</v>
      </c>
    </row>
    <row r="59" spans="1:3">
      <c t="s" r="A59" s="4">
        <v>698</v>
      </c>
      <c t="n" r="B59" s="6">
        <v>0</v>
      </c>
      <c t="n" r="C59" s="6">
        <v>0</v>
      </c>
    </row>
    <row r="60" spans="1:3">
      <c t="s" r="A60" s="4">
        <v>216</v>
      </c>
      <c t="n" r="B60" s="6">
        <v>0</v>
      </c>
      <c t="n" r="C60" s="6">
        <v>0</v>
      </c>
    </row>
    <row r="61" spans="1:3">
      <c t="s" r="A61" s="4">
        <v>700</v>
      </c>
    </row>
    <row r="62" spans="1:3">
      <c t="s" r="A62" s="3">
        <v>230</v>
      </c>
    </row>
    <row r="63" spans="1:3">
      <c t="s" r="A63" s="4">
        <v>694</v>
      </c>
      <c t="n" r="B63" s="6">
        <v>0</v>
      </c>
      <c t="n" r="C63" s="6">
        <v>0</v>
      </c>
    </row>
    <row r="64" spans="1:3">
      <c t="s" r="A64" s="3">
        <v>695</v>
      </c>
    </row>
    <row r="65" spans="1:3">
      <c t="s" r="A65" s="4">
        <v>216</v>
      </c>
      <c t="n" r="B65" s="6">
        <v>0</v>
      </c>
      <c t="n" r="C65" s="6">
        <v>0</v>
      </c>
    </row>
    <row r="66" spans="1:3">
      <c t="s" r="A66" s="3">
        <v>696</v>
      </c>
    </row>
    <row r="67" spans="1:3">
      <c t="s" r="A67" s="4">
        <v>697</v>
      </c>
      <c t="n" r="B67" s="6">
        <v>0</v>
      </c>
      <c t="n" r="C67" s="6">
        <v>0</v>
      </c>
    </row>
    <row r="68" spans="1:3">
      <c t="s" r="A68" s="4">
        <v>663</v>
      </c>
      <c t="n" r="B68" s="6">
        <v>416000</v>
      </c>
      <c t="n" r="C68" s="6">
        <v>1193000</v>
      </c>
    </row>
    <row r="69" spans="1:3">
      <c t="s" r="A69" s="3">
        <v>665</v>
      </c>
    </row>
    <row r="70" spans="1:3">
      <c t="s" r="A70" s="4">
        <v>698</v>
      </c>
      <c t="n" r="B70" s="6">
        <v>0</v>
      </c>
      <c t="n" r="C70" s="6">
        <v>0</v>
      </c>
    </row>
    <row r="71" spans="1:3">
      <c t="s" r="A71" s="4">
        <v>216</v>
      </c>
      <c t="n" r="B71" s="6">
        <v>0</v>
      </c>
      <c t="n" r="C71" s="6">
        <v>0</v>
      </c>
    </row>
    <row r="72" spans="1:3">
      <c t="s" r="A72" s="4">
        <v>701</v>
      </c>
    </row>
    <row r="73" spans="1:3">
      <c t="s" r="A73" s="3">
        <v>230</v>
      </c>
    </row>
    <row r="74" spans="1:3">
      <c t="s" r="A74" s="4">
        <v>694</v>
      </c>
      <c t="n" r="B74" s="6">
        <v>0</v>
      </c>
      <c t="n" r="C74" s="6">
        <v>0</v>
      </c>
    </row>
    <row r="75" spans="1:3">
      <c t="s" r="A75" s="3">
        <v>695</v>
      </c>
    </row>
    <row r="76" spans="1:3">
      <c t="s" r="A76" s="4">
        <v>216</v>
      </c>
      <c t="n" r="B76" s="6">
        <v>224000</v>
      </c>
      <c t="n" r="C76" s="6">
        <v>0</v>
      </c>
    </row>
    <row r="77" spans="1:3">
      <c t="s" r="A77" s="3">
        <v>696</v>
      </c>
    </row>
    <row r="78" spans="1:3">
      <c t="s" r="A78" s="4">
        <v>697</v>
      </c>
      <c t="n" r="B78" s="6">
        <v>0</v>
      </c>
      <c t="n" r="C78" s="6">
        <v>0</v>
      </c>
    </row>
    <row r="79" spans="1:3">
      <c t="s" r="A79" s="4">
        <v>663</v>
      </c>
      <c t="n" r="B79" s="6">
        <v>0</v>
      </c>
      <c t="n" r="C79" s="6">
        <v>0</v>
      </c>
    </row>
    <row r="80" spans="1:3">
      <c t="s" r="A80" s="3">
        <v>665</v>
      </c>
    </row>
    <row r="81" spans="1:3">
      <c t="s" r="A81" s="4">
        <v>698</v>
      </c>
      <c t="n" r="B81" s="6">
        <v>15643000</v>
      </c>
      <c t="n" r="C81" s="6">
        <v>10506000</v>
      </c>
    </row>
    <row r="82" spans="1:3">
      <c t="s" r="A82" s="4">
        <v>216</v>
      </c>
      <c t="n" r="B82" s="7">
        <v>106000</v>
      </c>
      <c t="n" r="C82"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2"/>
    <col customWidth="1" max="3" min="3" width="49"/>
    <col customWidth="1" max="4" min="4" width="49"/>
    <col customWidth="1" max="5" min="5" width="55"/>
    <col customWidth="1" max="6" min="6" width="14"/>
  </cols>
  <sheetData>
    <row r="1" spans="1:6">
      <c t="s" r="A1" s="1">
        <v>122</v>
      </c>
      <c t="s" r="B1" s="2">
        <v>123</v>
      </c>
      <c t="s" r="C1" s="2">
        <v>124</v>
      </c>
      <c t="s" r="D1" s="2">
        <v>125</v>
      </c>
      <c t="s" r="E1" s="2">
        <v>126</v>
      </c>
      <c t="s" r="F1" s="2">
        <v>127</v>
      </c>
    </row>
    <row r="2" spans="1:6">
      <c t="s" r="A2" s="4">
        <v>128</v>
      </c>
      <c t="n" r="B2" s="7">
        <v>145000</v>
      </c>
      <c t="n" r="C2" s="7">
        <v>114737000</v>
      </c>
      <c t="n" r="D2" s="7">
        <v>-117550000</v>
      </c>
      <c t="n" r="E2" s="7">
        <v>-846000</v>
      </c>
      <c t="n" r="F2" s="7">
        <v>-3514000</v>
      </c>
    </row>
    <row r="3" spans="1:6">
      <c t="s" r="A3" s="4">
        <v>129</v>
      </c>
      <c t="n" r="B3" s="6">
        <v>14460979</v>
      </c>
    </row>
    <row r="4" spans="1:6">
      <c t="s" r="A4" s="3">
        <v>130</v>
      </c>
    </row>
    <row r="5" spans="1:6">
      <c t="s" r="A5" s="4">
        <v>131</v>
      </c>
      <c t="n" r="B5" s="7">
        <v>0</v>
      </c>
      <c t="n" r="C5" s="6">
        <v>969000</v>
      </c>
      <c t="n" r="D5" s="6">
        <v>0</v>
      </c>
      <c t="n" r="E5" s="6">
        <v>0</v>
      </c>
      <c t="n" r="F5" s="6">
        <v>969000</v>
      </c>
    </row>
    <row r="6" spans="1:6">
      <c t="s" r="A6" s="4">
        <v>132</v>
      </c>
      <c t="n" r="B6" s="6">
        <v>606666</v>
      </c>
    </row>
    <row r="7" spans="1:6">
      <c t="s" r="A7" s="4">
        <v>133</v>
      </c>
      <c t="n" r="B7" s="7">
        <v>6000</v>
      </c>
      <c t="n" r="C7" s="6">
        <v>5760000</v>
      </c>
      <c t="n" r="F7" s="6">
        <v>5766000</v>
      </c>
    </row>
    <row r="8" spans="1:6">
      <c t="s" r="A8" s="4">
        <v>134</v>
      </c>
      <c t="n" r="C8" s="6">
        <v>-627000</v>
      </c>
      <c t="n" r="F8" s="6">
        <v>-627000</v>
      </c>
    </row>
    <row r="9" spans="1:6">
      <c t="s" r="A9" s="4">
        <v>135</v>
      </c>
      <c t="n" r="B9" s="6">
        <v>0</v>
      </c>
      <c t="n" r="C9" s="6">
        <v>-286000</v>
      </c>
      <c t="n" r="D9" s="6">
        <v>0</v>
      </c>
      <c t="n" r="E9" s="6">
        <v>0</v>
      </c>
      <c t="n" r="F9" s="6">
        <v>-286000</v>
      </c>
    </row>
    <row r="10" spans="1:6">
      <c t="s" r="A10" s="4">
        <v>136</v>
      </c>
      <c t="n" r="B10" s="6">
        <v>0</v>
      </c>
      <c t="n" r="C10" s="6">
        <v>0</v>
      </c>
      <c t="n" r="D10" s="6">
        <v>0</v>
      </c>
      <c t="n" r="E10" s="6">
        <v>34000</v>
      </c>
      <c t="n" r="F10" s="6">
        <v>34000</v>
      </c>
    </row>
    <row r="11" spans="1:6">
      <c t="s" r="A11" s="4">
        <v>137</v>
      </c>
      <c t="n" r="B11" s="6">
        <v>0</v>
      </c>
      <c t="n" r="C11" s="6">
        <v>0</v>
      </c>
      <c t="n" r="D11" s="6">
        <v>0</v>
      </c>
      <c t="n" r="E11" s="6">
        <v>-65000</v>
      </c>
      <c t="n" r="F11" s="6">
        <v>-65000</v>
      </c>
    </row>
    <row r="12" spans="1:6">
      <c t="s" r="A12" s="4">
        <v>103</v>
      </c>
      <c t="n" r="B12" s="6">
        <v>0</v>
      </c>
      <c t="n" r="C12" s="6">
        <v>0</v>
      </c>
      <c t="n" r="D12" s="6">
        <v>107359000</v>
      </c>
      <c t="n" r="E12" s="6">
        <v>0</v>
      </c>
      <c t="n" r="F12" s="6">
        <v>107359000</v>
      </c>
    </row>
    <row r="13" spans="1:6">
      <c t="s" r="A13" s="4">
        <v>138</v>
      </c>
      <c t="n" r="B13" s="7">
        <v>151000</v>
      </c>
      <c t="n" r="C13" s="6">
        <v>120553000</v>
      </c>
      <c t="n" r="D13" s="6">
        <v>-10191000</v>
      </c>
      <c t="n" r="E13" s="6">
        <v>-877000</v>
      </c>
      <c t="n" r="F13" s="6">
        <v>109636000</v>
      </c>
    </row>
    <row r="14" spans="1:6">
      <c t="s" r="A14" s="4">
        <v>139</v>
      </c>
      <c t="n" r="B14" s="6">
        <v>15067645</v>
      </c>
    </row>
    <row r="15" spans="1:6">
      <c t="s" r="A15" s="3">
        <v>130</v>
      </c>
    </row>
    <row r="16" spans="1:6">
      <c t="s" r="A16" s="4">
        <v>131</v>
      </c>
      <c t="n" r="B16" s="7">
        <v>0</v>
      </c>
      <c t="n" r="C16" s="6">
        <v>2210000</v>
      </c>
      <c t="n" r="D16" s="6">
        <v>0</v>
      </c>
      <c t="n" r="E16" s="6">
        <v>0</v>
      </c>
      <c t="n" r="F16" s="6">
        <v>2210000</v>
      </c>
    </row>
    <row r="17" spans="1:6">
      <c t="s" r="A17" s="4">
        <v>132</v>
      </c>
      <c t="n" r="B17" s="6">
        <v>123734</v>
      </c>
    </row>
    <row r="18" spans="1:6">
      <c t="s" r="A18" s="4">
        <v>133</v>
      </c>
      <c t="n" r="B18" s="7">
        <v>1000</v>
      </c>
      <c t="n" r="C18" s="6">
        <v>1246000</v>
      </c>
      <c t="n" r="F18" s="6">
        <v>1247000</v>
      </c>
    </row>
    <row r="19" spans="1:6">
      <c t="s" r="A19" s="4">
        <v>140</v>
      </c>
      <c t="n" r="B19" s="6">
        <v>23219</v>
      </c>
    </row>
    <row r="20" spans="1:6">
      <c t="s" r="A20" s="4">
        <v>141</v>
      </c>
      <c t="n" r="B20" s="7">
        <v>0</v>
      </c>
      <c t="n" r="C20" s="6">
        <v>-806000</v>
      </c>
      <c t="n" r="F20" s="6">
        <v>-806000</v>
      </c>
    </row>
    <row r="21" spans="1:6">
      <c t="s" r="A21" s="4">
        <v>135</v>
      </c>
      <c t="n" r="B21" s="7">
        <v>0</v>
      </c>
      <c t="n" r="C21" s="6">
        <v>1131000</v>
      </c>
      <c t="n" r="D21" s="6">
        <v>0</v>
      </c>
      <c t="n" r="E21" s="6">
        <v>0</v>
      </c>
      <c t="n" r="F21" s="6">
        <v>1131000</v>
      </c>
    </row>
    <row r="22" spans="1:6">
      <c t="s" r="A22" s="4">
        <v>142</v>
      </c>
      <c t="n" r="B22" s="6">
        <v>2760000</v>
      </c>
    </row>
    <row r="23" spans="1:6">
      <c t="s" r="A23" s="4">
        <v>143</v>
      </c>
      <c t="n" r="B23" s="7">
        <v>28000</v>
      </c>
      <c t="n" r="C23" s="6">
        <v>71732000</v>
      </c>
      <c t="n" r="D23" s="6">
        <v>0</v>
      </c>
      <c t="n" r="E23" s="6">
        <v>0</v>
      </c>
      <c t="n" r="F23" s="6">
        <v>71760000</v>
      </c>
    </row>
    <row r="24" spans="1:6">
      <c t="s" r="A24" s="4">
        <v>144</v>
      </c>
      <c t="n" r="B24" s="6">
        <v>0</v>
      </c>
      <c t="n" r="C24" s="6">
        <v>-4787000</v>
      </c>
      <c t="n" r="F24" s="6">
        <v>-4787000</v>
      </c>
    </row>
    <row r="25" spans="1:6">
      <c t="s" r="A25" s="4">
        <v>136</v>
      </c>
      <c t="n" r="B25" s="6">
        <v>0</v>
      </c>
      <c t="n" r="C25" s="6">
        <v>0</v>
      </c>
      <c t="n" r="D25" s="6">
        <v>0</v>
      </c>
      <c t="n" r="E25" s="6">
        <v>24000</v>
      </c>
      <c t="n" r="F25" s="6">
        <v>24000</v>
      </c>
    </row>
    <row r="26" spans="1:6">
      <c t="s" r="A26" s="4">
        <v>137</v>
      </c>
      <c t="n" r="B26" s="6">
        <v>0</v>
      </c>
      <c t="n" r="C26" s="6">
        <v>0</v>
      </c>
      <c t="n" r="D26" s="6">
        <v>0</v>
      </c>
      <c t="n" r="E26" s="6">
        <v>-1665000</v>
      </c>
      <c t="n" r="F26" s="6">
        <v>-1665000</v>
      </c>
    </row>
    <row r="27" spans="1:6">
      <c t="s" r="A27" s="4">
        <v>103</v>
      </c>
      <c t="n" r="B27" s="6">
        <v>0</v>
      </c>
      <c t="n" r="C27" s="6">
        <v>0</v>
      </c>
      <c t="n" r="D27" s="6">
        <v>11453000</v>
      </c>
      <c t="n" r="E27" s="6">
        <v>0</v>
      </c>
      <c t="n" r="F27" s="6">
        <v>11453000</v>
      </c>
    </row>
    <row r="28" spans="1:6">
      <c t="s" r="A28" s="4">
        <v>145</v>
      </c>
      <c t="n" r="B28" s="7">
        <v>180000</v>
      </c>
      <c t="n" r="C28" s="6">
        <v>191279000</v>
      </c>
      <c t="n" r="D28" s="6">
        <v>1262000</v>
      </c>
      <c t="n" r="E28" s="6">
        <v>-2518000</v>
      </c>
      <c t="n" r="F28" s="6">
        <v>190203000</v>
      </c>
    </row>
    <row r="29" spans="1:6">
      <c t="s" r="A29" s="4">
        <v>146</v>
      </c>
      <c t="n" r="B29" s="6">
        <v>17974598</v>
      </c>
    </row>
    <row r="30" spans="1:6">
      <c t="s" r="A30" s="3">
        <v>130</v>
      </c>
    </row>
    <row r="31" spans="1:6">
      <c t="s" r="A31" s="4">
        <v>131</v>
      </c>
      <c t="n" r="B31" s="7">
        <v>0</v>
      </c>
      <c t="n" r="C31" s="6">
        <v>2584000</v>
      </c>
      <c t="n" r="D31" s="6">
        <v>0</v>
      </c>
      <c t="n" r="E31" s="6">
        <v>0</v>
      </c>
      <c t="n" r="F31" s="6">
        <v>2584000</v>
      </c>
    </row>
    <row r="32" spans="1:6">
      <c t="s" r="A32" s="4">
        <v>132</v>
      </c>
      <c t="n" r="B32" s="6">
        <v>510637</v>
      </c>
    </row>
    <row r="33" spans="1:6">
      <c t="s" r="A33" s="4">
        <v>133</v>
      </c>
      <c t="n" r="B33" s="7">
        <v>5000</v>
      </c>
      <c t="n" r="C33" s="6">
        <v>5387000</v>
      </c>
      <c t="n" r="D33" s="6">
        <v>0</v>
      </c>
      <c t="n" r="E33" s="6">
        <v>0</v>
      </c>
      <c t="n" r="F33" s="6">
        <v>5392000</v>
      </c>
    </row>
    <row r="34" spans="1:6">
      <c t="s" r="A34" s="4">
        <v>140</v>
      </c>
      <c t="n" r="B34" s="6">
        <v>46516</v>
      </c>
    </row>
    <row r="35" spans="1:6">
      <c t="s" r="A35" s="4">
        <v>141</v>
      </c>
      <c t="n" r="B35" s="7">
        <v>0</v>
      </c>
      <c t="n" r="C35" s="6">
        <v>-913000</v>
      </c>
      <c t="n" r="D35" s="6">
        <v>0</v>
      </c>
      <c t="n" r="E35" s="6">
        <v>0</v>
      </c>
      <c t="n" r="F35" s="6">
        <v>-913000</v>
      </c>
    </row>
    <row r="36" spans="1:6">
      <c t="s" r="A36" s="4">
        <v>135</v>
      </c>
      <c t="n" r="B36" s="6">
        <v>0</v>
      </c>
      <c t="n" r="C36" s="6">
        <v>5313000</v>
      </c>
      <c t="n" r="D36" s="6">
        <v>0</v>
      </c>
      <c t="n" r="E36" s="6">
        <v>0</v>
      </c>
      <c t="n" r="F36" s="6">
        <v>5313000</v>
      </c>
    </row>
    <row r="37" spans="1:6">
      <c t="s" r="A37" s="4">
        <v>136</v>
      </c>
      <c t="n" r="B37" s="6">
        <v>0</v>
      </c>
      <c t="n" r="C37" s="6">
        <v>0</v>
      </c>
      <c t="n" r="D37" s="6">
        <v>0</v>
      </c>
      <c t="n" r="E37" s="6">
        <v>-13000</v>
      </c>
      <c t="n" r="F37" s="6">
        <v>-13000</v>
      </c>
    </row>
    <row r="38" spans="1:6">
      <c t="s" r="A38" s="4">
        <v>137</v>
      </c>
      <c t="n" r="B38" s="6">
        <v>0</v>
      </c>
      <c t="n" r="C38" s="6">
        <v>0</v>
      </c>
      <c t="n" r="D38" s="6">
        <v>0</v>
      </c>
      <c t="n" r="E38" s="6">
        <v>-2321000</v>
      </c>
      <c t="n" r="F38" s="6">
        <v>-2321000</v>
      </c>
    </row>
    <row r="39" spans="1:6">
      <c t="s" r="A39" s="4">
        <v>103</v>
      </c>
      <c t="n" r="B39" s="6">
        <v>0</v>
      </c>
      <c t="n" r="C39" s="6">
        <v>0</v>
      </c>
      <c t="n" r="D39" s="6">
        <v>10563000</v>
      </c>
      <c t="n" r="E39" s="6">
        <v>0</v>
      </c>
      <c t="n" r="F39" s="6">
        <v>10563000</v>
      </c>
    </row>
    <row r="40" spans="1:6">
      <c t="s" r="A40" s="4">
        <v>147</v>
      </c>
      <c t="n" r="B40" s="7">
        <v>185000</v>
      </c>
      <c t="n" r="C40" s="7">
        <v>203650000</v>
      </c>
      <c t="n" r="D40" s="7">
        <v>11825000</v>
      </c>
      <c t="n" r="E40" s="7">
        <v>-4852000</v>
      </c>
      <c t="n" r="F40" s="7">
        <v>210808000</v>
      </c>
    </row>
    <row r="41" spans="1:6">
      <c t="s" r="A41" s="4">
        <v>148</v>
      </c>
      <c t="n" r="B41" s="6">
        <v>185317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2</v>
      </c>
      <c t="s" r="B1" s="2">
        <v>1</v>
      </c>
    </row>
    <row r="2" spans="1:4">
      <c t="s" r="B2" s="2">
        <v>2</v>
      </c>
      <c t="s" r="C2" s="2">
        <v>30</v>
      </c>
      <c t="s" r="D2" s="2">
        <v>87</v>
      </c>
    </row>
    <row r="3" spans="1:4">
      <c t="s" r="A3" s="3">
        <v>703</v>
      </c>
    </row>
    <row r="4" spans="1:4">
      <c t="n" r="A4" s="6">
        <v>2017</v>
      </c>
      <c t="n" r="B4" s="7">
        <v>3448000</v>
      </c>
    </row>
    <row r="5" spans="1:4">
      <c t="n" r="A5" s="6">
        <v>2018</v>
      </c>
      <c t="n" r="B5" s="6">
        <v>1767000</v>
      </c>
    </row>
    <row r="6" spans="1:4">
      <c t="n" r="A6" s="6">
        <v>2019</v>
      </c>
      <c t="n" r="B6" s="6">
        <v>1587000</v>
      </c>
    </row>
    <row r="7" spans="1:4">
      <c t="n" r="A7" s="6">
        <v>2020</v>
      </c>
      <c t="n" r="B7" s="6">
        <v>1296000</v>
      </c>
    </row>
    <row r="8" spans="1:4">
      <c t="n" r="A8" s="6">
        <v>2021</v>
      </c>
      <c t="n" r="B8" s="6">
        <v>1329000</v>
      </c>
    </row>
    <row r="9" spans="1:4">
      <c t="s" r="A9" s="4">
        <v>534</v>
      </c>
      <c t="n" r="B9" s="6">
        <v>1348000</v>
      </c>
    </row>
    <row r="10" spans="1:4">
      <c t="s" r="A10" s="4">
        <v>583</v>
      </c>
      <c t="n" r="B10" s="6">
        <v>10775000</v>
      </c>
    </row>
    <row r="11" spans="1:4">
      <c t="s" r="A11" s="4">
        <v>704</v>
      </c>
      <c t="n" r="B11" s="7">
        <v>3263000</v>
      </c>
      <c t="n" r="C11" s="7">
        <v>3030000</v>
      </c>
      <c t="n" r="D11" s="7">
        <v>2928000</v>
      </c>
    </row>
    <row r="12" spans="1:4">
      <c t="s" r="A12" s="3">
        <v>705</v>
      </c>
    </row>
    <row r="13" spans="1:4">
      <c t="s" r="A13" s="4">
        <v>706</v>
      </c>
      <c t="s" r="B13" s="4">
        <v>518</v>
      </c>
    </row>
    <row r="14" spans="1:4">
      <c t="s" r="A14" s="3">
        <v>707</v>
      </c>
    </row>
    <row r="15" spans="1:4">
      <c t="s" r="A15" s="4">
        <v>708</v>
      </c>
      <c t="n" r="B15" s="7">
        <v>29845000</v>
      </c>
      <c t="n" r="C15" s="6">
        <v>18358000</v>
      </c>
      <c t="n" r="D15" s="6">
        <v>16099000</v>
      </c>
    </row>
    <row r="16" spans="1:4">
      <c t="s" r="A16" s="4">
        <v>709</v>
      </c>
      <c t="n" r="B16" s="6">
        <v>47451000</v>
      </c>
      <c t="n" r="C16" s="6">
        <v>36112000</v>
      </c>
      <c t="n" r="D16" s="6">
        <v>30948000</v>
      </c>
    </row>
    <row r="17" spans="1:4">
      <c t="s" r="A17" s="4">
        <v>710</v>
      </c>
      <c t="n" r="B17" s="6">
        <v>2268000</v>
      </c>
      <c t="n" r="C17" s="6">
        <v>15540000</v>
      </c>
      <c t="n" r="D17" s="6">
        <v>2506000</v>
      </c>
    </row>
    <row r="18" spans="1:4">
      <c t="s" r="A18" s="4">
        <v>711</v>
      </c>
      <c t="n" r="B18" s="6">
        <v>79564000</v>
      </c>
      <c t="n" r="C18" s="7">
        <v>70010000</v>
      </c>
      <c t="n" r="D18" s="7">
        <v>49553000</v>
      </c>
    </row>
    <row r="19" spans="1:4">
      <c t="s" r="A19" s="3">
        <v>712</v>
      </c>
    </row>
    <row r="20" spans="1:4">
      <c t="n" r="A20" s="6">
        <v>2017</v>
      </c>
      <c t="n" r="B20" s="6">
        <v>48754000</v>
      </c>
    </row>
    <row r="21" spans="1:4">
      <c t="n" r="A21" s="6">
        <v>2018</v>
      </c>
      <c t="n" r="B21" s="6">
        <v>14311000</v>
      </c>
    </row>
    <row r="22" spans="1:4">
      <c t="n" r="A22" s="6">
        <v>2019</v>
      </c>
      <c t="n" r="B22" s="6">
        <v>2442000</v>
      </c>
    </row>
    <row r="23" spans="1:4">
      <c t="n" r="A23" s="6">
        <v>2020</v>
      </c>
      <c t="n" r="B23" s="6">
        <v>1345000</v>
      </c>
    </row>
    <row r="24" spans="1:4">
      <c t="n" r="A24" s="6">
        <v>2021</v>
      </c>
      <c t="n" r="B24" s="6">
        <v>1341000</v>
      </c>
    </row>
    <row r="25" spans="1:4">
      <c t="s" r="A25" s="4">
        <v>713</v>
      </c>
      <c t="n" r="B25" s="7">
        <v>6819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14</v>
      </c>
      <c t="s" r="B1" s="2">
        <v>1</v>
      </c>
    </row>
    <row r="2" spans="1:4">
      <c t="s" r="B2" s="2">
        <v>2</v>
      </c>
      <c t="s" r="C2" s="2">
        <v>30</v>
      </c>
      <c t="s" r="D2" s="2">
        <v>87</v>
      </c>
    </row>
    <row r="3" spans="1:4">
      <c t="s" r="A3" s="4">
        <v>715</v>
      </c>
    </row>
    <row r="4" spans="1:4">
      <c t="s" r="A4" s="3">
        <v>716</v>
      </c>
    </row>
    <row r="5" spans="1:4">
      <c t="s" r="A5" s="4">
        <v>717</v>
      </c>
      <c t="s" r="B5" s="4">
        <v>484</v>
      </c>
      <c t="s" r="C5" s="4">
        <v>484</v>
      </c>
      <c t="s" r="D5" s="4">
        <v>484</v>
      </c>
    </row>
    <row r="6" spans="1:4">
      <c t="s" r="A6" s="4">
        <v>718</v>
      </c>
    </row>
    <row r="7" spans="1:4">
      <c t="s" r="A7" s="3">
        <v>716</v>
      </c>
    </row>
    <row r="8" spans="1:4">
      <c t="s" r="A8" s="4">
        <v>717</v>
      </c>
      <c t="s" r="B8" s="4">
        <v>719</v>
      </c>
      <c t="s" r="C8" s="4">
        <v>720</v>
      </c>
      <c t="s" r="D8" s="4">
        <v>721</v>
      </c>
    </row>
    <row r="9" spans="1:4">
      <c t="s" r="A9" s="4">
        <v>722</v>
      </c>
    </row>
    <row r="10" spans="1:4">
      <c t="s" r="A10" s="3">
        <v>716</v>
      </c>
    </row>
    <row r="11" spans="1:4">
      <c t="s" r="A11" s="4">
        <v>717</v>
      </c>
      <c t="s" r="B11" s="4">
        <v>723</v>
      </c>
      <c t="s" r="C11" s="4">
        <v>724</v>
      </c>
      <c t="s" r="D11" s="4">
        <v>724</v>
      </c>
    </row>
    <row r="12" spans="1:4">
      <c t="s" r="A12" s="4">
        <v>725</v>
      </c>
    </row>
    <row r="13" spans="1:4">
      <c t="s" r="A13" s="3">
        <v>716</v>
      </c>
    </row>
    <row r="14" spans="1:4">
      <c t="s" r="A14" s="4">
        <v>717</v>
      </c>
      <c t="s" r="B14" s="4">
        <v>726</v>
      </c>
      <c t="s" r="C14" s="4">
        <v>727</v>
      </c>
      <c t="s" r="D14" s="4">
        <v>727</v>
      </c>
    </row>
    <row r="15" spans="1:4">
      <c t="s" r="A15" s="4">
        <v>728</v>
      </c>
    </row>
    <row r="16" spans="1:4">
      <c t="s" r="A16" s="3">
        <v>716</v>
      </c>
    </row>
    <row r="17" spans="1:4">
      <c t="s" r="A17" s="4">
        <v>717</v>
      </c>
      <c t="s" r="B17" s="4">
        <v>729</v>
      </c>
      <c t="s" r="C17" s="4">
        <v>730</v>
      </c>
      <c t="s" r="D17" s="4">
        <v>731</v>
      </c>
    </row>
    <row r="18" spans="1:4">
      <c t="s" r="A18" s="4">
        <v>732</v>
      </c>
    </row>
    <row r="19" spans="1:4">
      <c t="s" r="A19" s="3">
        <v>716</v>
      </c>
    </row>
    <row r="20" spans="1:4">
      <c t="s" r="A20" s="4">
        <v>717</v>
      </c>
      <c t="s" r="B20" s="4">
        <v>689</v>
      </c>
      <c t="s" r="C20" s="4">
        <v>733</v>
      </c>
      <c t="s" r="D20" s="4">
        <v>727</v>
      </c>
    </row>
    <row r="21" spans="1:4">
      <c t="s" r="A21" s="4">
        <v>734</v>
      </c>
    </row>
    <row r="22" spans="1:4">
      <c t="s" r="A22" s="3">
        <v>716</v>
      </c>
    </row>
    <row r="23" spans="1:4">
      <c t="s" r="A23" s="4">
        <v>717</v>
      </c>
      <c t="s" r="B23" s="4">
        <v>623</v>
      </c>
      <c t="s" r="C23" s="4">
        <v>735</v>
      </c>
      <c t="s" r="D23" s="4">
        <v>475</v>
      </c>
    </row>
    <row r="24" spans="1:4">
      <c t="s" r="A24" s="4">
        <v>736</v>
      </c>
    </row>
    <row r="25" spans="1:4">
      <c t="s" r="A25" s="3">
        <v>716</v>
      </c>
    </row>
    <row r="26" spans="1:4">
      <c t="s" r="A26" s="4">
        <v>717</v>
      </c>
      <c t="s" r="B26" s="4">
        <v>737</v>
      </c>
      <c t="s" r="C26" s="4">
        <v>719</v>
      </c>
    </row>
    <row r="27" spans="1:4">
      <c t="s" r="A27" s="4">
        <v>738</v>
      </c>
    </row>
    <row r="28" spans="1:4">
      <c t="s" r="A28" s="3">
        <v>716</v>
      </c>
    </row>
    <row r="29" spans="1:4">
      <c t="s" r="A29" s="4">
        <v>717</v>
      </c>
      <c t="s" r="B29" s="4">
        <v>733</v>
      </c>
      <c t="s" r="C29" s="4">
        <v>739</v>
      </c>
    </row>
    <row r="30" spans="1:4">
      <c t="s" r="A30" s="4">
        <v>740</v>
      </c>
    </row>
    <row r="31" spans="1:4">
      <c t="s" r="A31" s="3">
        <v>716</v>
      </c>
    </row>
    <row r="32" spans="1:4">
      <c t="s" r="A32" s="4">
        <v>717</v>
      </c>
      <c t="s" r="B32" s="4">
        <v>741</v>
      </c>
      <c t="s" r="C32" s="4">
        <v>742</v>
      </c>
    </row>
    <row r="33" spans="1:4">
      <c t="s" r="A33" s="4">
        <v>743</v>
      </c>
    </row>
    <row r="34" spans="1:4">
      <c t="s" r="A34" s="3">
        <v>716</v>
      </c>
    </row>
    <row r="35" spans="1:4">
      <c t="s" r="A35" s="4">
        <v>717</v>
      </c>
      <c t="s" r="B35" s="4">
        <v>744</v>
      </c>
      <c t="s" r="C35" s="4">
        <v>742</v>
      </c>
      <c t="s" r="D35" s="4">
        <v>7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46</v>
      </c>
      <c t="s" r="B1" s="2">
        <v>81</v>
      </c>
      <c t="s" r="J1" s="2">
        <v>1</v>
      </c>
    </row>
    <row r="2" spans="1:12">
      <c t="s" r="B2" s="2">
        <v>2</v>
      </c>
      <c t="s" r="C2" s="2">
        <v>82</v>
      </c>
      <c t="s" r="D2" s="2">
        <v>4</v>
      </c>
      <c t="s" r="E2" s="2">
        <v>83</v>
      </c>
      <c t="s" r="F2" s="2">
        <v>30</v>
      </c>
      <c t="s" r="G2" s="2">
        <v>84</v>
      </c>
      <c t="s" r="H2" s="2">
        <v>85</v>
      </c>
      <c t="s" r="I2" s="2">
        <v>86</v>
      </c>
      <c t="s" r="J2" s="2">
        <v>2</v>
      </c>
      <c t="s" r="K2" s="2">
        <v>30</v>
      </c>
      <c t="s" r="L2" s="2">
        <v>87</v>
      </c>
    </row>
    <row r="3" spans="1:12">
      <c t="s" r="A3" s="3">
        <v>747</v>
      </c>
    </row>
    <row r="4" spans="1:12">
      <c t="s" r="A4" s="4">
        <v>748</v>
      </c>
      <c t="n" r="J4" s="7">
        <v>12400000</v>
      </c>
      <c t="n" r="K4" s="7">
        <v>1523000</v>
      </c>
      <c t="n" r="L4" s="7">
        <v>4564000</v>
      </c>
    </row>
    <row r="5" spans="1:12">
      <c t="s" r="A5" s="4">
        <v>749</v>
      </c>
      <c t="n" r="J5" s="6">
        <v>1995000</v>
      </c>
      <c t="n" r="K5" s="6">
        <v>1100000</v>
      </c>
      <c t="n" r="L5" s="6">
        <v>614000</v>
      </c>
    </row>
    <row r="6" spans="1:12">
      <c t="s" r="A6" s="4">
        <v>750</v>
      </c>
      <c t="n" r="J6" s="6">
        <v>803000</v>
      </c>
      <c t="n" r="K6" s="6">
        <v>527000</v>
      </c>
      <c t="n" r="L6" s="6">
        <v>599000</v>
      </c>
    </row>
    <row r="7" spans="1:12">
      <c t="s" r="A7" s="4">
        <v>751</v>
      </c>
      <c t="n" r="J7" s="6">
        <v>15198000</v>
      </c>
      <c t="n" r="K7" s="6">
        <v>3150000</v>
      </c>
      <c t="n" r="L7" s="6">
        <v>5777000</v>
      </c>
    </row>
    <row r="8" spans="1:12">
      <c t="s" r="A8" s="3">
        <v>752</v>
      </c>
    </row>
    <row r="9" spans="1:12">
      <c t="s" r="A9" s="4">
        <v>748</v>
      </c>
      <c t="n" r="J9" s="6">
        <v>-2929000</v>
      </c>
      <c t="n" r="K9" s="6">
        <v>5553000</v>
      </c>
      <c t="n" r="L9" s="6">
        <v>2477000</v>
      </c>
    </row>
    <row r="10" spans="1:12">
      <c t="s" r="A10" s="4">
        <v>749</v>
      </c>
      <c t="n" r="J10" s="6">
        <v>-757000</v>
      </c>
      <c t="n" r="K10" s="6">
        <v>93000</v>
      </c>
      <c t="n" r="L10" s="6">
        <v>-162000</v>
      </c>
    </row>
    <row r="11" spans="1:12">
      <c t="s" r="A11" s="4">
        <v>750</v>
      </c>
      <c t="n" r="J11" s="6">
        <v>-33000</v>
      </c>
      <c t="n" r="K11" s="6">
        <v>272000</v>
      </c>
      <c t="n" r="L11" s="6">
        <v>-759000</v>
      </c>
    </row>
    <row r="12" spans="1:12">
      <c t="s" r="A12" s="4">
        <v>753</v>
      </c>
      <c t="n" r="J12" s="6">
        <v>-3719000</v>
      </c>
      <c t="n" r="K12" s="6">
        <v>5918000</v>
      </c>
      <c t="n" r="L12" s="6">
        <v>1556000</v>
      </c>
    </row>
    <row r="13" spans="1:12">
      <c t="s" r="A13" s="4">
        <v>754</v>
      </c>
      <c t="n" r="B13" s="7">
        <v>4658000</v>
      </c>
      <c t="n" r="C13" s="7">
        <v>6451000</v>
      </c>
      <c t="n" r="D13" s="7">
        <v>-898000</v>
      </c>
      <c t="n" r="E13" s="7">
        <v>1268000</v>
      </c>
      <c t="n" r="F13" s="7">
        <v>2110000</v>
      </c>
      <c t="n" r="G13" s="7">
        <v>2826000</v>
      </c>
      <c t="n" r="H13" s="7">
        <v>1418000</v>
      </c>
      <c t="n" r="I13" s="7">
        <v>2714000</v>
      </c>
      <c t="n" r="J13" s="6">
        <v>11479000</v>
      </c>
      <c t="n" r="K13" s="6">
        <v>9068000</v>
      </c>
      <c t="n" r="L13" s="7">
        <v>7333000</v>
      </c>
    </row>
    <row r="14" spans="1:12">
      <c t="s" r="A14" s="3">
        <v>755</v>
      </c>
    </row>
    <row r="15" spans="1:12">
      <c t="s" r="A15" s="4">
        <v>756</v>
      </c>
      <c t="n" r="B15" s="6">
        <v>6438000</v>
      </c>
      <c t="n" r="F15" s="6">
        <v>3100000</v>
      </c>
      <c t="n" r="J15" s="6">
        <v>6438000</v>
      </c>
      <c t="n" r="K15" s="6">
        <v>3100000</v>
      </c>
    </row>
    <row r="16" spans="1:12">
      <c t="s" r="A16" s="4">
        <v>757</v>
      </c>
      <c t="n" r="B16" s="6">
        <v>769000</v>
      </c>
      <c t="n" r="F16" s="6">
        <v>1296000</v>
      </c>
      <c t="n" r="J16" s="6">
        <v>769000</v>
      </c>
      <c t="n" r="K16" s="6">
        <v>1296000</v>
      </c>
    </row>
    <row r="17" spans="1:12">
      <c t="s" r="A17" s="4">
        <v>758</v>
      </c>
      <c t="n" r="B17" s="6">
        <v>1431000</v>
      </c>
      <c t="n" r="F17" s="6">
        <v>1056000</v>
      </c>
      <c t="n" r="J17" s="6">
        <v>1431000</v>
      </c>
      <c t="n" r="K17" s="6">
        <v>1056000</v>
      </c>
    </row>
    <row r="18" spans="1:12">
      <c t="s" r="A18" s="4">
        <v>759</v>
      </c>
      <c t="n" r="B18" s="6">
        <v>1714000</v>
      </c>
      <c t="n" r="F18" s="6">
        <v>1931000</v>
      </c>
      <c t="n" r="J18" s="6">
        <v>1714000</v>
      </c>
      <c t="n" r="K18" s="6">
        <v>1931000</v>
      </c>
    </row>
    <row r="19" spans="1:12">
      <c t="s" r="A19" s="4">
        <v>760</v>
      </c>
      <c t="n" r="B19" s="6">
        <v>380000</v>
      </c>
      <c t="n" r="F19" s="6">
        <v>846000</v>
      </c>
      <c t="n" r="J19" s="6">
        <v>380000</v>
      </c>
      <c t="n" r="K19" s="6">
        <v>846000</v>
      </c>
    </row>
    <row r="20" spans="1:12">
      <c t="s" r="A20" s="4">
        <v>761</v>
      </c>
      <c t="n" r="B20" s="6">
        <v>3785000</v>
      </c>
      <c t="n" r="F20" s="6">
        <v>986000</v>
      </c>
      <c t="n" r="J20" s="6">
        <v>3785000</v>
      </c>
      <c t="n" r="K20" s="6">
        <v>986000</v>
      </c>
    </row>
    <row r="21" spans="1:12">
      <c t="s" r="A21" s="4">
        <v>762</v>
      </c>
      <c t="n" r="B21" s="6">
        <v>1485000</v>
      </c>
      <c t="n" r="F21" s="6">
        <v>2563000</v>
      </c>
      <c t="n" r="J21" s="6">
        <v>1485000</v>
      </c>
      <c t="n" r="K21" s="6">
        <v>2563000</v>
      </c>
    </row>
    <row r="22" spans="1:12">
      <c t="s" r="A22" s="4">
        <v>763</v>
      </c>
      <c t="n" r="B22" s="6">
        <v>2070000</v>
      </c>
      <c t="n" r="F22" s="6">
        <v>3007000</v>
      </c>
      <c t="n" r="J22" s="6">
        <v>2070000</v>
      </c>
      <c t="n" r="K22" s="6">
        <v>3007000</v>
      </c>
    </row>
    <row r="23" spans="1:12">
      <c t="s" r="A23" s="4">
        <v>764</v>
      </c>
      <c t="n" r="B23" s="6">
        <v>1660000</v>
      </c>
      <c t="n" r="F23" s="6">
        <v>832000</v>
      </c>
      <c t="n" r="J23" s="6">
        <v>1660000</v>
      </c>
      <c t="n" r="K23" s="6">
        <v>832000</v>
      </c>
    </row>
    <row r="24" spans="1:12">
      <c t="s" r="A24" s="4">
        <v>765</v>
      </c>
      <c t="n" r="B24" s="6">
        <v>2583000</v>
      </c>
      <c t="n" r="F24" s="6">
        <v>2154000</v>
      </c>
      <c t="n" r="J24" s="6">
        <v>2583000</v>
      </c>
      <c t="n" r="K24" s="6">
        <v>2154000</v>
      </c>
    </row>
    <row r="25" spans="1:12">
      <c t="s" r="A25" s="4">
        <v>766</v>
      </c>
      <c t="n" r="B25" s="6">
        <v>22315000</v>
      </c>
      <c t="n" r="F25" s="6">
        <v>17771000</v>
      </c>
      <c t="n" r="J25" s="6">
        <v>22315000</v>
      </c>
      <c t="n" r="K25" s="6">
        <v>17771000</v>
      </c>
    </row>
    <row r="26" spans="1:12">
      <c t="s" r="A26" s="3">
        <v>767</v>
      </c>
    </row>
    <row r="27" spans="1:12">
      <c t="s" r="A27" s="4">
        <v>768</v>
      </c>
      <c t="n" r="B27" s="6">
        <v>-1119000</v>
      </c>
      <c t="n" r="F27" s="6">
        <v>-807000</v>
      </c>
      <c t="n" r="J27" s="6">
        <v>-1119000</v>
      </c>
      <c t="n" r="K27" s="6">
        <v>-807000</v>
      </c>
    </row>
    <row r="28" spans="1:12">
      <c t="s" r="A28" s="4">
        <v>765</v>
      </c>
      <c t="n" r="B28" s="6">
        <v>-2124000</v>
      </c>
      <c t="n" r="F28" s="6">
        <v>-1635000</v>
      </c>
      <c t="n" r="J28" s="6">
        <v>-2124000</v>
      </c>
      <c t="n" r="K28" s="6">
        <v>-1635000</v>
      </c>
    </row>
    <row r="29" spans="1:12">
      <c t="s" r="A29" s="4">
        <v>769</v>
      </c>
      <c t="n" r="B29" s="6">
        <v>-3243000</v>
      </c>
      <c t="n" r="F29" s="6">
        <v>-2442000</v>
      </c>
      <c t="n" r="J29" s="6">
        <v>-3243000</v>
      </c>
      <c t="n" r="K29" s="6">
        <v>-2442000</v>
      </c>
    </row>
    <row r="30" spans="1:12">
      <c t="s" r="A30" s="4">
        <v>770</v>
      </c>
      <c t="n" r="B30" s="6">
        <v>0</v>
      </c>
      <c t="n" r="F30" s="6">
        <v>0</v>
      </c>
      <c t="n" r="J30" s="6">
        <v>0</v>
      </c>
      <c t="n" r="K30" s="6">
        <v>0</v>
      </c>
    </row>
    <row r="31" spans="1:12">
      <c t="s" r="A31" s="4">
        <v>771</v>
      </c>
      <c t="n" r="B31" s="6">
        <v>19072000</v>
      </c>
      <c t="n" r="F31" s="6">
        <v>15329000</v>
      </c>
      <c t="n" r="J31" s="6">
        <v>19072000</v>
      </c>
      <c t="n" r="K31" s="6">
        <v>15329000</v>
      </c>
    </row>
    <row r="32" spans="1:12">
      <c t="s" r="A32" s="4">
        <v>772</v>
      </c>
      <c t="n" r="B32" s="6">
        <v>33347000</v>
      </c>
      <c t="n" r="F32" s="6">
        <v>22998000</v>
      </c>
      <c t="n" r="J32" s="6">
        <v>33347000</v>
      </c>
      <c t="n" r="K32" s="6">
        <v>22998000</v>
      </c>
    </row>
    <row r="33" spans="1:12">
      <c t="s" r="A33" s="4">
        <v>773</v>
      </c>
      <c t="n" r="B33" s="6">
        <v>-14315000</v>
      </c>
      <c t="n" r="F33" s="6">
        <v>-7803000</v>
      </c>
      <c t="n" r="J33" s="6">
        <v>-14315000</v>
      </c>
      <c t="n" r="K33" s="6">
        <v>-7803000</v>
      </c>
    </row>
    <row r="34" spans="1:12">
      <c t="s" r="A34" s="4">
        <v>774</v>
      </c>
      <c t="n" r="B34" s="6">
        <v>-196000</v>
      </c>
      <c t="n" r="F34" s="6">
        <v>-127000</v>
      </c>
      <c t="n" r="J34" s="6">
        <v>-196000</v>
      </c>
      <c t="n" r="K34" s="6">
        <v>-127000</v>
      </c>
    </row>
    <row r="35" spans="1:12">
      <c t="s" r="A35" s="4">
        <v>775</v>
      </c>
      <c t="n" r="B35" s="6">
        <v>236000</v>
      </c>
      <c t="n" r="F35" s="6">
        <v>261000</v>
      </c>
      <c t="n" r="J35" s="6">
        <v>236000</v>
      </c>
      <c t="n" r="K35" s="7">
        <v>261000</v>
      </c>
    </row>
    <row r="36" spans="1:12">
      <c t="s" r="A36" s="4">
        <v>776</v>
      </c>
      <c t="n" r="B36" s="6">
        <v>1878000</v>
      </c>
      <c t="n" r="J36" s="6">
        <v>1878000</v>
      </c>
    </row>
    <row r="37" spans="1:12">
      <c t="s" r="A37" s="4">
        <v>777</v>
      </c>
      <c t="n" r="B37" s="6">
        <v>28703000</v>
      </c>
      <c t="n" r="J37" s="6">
        <v>28703000</v>
      </c>
    </row>
    <row r="38" spans="1:12">
      <c t="s" r="A38" s="4">
        <v>778</v>
      </c>
      <c t="n" r="J38" s="6">
        <v>1878000</v>
      </c>
    </row>
    <row r="39" spans="1:12">
      <c t="s" r="A39" s="4">
        <v>779</v>
      </c>
      <c t="n" r="J39" s="7">
        <v>712000</v>
      </c>
    </row>
    <row r="40" spans="1:12">
      <c t="s" r="A40" s="3">
        <v>780</v>
      </c>
    </row>
    <row r="41" spans="1:12">
      <c t="s" r="A41" s="4">
        <v>781</v>
      </c>
      <c t="s" r="J41" s="4">
        <v>782</v>
      </c>
      <c t="s" r="K41" s="4">
        <v>782</v>
      </c>
      <c t="s" r="L41" s="4">
        <v>783</v>
      </c>
    </row>
    <row r="42" spans="1:12">
      <c t="s" r="A42" s="4">
        <v>784</v>
      </c>
      <c t="s" r="J42" s="4">
        <v>785</v>
      </c>
      <c t="s" r="K42" s="4">
        <v>786</v>
      </c>
      <c t="s" r="L42" s="4">
        <v>787</v>
      </c>
    </row>
    <row r="43" spans="1:12">
      <c t="s" r="A43" s="4">
        <v>788</v>
      </c>
      <c t="s" r="J43" s="4">
        <v>475</v>
      </c>
      <c t="s" r="K43" s="4">
        <v>789</v>
      </c>
      <c t="s" r="L43" s="4">
        <v>790</v>
      </c>
    </row>
    <row r="44" spans="1:12">
      <c t="s" r="A44" s="4">
        <v>791</v>
      </c>
      <c t="s" r="J44" s="4">
        <v>792</v>
      </c>
      <c t="s" r="K44" s="4">
        <v>793</v>
      </c>
      <c t="s" r="L44" s="4">
        <v>794</v>
      </c>
    </row>
    <row r="45" spans="1:12">
      <c t="s" r="A45" s="4">
        <v>795</v>
      </c>
      <c t="s" r="J45" s="4">
        <v>796</v>
      </c>
      <c t="s" r="K45" s="4">
        <v>797</v>
      </c>
      <c t="s" r="L45" s="4">
        <v>798</v>
      </c>
    </row>
    <row r="46" spans="1:12">
      <c t="s" r="A46" s="4">
        <v>799</v>
      </c>
      <c t="s" r="J46" s="4">
        <v>786</v>
      </c>
      <c t="s" r="K46" s="4">
        <v>800</v>
      </c>
      <c t="s" r="L46" s="4">
        <v>801</v>
      </c>
    </row>
    <row r="47" spans="1:12">
      <c t="s" r="A47" s="4">
        <v>802</v>
      </c>
      <c t="s" r="J47" s="4">
        <v>803</v>
      </c>
      <c t="s" r="K47" s="4">
        <v>625</v>
      </c>
      <c t="s" r="L47" s="4">
        <v>804</v>
      </c>
    </row>
    <row r="48" spans="1:12">
      <c t="s" r="A48" s="4">
        <v>805</v>
      </c>
      <c t="s" r="J48" s="4">
        <v>806</v>
      </c>
      <c t="s" r="K48" s="4">
        <v>807</v>
      </c>
      <c t="s" r="L48" s="4">
        <v>797</v>
      </c>
    </row>
    <row r="49" spans="1:12">
      <c t="s" r="A49" s="4">
        <v>808</v>
      </c>
      <c t="s" r="J49" s="4">
        <v>809</v>
      </c>
      <c t="s" r="K49" s="4">
        <v>810</v>
      </c>
      <c t="s" r="L49" s="4">
        <v>811</v>
      </c>
    </row>
    <row r="50" spans="1:12">
      <c t="s" r="A50" s="3">
        <v>812</v>
      </c>
    </row>
    <row r="51" spans="1:12">
      <c t="s" r="A51" s="4">
        <v>551</v>
      </c>
      <c t="n" r="E51" s="7">
        <v>1117000</v>
      </c>
      <c t="n" r="I51" s="7">
        <v>540000</v>
      </c>
      <c t="n" r="J51" s="7">
        <v>1117000</v>
      </c>
      <c t="n" r="K51" s="7">
        <v>540000</v>
      </c>
      <c t="n" r="L51" s="7">
        <v>827000</v>
      </c>
    </row>
    <row r="52" spans="1:12">
      <c t="s" r="A52" s="4">
        <v>813</v>
      </c>
      <c t="n" r="J52" s="6">
        <v>57000</v>
      </c>
      <c t="n" r="K52" s="6">
        <v>359000</v>
      </c>
      <c t="n" r="L52" s="6">
        <v>71000</v>
      </c>
    </row>
    <row r="53" spans="1:12">
      <c t="s" r="A53" s="4">
        <v>814</v>
      </c>
      <c t="n" r="J53" s="6">
        <v>217000</v>
      </c>
      <c t="n" r="K53" s="6">
        <v>336000</v>
      </c>
      <c t="n" r="L53" s="6">
        <v>0</v>
      </c>
    </row>
    <row r="54" spans="1:12">
      <c t="s" r="A54" s="4">
        <v>815</v>
      </c>
      <c t="n" r="J54" s="6">
        <v>-210000</v>
      </c>
      <c t="n" r="K54" s="6">
        <v>-118000</v>
      </c>
      <c t="n" r="L54" s="6">
        <v>-358000</v>
      </c>
    </row>
    <row r="55" spans="1:12">
      <c t="s" r="A55" s="4">
        <v>816</v>
      </c>
      <c t="n" r="J55" s="6">
        <v>0</v>
      </c>
      <c t="n" r="K55" s="6">
        <v>0</v>
      </c>
      <c t="n" r="L55" s="6">
        <v>0</v>
      </c>
    </row>
    <row r="56" spans="1:12">
      <c t="s" r="A56" s="4">
        <v>554</v>
      </c>
      <c t="n" r="B56" s="6">
        <v>1181000</v>
      </c>
      <c t="n" r="F56" s="6">
        <v>1117000</v>
      </c>
      <c t="n" r="J56" s="6">
        <v>1181000</v>
      </c>
      <c t="n" r="K56" s="6">
        <v>1117000</v>
      </c>
      <c t="n" r="L56" s="6">
        <v>540000</v>
      </c>
    </row>
    <row r="57" spans="1:12">
      <c t="s" r="A57" s="4">
        <v>817</v>
      </c>
      <c t="n" r="B57" s="6">
        <v>678000</v>
      </c>
      <c t="n" r="F57" s="6">
        <v>958000</v>
      </c>
      <c t="n" r="J57" s="6">
        <v>678000</v>
      </c>
      <c t="n" r="K57" s="6">
        <v>958000</v>
      </c>
      <c t="n" r="L57" s="6">
        <v>387000</v>
      </c>
    </row>
    <row r="58" spans="1:12">
      <c t="s" r="A58" s="4">
        <v>818</v>
      </c>
      <c t="n" r="J58" s="6">
        <v>34000</v>
      </c>
      <c t="n" r="K58" s="6">
        <v>-56000</v>
      </c>
      <c t="n" r="L58" s="7">
        <v>-9000</v>
      </c>
    </row>
    <row r="59" spans="1:12">
      <c t="s" r="A59" s="4">
        <v>819</v>
      </c>
      <c t="n" r="B59" s="7">
        <v>90000</v>
      </c>
      <c t="n" r="F59" s="7">
        <v>56000</v>
      </c>
      <c t="n" r="J59" s="7">
        <v>90000</v>
      </c>
      <c t="n" r="K59" s="7">
        <v>56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t="s" r="A1" s="1">
        <v>820</v>
      </c>
      <c t="s" r="B1" s="2">
        <v>821</v>
      </c>
      <c t="s" r="C1" s="2">
        <v>1</v>
      </c>
    </row>
    <row r="2" spans="1:5">
      <c t="s" r="B2" s="2">
        <v>822</v>
      </c>
      <c t="s" r="C2" s="2">
        <v>2</v>
      </c>
      <c t="s" r="D2" s="2">
        <v>30</v>
      </c>
      <c t="s" r="E2" s="2">
        <v>87</v>
      </c>
    </row>
    <row r="3" spans="1:5">
      <c t="s" r="A3" s="3">
        <v>823</v>
      </c>
    </row>
    <row r="4" spans="1:5">
      <c t="s" r="A4" s="4">
        <v>824</v>
      </c>
      <c t="s" r="C4" s="4">
        <v>825</v>
      </c>
    </row>
    <row r="5" spans="1:5">
      <c t="s" r="A5" s="4">
        <v>826</v>
      </c>
      <c t="s" r="C5" s="4">
        <v>827</v>
      </c>
    </row>
    <row r="6" spans="1:5">
      <c t="s" r="A6" s="4">
        <v>828</v>
      </c>
      <c t="s" r="B6" s="4">
        <v>829</v>
      </c>
      <c t="s" r="C6" s="4">
        <v>692</v>
      </c>
    </row>
    <row r="7" spans="1:5">
      <c t="s" r="A7" s="4">
        <v>830</v>
      </c>
      <c t="s" r="C7" s="4">
        <v>744</v>
      </c>
    </row>
    <row r="8" spans="1:5">
      <c t="s" r="A8" s="4">
        <v>831</v>
      </c>
      <c t="s" r="C8" s="4">
        <v>488</v>
      </c>
    </row>
    <row r="9" spans="1:5">
      <c t="s" r="A9" s="4">
        <v>832</v>
      </c>
      <c t="n" r="C9" s="7">
        <v>347000</v>
      </c>
      <c t="n" r="D9" s="7">
        <v>145000</v>
      </c>
      <c t="n" r="E9" s="7">
        <v>126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33</v>
      </c>
      <c t="s" r="B1" s="2">
        <v>1</v>
      </c>
    </row>
    <row r="2" spans="1:9">
      <c t="s" r="B2" s="2">
        <v>2</v>
      </c>
      <c t="s" r="C2" s="2">
        <v>30</v>
      </c>
      <c t="s" r="D2" s="2">
        <v>87</v>
      </c>
      <c t="s" r="E2" s="2">
        <v>834</v>
      </c>
      <c t="s" r="F2" s="2">
        <v>835</v>
      </c>
      <c t="s" r="G2" s="2">
        <v>836</v>
      </c>
      <c t="s" r="H2" s="2">
        <v>837</v>
      </c>
      <c t="s" r="I2" s="2">
        <v>838</v>
      </c>
    </row>
    <row r="3" spans="1:9">
      <c t="s" r="A3" s="4">
        <v>839</v>
      </c>
    </row>
    <row r="4" spans="1:9">
      <c t="s" r="A4" s="3">
        <v>840</v>
      </c>
    </row>
    <row r="5" spans="1:9">
      <c t="s" r="A5" s="4">
        <v>841</v>
      </c>
      <c t="n" r="B5" s="6">
        <v>984066</v>
      </c>
      <c t="n" r="C5" s="6">
        <v>1389254</v>
      </c>
    </row>
    <row r="6" spans="1:9">
      <c t="s" r="A6" s="4">
        <v>842</v>
      </c>
    </row>
    <row r="7" spans="1:9">
      <c t="s" r="A7" s="3">
        <v>840</v>
      </c>
    </row>
    <row r="8" spans="1:9">
      <c t="s" r="A8" s="4">
        <v>843</v>
      </c>
      <c t="n" r="I8" s="6">
        <v>1200000</v>
      </c>
    </row>
    <row r="9" spans="1:9">
      <c t="s" r="A9" s="4">
        <v>841</v>
      </c>
      <c t="n" r="B9" s="6">
        <v>89350</v>
      </c>
      <c t="n" r="C9" s="6">
        <v>438750</v>
      </c>
    </row>
    <row r="10" spans="1:9">
      <c t="s" r="A10" s="4">
        <v>844</v>
      </c>
      <c t="n" r="B10" s="6">
        <v>0</v>
      </c>
      <c t="n" r="C10" s="6">
        <v>0</v>
      </c>
    </row>
    <row r="11" spans="1:9">
      <c t="s" r="A11" s="4">
        <v>845</v>
      </c>
      <c t="s" r="B11" s="4">
        <v>846</v>
      </c>
    </row>
    <row r="12" spans="1:9">
      <c t="s" r="A12" s="4">
        <v>847</v>
      </c>
    </row>
    <row r="13" spans="1:9">
      <c t="s" r="A13" s="3">
        <v>840</v>
      </c>
    </row>
    <row r="14" spans="1:9">
      <c t="s" r="A14" s="4">
        <v>843</v>
      </c>
      <c t="n" r="G14" s="6">
        <v>275000</v>
      </c>
      <c t="n" r="H14" s="6">
        <v>175000</v>
      </c>
    </row>
    <row r="15" spans="1:9">
      <c t="s" r="A15" s="4">
        <v>841</v>
      </c>
      <c t="n" r="B15" s="6">
        <v>154000</v>
      </c>
      <c t="n" r="C15" s="6">
        <v>183000</v>
      </c>
    </row>
    <row r="16" spans="1:9">
      <c t="s" r="A16" s="4">
        <v>844</v>
      </c>
      <c t="n" r="B16" s="6">
        <v>0</v>
      </c>
      <c t="n" r="C16" s="6">
        <v>0</v>
      </c>
    </row>
    <row r="17" spans="1:9">
      <c t="s" r="A17" s="4">
        <v>848</v>
      </c>
    </row>
    <row r="18" spans="1:9">
      <c t="s" r="A18" s="3">
        <v>840</v>
      </c>
    </row>
    <row r="19" spans="1:9">
      <c t="s" r="A19" s="4">
        <v>843</v>
      </c>
      <c t="n" r="D19" s="6">
        <v>2750000</v>
      </c>
      <c t="n" r="E19" s="6">
        <v>1750000</v>
      </c>
      <c t="n" r="F19" s="6">
        <v>750000</v>
      </c>
    </row>
    <row r="20" spans="1:9">
      <c t="s" r="A20" s="4">
        <v>841</v>
      </c>
      <c t="n" r="B20" s="6">
        <v>740716</v>
      </c>
      <c t="n" r="C20" s="6">
        <v>767504</v>
      </c>
    </row>
    <row r="21" spans="1:9">
      <c t="s" r="A21" s="4">
        <v>844</v>
      </c>
      <c t="n" r="B21" s="6">
        <v>964039</v>
      </c>
      <c t="n" r="C21" s="6">
        <v>1165740</v>
      </c>
    </row>
    <row r="22" spans="1:9">
      <c t="s" r="A22" s="4">
        <v>849</v>
      </c>
    </row>
    <row r="23" spans="1:9">
      <c t="s" r="A23" s="3">
        <v>840</v>
      </c>
    </row>
    <row r="24" spans="1:9">
      <c t="s" r="A24" s="4">
        <v>850</v>
      </c>
      <c t="n" r="B24" s="6">
        <v>137321</v>
      </c>
      <c t="n" r="C24" s="6">
        <v>170787</v>
      </c>
    </row>
    <row r="25" spans="1:9">
      <c t="s" r="A25" s="4">
        <v>851</v>
      </c>
    </row>
    <row r="26" spans="1:9">
      <c t="s" r="A26" s="3">
        <v>840</v>
      </c>
    </row>
    <row r="27" spans="1:9">
      <c t="s" r="A27" s="4">
        <v>843</v>
      </c>
      <c t="n" r="D27" s="6">
        <v>342000</v>
      </c>
    </row>
    <row r="28" spans="1:9">
      <c t="s" r="A28" s="4">
        <v>844</v>
      </c>
      <c t="n" r="B28" s="6">
        <v>308411</v>
      </c>
      <c t="n" r="C28" s="6">
        <v>323885</v>
      </c>
    </row>
    <row r="29" spans="1:9">
      <c t="s" r="A29" s="4">
        <v>850</v>
      </c>
      <c t="n" r="B29" s="6">
        <v>0</v>
      </c>
      <c t="n" r="C29" s="6">
        <v>0</v>
      </c>
    </row>
    <row r="30" spans="1:9">
      <c t="s" r="A30" s="4">
        <v>852</v>
      </c>
    </row>
    <row r="31" spans="1:9">
      <c t="s" r="A31" s="3">
        <v>840</v>
      </c>
    </row>
    <row r="32" spans="1:9">
      <c t="s" r="A32" s="4">
        <v>850</v>
      </c>
      <c t="n" r="B32" s="6">
        <v>16206</v>
      </c>
      <c t="n" r="C32" s="6">
        <v>106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853</v>
      </c>
      <c t="s" r="B1" s="2">
        <v>1</v>
      </c>
    </row>
    <row r="2" spans="1:4">
      <c t="s" r="B2" s="2">
        <v>2</v>
      </c>
      <c t="s" r="C2" s="2">
        <v>30</v>
      </c>
      <c t="s" r="D2" s="2">
        <v>87</v>
      </c>
    </row>
    <row r="3" spans="1:4">
      <c t="s" r="A3" s="3">
        <v>854</v>
      </c>
    </row>
    <row r="4" spans="1:4">
      <c t="s" r="A4" s="4">
        <v>855</v>
      </c>
      <c t="n" r="B4" s="6">
        <v>984066</v>
      </c>
    </row>
    <row r="5" spans="1:4">
      <c t="s" r="A5" s="4">
        <v>856</v>
      </c>
      <c t="n" r="B5" s="8">
        <v>11.98</v>
      </c>
    </row>
    <row r="6" spans="1:4">
      <c t="s" r="A6" s="4">
        <v>857</v>
      </c>
      <c t="s" r="B6" s="4">
        <v>858</v>
      </c>
    </row>
    <row r="7" spans="1:4">
      <c t="s" r="A7" s="4">
        <v>859</v>
      </c>
      <c t="n" r="B7" s="7">
        <v>25585000</v>
      </c>
    </row>
    <row r="8" spans="1:4">
      <c t="s" r="A8" s="4">
        <v>860</v>
      </c>
      <c t="n" r="B8" s="6">
        <v>720512</v>
      </c>
    </row>
    <row r="9" spans="1:4">
      <c t="s" r="A9" s="4">
        <v>861</v>
      </c>
      <c t="n" r="B9" s="8">
        <v>8.43</v>
      </c>
    </row>
    <row r="10" spans="1:4">
      <c t="s" r="A10" s="4">
        <v>862</v>
      </c>
      <c t="n" r="B10" s="7">
        <v>21291000</v>
      </c>
    </row>
    <row r="11" spans="1:4">
      <c t="s" r="A11" s="4">
        <v>863</v>
      </c>
    </row>
    <row r="12" spans="1:4">
      <c t="s" r="A12" s="3">
        <v>854</v>
      </c>
    </row>
    <row r="13" spans="1:4">
      <c t="s" r="A13" s="4">
        <v>864</v>
      </c>
      <c t="n" r="B13" s="8">
        <v>4.17</v>
      </c>
    </row>
    <row r="14" spans="1:4">
      <c t="s" r="A14" s="4">
        <v>865</v>
      </c>
      <c t="n" r="B14" s="8">
        <v>6.25</v>
      </c>
    </row>
    <row r="15" spans="1:4">
      <c t="s" r="A15" s="4">
        <v>855</v>
      </c>
      <c t="n" r="B15" s="6">
        <v>80000</v>
      </c>
    </row>
    <row r="16" spans="1:4">
      <c t="s" r="A16" s="4">
        <v>856</v>
      </c>
      <c t="n" r="B16" s="8">
        <v>5.22</v>
      </c>
    </row>
    <row r="17" spans="1:4">
      <c t="s" r="A17" s="4">
        <v>857</v>
      </c>
      <c t="s" r="B17" s="4">
        <v>866</v>
      </c>
    </row>
    <row r="18" spans="1:4">
      <c t="s" r="A18" s="4">
        <v>859</v>
      </c>
      <c t="n" r="B18" s="7">
        <v>2621000</v>
      </c>
    </row>
    <row r="19" spans="1:4">
      <c t="s" r="A19" s="4">
        <v>860</v>
      </c>
      <c t="n" r="B19" s="6">
        <v>80000</v>
      </c>
    </row>
    <row r="20" spans="1:4">
      <c t="s" r="A20" s="4">
        <v>861</v>
      </c>
      <c t="n" r="B20" s="8">
        <v>5.22</v>
      </c>
    </row>
    <row r="21" spans="1:4">
      <c t="s" r="A21" s="4">
        <v>862</v>
      </c>
      <c t="n" r="B21" s="7">
        <v>2621000</v>
      </c>
    </row>
    <row r="22" spans="1:4">
      <c t="s" r="A22" s="4">
        <v>867</v>
      </c>
    </row>
    <row r="23" spans="1:4">
      <c t="s" r="A23" s="3">
        <v>854</v>
      </c>
    </row>
    <row r="24" spans="1:4">
      <c t="s" r="A24" s="4">
        <v>864</v>
      </c>
      <c t="n" r="B24" s="8">
        <v>6.46</v>
      </c>
    </row>
    <row r="25" spans="1:4">
      <c t="s" r="A25" s="4">
        <v>865</v>
      </c>
      <c t="n" r="B25" s="8">
        <v>7.43</v>
      </c>
    </row>
    <row r="26" spans="1:4">
      <c t="s" r="A26" s="4">
        <v>855</v>
      </c>
      <c t="n" r="B26" s="6">
        <v>370167</v>
      </c>
    </row>
    <row r="27" spans="1:4">
      <c t="s" r="A27" s="4">
        <v>856</v>
      </c>
      <c t="n" r="B27" s="8">
        <v>6.51</v>
      </c>
    </row>
    <row r="28" spans="1:4">
      <c t="s" r="A28" s="4">
        <v>857</v>
      </c>
      <c t="s" r="B28" s="4">
        <v>868</v>
      </c>
    </row>
    <row r="29" spans="1:4">
      <c t="s" r="A29" s="4">
        <v>859</v>
      </c>
      <c t="n" r="B29" s="7">
        <v>11650000</v>
      </c>
    </row>
    <row r="30" spans="1:4">
      <c t="s" r="A30" s="4">
        <v>860</v>
      </c>
      <c t="n" r="B30" s="6">
        <v>370167</v>
      </c>
    </row>
    <row r="31" spans="1:4">
      <c t="s" r="A31" s="4">
        <v>861</v>
      </c>
      <c t="n" r="B31" s="8">
        <v>6.51</v>
      </c>
    </row>
    <row r="32" spans="1:4">
      <c t="s" r="A32" s="4">
        <v>862</v>
      </c>
      <c t="n" r="B32" s="7">
        <v>11650000</v>
      </c>
    </row>
    <row r="33" spans="1:4">
      <c t="s" r="A33" s="4">
        <v>869</v>
      </c>
    </row>
    <row r="34" spans="1:4">
      <c t="s" r="A34" s="3">
        <v>854</v>
      </c>
    </row>
    <row r="35" spans="1:4">
      <c t="s" r="A35" s="4">
        <v>864</v>
      </c>
      <c t="n" r="B35" s="8">
        <v>9.32</v>
      </c>
    </row>
    <row r="36" spans="1:4">
      <c t="s" r="A36" s="4">
        <v>865</v>
      </c>
      <c t="n" r="B36" s="8">
        <v>9.9</v>
      </c>
    </row>
    <row r="37" spans="1:4">
      <c t="s" r="A37" s="4">
        <v>855</v>
      </c>
      <c t="n" r="B37" s="6">
        <v>208399</v>
      </c>
    </row>
    <row r="38" spans="1:4">
      <c t="s" r="A38" s="4">
        <v>856</v>
      </c>
      <c t="n" r="B38" s="8">
        <v>9.33</v>
      </c>
    </row>
    <row r="39" spans="1:4">
      <c t="s" r="A39" s="4">
        <v>857</v>
      </c>
      <c t="s" r="B39" s="4">
        <v>870</v>
      </c>
    </row>
    <row r="40" spans="1:4">
      <c t="s" r="A40" s="4">
        <v>859</v>
      </c>
      <c t="n" r="B40" s="7">
        <v>5971000</v>
      </c>
    </row>
    <row r="41" spans="1:4">
      <c t="s" r="A41" s="4">
        <v>860</v>
      </c>
      <c t="n" r="B41" s="6">
        <v>122933</v>
      </c>
    </row>
    <row r="42" spans="1:4">
      <c t="s" r="A42" s="4">
        <v>861</v>
      </c>
      <c t="n" r="B42" s="8">
        <v>9.33</v>
      </c>
    </row>
    <row r="43" spans="1:4">
      <c t="s" r="A43" s="4">
        <v>862</v>
      </c>
      <c t="n" r="B43" s="7">
        <v>3522000</v>
      </c>
    </row>
    <row r="44" spans="1:4">
      <c t="s" r="A44" s="4">
        <v>871</v>
      </c>
    </row>
    <row r="45" spans="1:4">
      <c t="s" r="A45" s="3">
        <v>854</v>
      </c>
    </row>
    <row r="46" spans="1:4">
      <c t="s" r="A46" s="4">
        <v>864</v>
      </c>
      <c t="n" r="B46" s="8">
        <v>10.01</v>
      </c>
    </row>
    <row r="47" spans="1:4">
      <c t="s" r="A47" s="4">
        <v>865</v>
      </c>
      <c t="n" r="B47" s="8">
        <v>19.94</v>
      </c>
    </row>
    <row r="48" spans="1:4">
      <c t="s" r="A48" s="4">
        <v>855</v>
      </c>
      <c t="n" r="B48" s="6">
        <v>142016</v>
      </c>
    </row>
    <row r="49" spans="1:4">
      <c t="s" r="A49" s="4">
        <v>856</v>
      </c>
      <c t="n" r="B49" s="8">
        <v>13.49</v>
      </c>
    </row>
    <row r="50" spans="1:4">
      <c t="s" r="A50" s="4">
        <v>857</v>
      </c>
      <c t="s" r="B50" s="4">
        <v>872</v>
      </c>
    </row>
    <row r="51" spans="1:4">
      <c t="s" r="A51" s="4">
        <v>859</v>
      </c>
      <c t="n" r="B51" s="7">
        <v>3478000</v>
      </c>
    </row>
    <row r="52" spans="1:4">
      <c t="s" r="A52" s="4">
        <v>860</v>
      </c>
      <c t="n" r="B52" s="6">
        <v>125350</v>
      </c>
    </row>
    <row r="53" spans="1:4">
      <c t="s" r="A53" s="4">
        <v>861</v>
      </c>
      <c t="n" r="B53" s="8">
        <v>12.69</v>
      </c>
    </row>
    <row r="54" spans="1:4">
      <c t="s" r="A54" s="4">
        <v>862</v>
      </c>
      <c t="n" r="B54" s="7">
        <v>3170000</v>
      </c>
    </row>
    <row r="55" spans="1:4">
      <c t="s" r="A55" s="4">
        <v>873</v>
      </c>
    </row>
    <row r="56" spans="1:4">
      <c t="s" r="A56" s="3">
        <v>854</v>
      </c>
    </row>
    <row r="57" spans="1:4">
      <c t="s" r="A57" s="4">
        <v>864</v>
      </c>
      <c t="n" r="B57" s="8">
        <v>22.93</v>
      </c>
    </row>
    <row r="58" spans="1:4">
      <c t="s" r="A58" s="4">
        <v>865</v>
      </c>
      <c t="n" r="B58" s="8">
        <v>34.17</v>
      </c>
    </row>
    <row r="59" spans="1:4">
      <c t="s" r="A59" s="4">
        <v>855</v>
      </c>
      <c t="n" r="B59" s="6">
        <v>183484</v>
      </c>
    </row>
    <row r="60" spans="1:4">
      <c t="s" r="A60" s="4">
        <v>856</v>
      </c>
      <c t="n" r="B60" s="8">
        <v>27.82</v>
      </c>
    </row>
    <row r="61" spans="1:4">
      <c t="s" r="A61" s="4">
        <v>857</v>
      </c>
      <c t="s" r="B61" s="4">
        <v>874</v>
      </c>
    </row>
    <row r="62" spans="1:4">
      <c t="s" r="A62" s="4">
        <v>859</v>
      </c>
      <c t="n" r="B62" s="7">
        <v>1865000</v>
      </c>
    </row>
    <row r="63" spans="1:4">
      <c t="s" r="A63" s="4">
        <v>860</v>
      </c>
      <c t="n" r="B63" s="6">
        <v>22062</v>
      </c>
    </row>
    <row r="64" spans="1:4">
      <c t="s" r="A64" s="4">
        <v>861</v>
      </c>
      <c t="n" r="B64" s="8">
        <v>23.07</v>
      </c>
    </row>
    <row r="65" spans="1:4">
      <c t="s" r="A65" s="4">
        <v>862</v>
      </c>
      <c t="n" r="B65" s="7">
        <v>328000</v>
      </c>
    </row>
    <row r="66" spans="1:4">
      <c t="s" r="A66" s="4">
        <v>839</v>
      </c>
    </row>
    <row r="67" spans="1:4">
      <c t="s" r="A67" s="3">
        <v>875</v>
      </c>
    </row>
    <row r="68" spans="1:4">
      <c t="s" r="A68" s="4">
        <v>876</v>
      </c>
      <c t="n" r="B68" s="6">
        <v>1389254</v>
      </c>
    </row>
    <row r="69" spans="1:4">
      <c t="s" r="A69" s="4">
        <v>877</v>
      </c>
      <c t="n" r="B69" s="6">
        <v>111222</v>
      </c>
    </row>
    <row r="70" spans="1:4">
      <c t="s" r="A70" s="4">
        <v>878</v>
      </c>
      <c t="n" r="B70" s="6">
        <v>-510637</v>
      </c>
    </row>
    <row r="71" spans="1:4">
      <c t="s" r="A71" s="4">
        <v>879</v>
      </c>
      <c t="n" r="B71" s="6">
        <v>-5773</v>
      </c>
    </row>
    <row r="72" spans="1:4">
      <c t="s" r="A72" s="4">
        <v>880</v>
      </c>
      <c t="n" r="B72" s="6">
        <v>984066</v>
      </c>
      <c t="n" r="C72" s="6">
        <v>1389254</v>
      </c>
    </row>
    <row r="73" spans="1:4">
      <c t="s" r="A73" s="3">
        <v>881</v>
      </c>
    </row>
    <row r="74" spans="1:4">
      <c t="s" r="A74" s="4">
        <v>882</v>
      </c>
      <c t="n" r="B74" s="8">
        <v>9.970000000000001</v>
      </c>
    </row>
    <row r="75" spans="1:4">
      <c t="s" r="A75" s="4">
        <v>883</v>
      </c>
      <c t="n" r="B75" s="9">
        <v>31.16</v>
      </c>
    </row>
    <row r="76" spans="1:4">
      <c t="s" r="A76" s="4">
        <v>884</v>
      </c>
      <c t="n" r="B76" s="9">
        <v>10.56</v>
      </c>
    </row>
    <row r="77" spans="1:4">
      <c t="s" r="A77" s="4">
        <v>885</v>
      </c>
      <c t="n" r="B77" s="9">
        <v>23.22</v>
      </c>
    </row>
    <row r="78" spans="1:4">
      <c t="s" r="A78" s="4">
        <v>886</v>
      </c>
      <c t="n" r="B78" s="8">
        <v>11.98</v>
      </c>
      <c t="n" r="C78" s="8">
        <v>9.970000000000001</v>
      </c>
    </row>
    <row r="79" spans="1:4">
      <c t="s" r="A79" s="4">
        <v>887</v>
      </c>
      <c t="n" r="B79" s="7">
        <v>14002000</v>
      </c>
      <c t="n" r="C79" s="7">
        <v>1955000</v>
      </c>
      <c t="n" r="D79" s="7">
        <v>12593000</v>
      </c>
    </row>
    <row r="80" spans="1:4">
      <c t="s" r="A80" s="4">
        <v>888</v>
      </c>
      <c t="n" r="B80" s="7">
        <v>905000</v>
      </c>
      <c t="n" r="C80" s="7">
        <v>978000</v>
      </c>
      <c t="n" r="D80" s="7">
        <v>459000</v>
      </c>
    </row>
    <row r="81" spans="1:4">
      <c t="s" r="A81" s="4">
        <v>889</v>
      </c>
      <c t="n" r="B81" s="8">
        <v>37.98</v>
      </c>
    </row>
    <row r="82" spans="1:4">
      <c t="s" r="A82" s="4">
        <v>890</v>
      </c>
      <c t="n" r="B82" s="7">
        <v>1835000</v>
      </c>
    </row>
    <row r="83" spans="1:4">
      <c t="s" r="A83" s="4">
        <v>891</v>
      </c>
      <c t="s" r="B83" s="4">
        <v>8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8"/>
    <col customWidth="1" max="3" min="3" width="37"/>
  </cols>
  <sheetData>
    <row r="1" spans="1:3">
      <c t="s" r="A1" s="1">
        <v>893</v>
      </c>
      <c t="s" r="B1" s="2">
        <v>1</v>
      </c>
    </row>
    <row r="2" spans="1:3">
      <c t="s" r="B2" s="2">
        <v>894</v>
      </c>
      <c t="s" r="C2" s="2">
        <v>434</v>
      </c>
    </row>
    <row r="3" spans="1:3">
      <c t="s" r="A3" s="3">
        <v>875</v>
      </c>
    </row>
    <row r="4" spans="1:3">
      <c t="s" r="A4" s="4">
        <v>895</v>
      </c>
      <c t="n" r="B4" s="6">
        <v>181443</v>
      </c>
    </row>
    <row r="5" spans="1:3">
      <c t="s" r="A5" s="4">
        <v>877</v>
      </c>
      <c t="n" r="B5" s="6">
        <v>49702</v>
      </c>
      <c t="n" r="C5" s="6">
        <v>95645</v>
      </c>
    </row>
    <row r="6" spans="1:3">
      <c t="s" r="A6" s="4">
        <v>896</v>
      </c>
      <c t="n" r="B6" s="6">
        <v>-75519</v>
      </c>
    </row>
    <row r="7" spans="1:3">
      <c t="s" r="A7" s="4">
        <v>879</v>
      </c>
      <c t="n" r="B7" s="6">
        <v>-2099</v>
      </c>
    </row>
    <row r="8" spans="1:3">
      <c t="s" r="A8" s="4">
        <v>897</v>
      </c>
      <c t="n" r="B8" s="6">
        <v>153527</v>
      </c>
      <c t="n" r="C8" s="6">
        <v>181443</v>
      </c>
    </row>
    <row r="9" spans="1:3">
      <c t="s" r="A9" s="3">
        <v>898</v>
      </c>
    </row>
    <row r="10" spans="1:3">
      <c t="s" r="A10" s="4">
        <v>899</v>
      </c>
      <c t="n" r="B10" s="8">
        <v>16.84</v>
      </c>
    </row>
    <row r="11" spans="1:3">
      <c t="s" r="A11" s="4">
        <v>900</v>
      </c>
      <c t="n" r="B11" s="9">
        <v>31.5</v>
      </c>
    </row>
    <row r="12" spans="1:3">
      <c t="s" r="A12" s="4">
        <v>901</v>
      </c>
      <c t="n" r="B12" s="9">
        <v>15.34</v>
      </c>
    </row>
    <row r="13" spans="1:3">
      <c t="s" r="A13" s="4">
        <v>902</v>
      </c>
      <c t="n" r="B13" s="9">
        <v>20.05</v>
      </c>
    </row>
    <row r="14" spans="1:3">
      <c t="s" r="A14" s="4">
        <v>903</v>
      </c>
      <c t="n" r="B14" s="8">
        <v>22.28</v>
      </c>
      <c t="n" r="C14" s="8">
        <v>16.84</v>
      </c>
    </row>
    <row r="15" spans="1:3">
      <c t="s" r="A15" s="4">
        <v>904</v>
      </c>
      <c t="n" r="B15" s="7">
        <v>2346000</v>
      </c>
    </row>
    <row r="16" spans="1:3">
      <c t="s" r="A16" s="4">
        <v>905</v>
      </c>
      <c t="n" r="B16" s="6">
        <v>3</v>
      </c>
    </row>
    <row r="17" spans="1:3">
      <c t="s" r="A17" s="4">
        <v>906</v>
      </c>
      <c t="n" r="B17" s="6">
        <v>29003</v>
      </c>
      <c t="n" r="C17" s="6">
        <v>27183</v>
      </c>
    </row>
    <row r="18" spans="1:3">
      <c t="s" r="A18" s="4">
        <v>907</v>
      </c>
      <c t="n" r="B18" s="7">
        <v>1566000</v>
      </c>
      <c t="n" r="C18" s="7">
        <v>2316000</v>
      </c>
    </row>
    <row r="19" spans="1:3">
      <c t="s" r="A19" s="4">
        <v>908</v>
      </c>
      <c t="s" r="B19" s="4">
        <v>6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3"/>
  </cols>
  <sheetData>
    <row r="1" spans="1:6">
      <c t="s" r="A1" s="1">
        <v>909</v>
      </c>
      <c t="s" r="B1" s="2">
        <v>910</v>
      </c>
      <c t="s" r="C1" s="2">
        <v>1</v>
      </c>
    </row>
    <row r="2" spans="1:6">
      <c t="s" r="B2" s="2">
        <v>911</v>
      </c>
      <c t="s" r="C2" s="2">
        <v>2</v>
      </c>
      <c t="s" r="D2" s="2">
        <v>30</v>
      </c>
      <c t="s" r="E2" s="2">
        <v>87</v>
      </c>
      <c t="s" r="F2" s="2">
        <v>912</v>
      </c>
    </row>
    <row r="3" spans="1:6">
      <c t="s" r="A3" s="3">
        <v>913</v>
      </c>
    </row>
    <row r="4" spans="1:6">
      <c t="s" r="A4" s="4">
        <v>102</v>
      </c>
      <c t="n" r="C4" s="7">
        <v>0</v>
      </c>
      <c t="n" r="D4" s="7">
        <v>0</v>
      </c>
      <c t="n" r="E4" s="7">
        <v>100877000</v>
      </c>
    </row>
    <row r="5" spans="1:6">
      <c t="s" r="A5" s="4">
        <v>914</v>
      </c>
    </row>
    <row r="6" spans="1:6">
      <c t="s" r="A6" s="3">
        <v>913</v>
      </c>
    </row>
    <row r="7" spans="1:6">
      <c t="s" r="A7" s="4">
        <v>915</v>
      </c>
      <c t="n" r="B7" s="7">
        <v>118095000</v>
      </c>
    </row>
    <row r="8" spans="1:6">
      <c t="s" r="A8" s="4">
        <v>916</v>
      </c>
      <c t="n" r="B8" s="6">
        <v>1374000</v>
      </c>
    </row>
    <row r="9" spans="1:6">
      <c t="s" r="A9" s="4">
        <v>917</v>
      </c>
      <c t="n" r="B9" s="6">
        <v>20464000</v>
      </c>
    </row>
    <row r="10" spans="1:6">
      <c t="s" r="A10" s="4">
        <v>918</v>
      </c>
      <c t="n" r="B10" s="6">
        <v>9156000</v>
      </c>
    </row>
    <row r="11" spans="1:6">
      <c t="s" r="A11" s="4">
        <v>89</v>
      </c>
      <c t="n" r="B11" s="6">
        <v>14140000</v>
      </c>
    </row>
    <row r="12" spans="1:6">
      <c t="s" r="A12" s="4">
        <v>919</v>
      </c>
      <c t="n" r="B12" s="7">
        <v>5910000</v>
      </c>
    </row>
    <row r="13" spans="1:6">
      <c t="s" r="A13" s="4">
        <v>920</v>
      </c>
    </row>
    <row r="14" spans="1:6">
      <c t="s" r="A14" s="3">
        <v>508</v>
      </c>
    </row>
    <row r="15" spans="1:6">
      <c t="s" r="A15" s="4">
        <v>921</v>
      </c>
      <c t="s" r="F15" s="4">
        <v>735</v>
      </c>
    </row>
    <row r="16" spans="1:6">
      <c t="s" r="A16" s="4">
        <v>922</v>
      </c>
      <c t="s" r="F16" s="4">
        <v>923</v>
      </c>
    </row>
    <row r="17" spans="1:6">
      <c t="s" r="A17" s="4">
        <v>924</v>
      </c>
      <c t="s" r="F17" s="4">
        <v>48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4"/>
  </cols>
  <sheetData>
    <row r="1" spans="1:4">
      <c t="s" r="A1" s="1">
        <v>925</v>
      </c>
      <c t="s" r="B1" s="2">
        <v>926</v>
      </c>
      <c t="s" r="C1" s="2">
        <v>927</v>
      </c>
      <c t="s" r="D1" s="2">
        <v>2</v>
      </c>
    </row>
    <row r="2" spans="1:4">
      <c t="s" r="A2" s="3">
        <v>928</v>
      </c>
    </row>
    <row r="3" spans="1:4">
      <c t="s" r="A3" s="4">
        <v>929</v>
      </c>
      <c t="n" r="D3" s="7">
        <v>1100000</v>
      </c>
    </row>
    <row r="4" spans="1:4">
      <c t="s" r="A4" s="4">
        <v>930</v>
      </c>
    </row>
    <row r="5" spans="1:4">
      <c t="s" r="A5" s="3">
        <v>928</v>
      </c>
    </row>
    <row r="6" spans="1:4">
      <c t="s" r="A6" s="4">
        <v>931</v>
      </c>
      <c t="n" r="B6" s="7">
        <v>1100000</v>
      </c>
    </row>
    <row r="7" spans="1:4">
      <c t="s" r="A7" s="4">
        <v>932</v>
      </c>
    </row>
    <row r="8" spans="1:4">
      <c t="s" r="A8" s="3">
        <v>928</v>
      </c>
    </row>
    <row r="9" spans="1:4">
      <c t="s" r="A9" s="4">
        <v>929</v>
      </c>
      <c t="n" r="D9" s="6">
        <v>218000</v>
      </c>
    </row>
    <row r="10" spans="1:4">
      <c t="s" r="A10" s="4">
        <v>933</v>
      </c>
    </row>
    <row r="11" spans="1:4">
      <c t="s" r="A11" s="3">
        <v>928</v>
      </c>
    </row>
    <row r="12" spans="1:4">
      <c t="s" r="A12" s="4">
        <v>934</v>
      </c>
      <c t="n" r="C12" s="7">
        <v>18500000</v>
      </c>
    </row>
    <row r="13" spans="1:4">
      <c t="s" r="A13" s="4">
        <v>935</v>
      </c>
    </row>
    <row r="14" spans="1:4">
      <c t="s" r="A14" s="3">
        <v>928</v>
      </c>
    </row>
    <row r="15" spans="1:4">
      <c t="s" r="A15" s="4">
        <v>931</v>
      </c>
      <c t="n" r="D15" s="6">
        <v>9250000</v>
      </c>
    </row>
    <row r="16" spans="1:4">
      <c t="s" r="A16" s="4">
        <v>936</v>
      </c>
    </row>
    <row r="17" spans="1:4">
      <c t="s" r="A17" s="3">
        <v>928</v>
      </c>
    </row>
    <row r="18" spans="1:4">
      <c t="s" r="A18" s="4">
        <v>937</v>
      </c>
      <c t="n" r="D18" s="7">
        <v>58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938</v>
      </c>
      <c t="s" r="B1" s="2">
        <v>1</v>
      </c>
    </row>
    <row r="2" spans="1:4">
      <c t="s" r="B2" s="2">
        <v>2</v>
      </c>
      <c t="s" r="C2" s="2">
        <v>30</v>
      </c>
      <c t="s" r="D2" s="2">
        <v>87</v>
      </c>
    </row>
    <row r="3" spans="1:4">
      <c t="s" r="A3" s="4">
        <v>939</v>
      </c>
    </row>
    <row r="4" spans="1:4">
      <c t="s" r="A4" s="3">
        <v>940</v>
      </c>
    </row>
    <row r="5" spans="1:4">
      <c t="s" r="A5" s="4">
        <v>941</v>
      </c>
      <c t="n" r="B5" s="7">
        <v>150000</v>
      </c>
      <c t="n" r="C5" s="7">
        <v>50000</v>
      </c>
    </row>
    <row r="6" spans="1:4">
      <c t="s" r="A6" s="4">
        <v>942</v>
      </c>
    </row>
    <row r="7" spans="1:4">
      <c t="s" r="A7" s="3">
        <v>940</v>
      </c>
    </row>
    <row r="8" spans="1:4">
      <c t="s" r="A8" s="4">
        <v>943</v>
      </c>
      <c t="n" r="D8" s="7">
        <v>30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49</v>
      </c>
      <c t="s" r="B1" s="2">
        <v>1</v>
      </c>
    </row>
    <row r="2" spans="1:4">
      <c t="s" r="B2" s="2">
        <v>150</v>
      </c>
      <c t="s" r="C2" s="2">
        <v>151</v>
      </c>
      <c t="s" r="D2" s="2">
        <v>152</v>
      </c>
    </row>
    <row r="3" spans="1:4">
      <c t="s" r="A3" s="3">
        <v>153</v>
      </c>
    </row>
    <row r="4" spans="1:4">
      <c t="s" r="A4" s="4">
        <v>103</v>
      </c>
      <c t="n" r="B4" s="7">
        <v>10563000</v>
      </c>
      <c t="n" r="C4" s="7">
        <v>11453000</v>
      </c>
      <c t="n" r="D4" s="7">
        <v>107359000</v>
      </c>
    </row>
    <row r="5" spans="1:4">
      <c t="s" r="A5" s="4">
        <v>154</v>
      </c>
      <c t="n" r="B5" s="6">
        <v>0</v>
      </c>
      <c t="n" r="C5" s="6">
        <v>0</v>
      </c>
      <c t="n" r="D5" s="6">
        <v>100877000</v>
      </c>
    </row>
    <row r="6" spans="1:4">
      <c t="s" r="A6" s="4">
        <v>101</v>
      </c>
      <c t="n" r="B6" s="6">
        <v>10563000</v>
      </c>
      <c t="n" r="C6" s="6">
        <v>11453000</v>
      </c>
      <c t="n" r="D6" s="6">
        <v>6482000</v>
      </c>
    </row>
    <row r="7" spans="1:4">
      <c t="s" r="A7" s="3">
        <v>155</v>
      </c>
    </row>
    <row r="8" spans="1:4">
      <c t="s" r="A8" s="4">
        <v>156</v>
      </c>
      <c t="n" r="B8" s="6">
        <v>2315000</v>
      </c>
      <c t="n" r="C8" s="6">
        <v>1851000</v>
      </c>
      <c t="n" r="D8" s="6">
        <v>2003000</v>
      </c>
    </row>
    <row r="9" spans="1:4">
      <c t="s" r="A9" s="4">
        <v>157</v>
      </c>
      <c t="n" r="B9" s="6">
        <v>621000</v>
      </c>
      <c t="n" r="C9" s="6">
        <v>670000</v>
      </c>
      <c t="n" r="D9" s="6">
        <v>739000</v>
      </c>
    </row>
    <row r="10" spans="1:4">
      <c t="s" r="A10" s="4">
        <v>158</v>
      </c>
      <c t="n" r="B10" s="6">
        <v>790000</v>
      </c>
      <c t="n" r="C10" s="6">
        <v>1702000</v>
      </c>
      <c t="n" r="D10" s="6">
        <v>4574000</v>
      </c>
    </row>
    <row r="11" spans="1:4">
      <c t="s" r="A11" s="4">
        <v>159</v>
      </c>
      <c t="n" r="B11" s="6">
        <v>5108000</v>
      </c>
      <c t="n" r="C11" s="6">
        <v>0</v>
      </c>
      <c t="n" r="D11" s="6">
        <v>0</v>
      </c>
    </row>
    <row r="12" spans="1:4">
      <c t="s" r="A12" s="4">
        <v>160</v>
      </c>
      <c t="n" r="B12" s="6">
        <v>736000</v>
      </c>
      <c t="n" r="C12" s="6">
        <v>0</v>
      </c>
      <c t="n" r="D12" s="6">
        <v>0</v>
      </c>
    </row>
    <row r="13" spans="1:4">
      <c t="s" r="A13" s="4">
        <v>161</v>
      </c>
      <c t="n" r="B13" s="6">
        <v>5137000</v>
      </c>
      <c t="n" r="C13" s="6">
        <v>459000</v>
      </c>
      <c t="n" r="D13" s="6">
        <v>10443000</v>
      </c>
    </row>
    <row r="14" spans="1:4">
      <c t="s" r="A14" s="4">
        <v>162</v>
      </c>
      <c t="n" r="B14" s="6">
        <v>-990000</v>
      </c>
      <c t="n" r="C14" s="6">
        <v>0</v>
      </c>
      <c t="n" r="D14" s="6">
        <v>0</v>
      </c>
    </row>
    <row r="15" spans="1:4">
      <c t="s" r="A15" s="4">
        <v>163</v>
      </c>
      <c t="n" r="B15" s="6">
        <v>0</v>
      </c>
      <c t="n" r="C15" s="6">
        <v>0</v>
      </c>
      <c t="n" r="D15" s="6">
        <v>-216000</v>
      </c>
    </row>
    <row r="16" spans="1:4">
      <c t="s" r="A16" s="4">
        <v>164</v>
      </c>
      <c t="n" r="B16" s="6">
        <v>0</v>
      </c>
      <c t="n" r="C16" s="6">
        <v>-4000</v>
      </c>
      <c t="n" r="D16" s="6">
        <v>0</v>
      </c>
    </row>
    <row r="17" spans="1:4">
      <c t="s" r="A17" s="4">
        <v>165</v>
      </c>
      <c t="n" r="B17" s="6">
        <v>4518000</v>
      </c>
      <c t="n" r="C17" s="6">
        <v>1635000</v>
      </c>
      <c t="n" r="D17" s="6">
        <v>1620000</v>
      </c>
    </row>
    <row r="18" spans="1:4">
      <c t="s" r="A18" s="4">
        <v>166</v>
      </c>
      <c t="n" r="B18" s="6">
        <v>-299000</v>
      </c>
      <c t="n" r="C18" s="6">
        <v>91000</v>
      </c>
      <c t="n" r="D18" s="6">
        <v>-10000</v>
      </c>
    </row>
    <row r="19" spans="1:4">
      <c t="s" r="A19" s="4">
        <v>167</v>
      </c>
      <c t="n" r="B19" s="6">
        <v>4404000</v>
      </c>
      <c t="n" r="C19" s="6">
        <v>184000</v>
      </c>
      <c t="n" r="D19" s="6">
        <v>-47000</v>
      </c>
    </row>
    <row r="20" spans="1:4">
      <c t="s" r="A20" s="4">
        <v>37</v>
      </c>
      <c t="n" r="B20" s="6">
        <v>-3781000</v>
      </c>
      <c t="n" r="C20" s="6">
        <v>5831000</v>
      </c>
      <c t="n" r="D20" s="6">
        <v>20124000</v>
      </c>
    </row>
    <row r="21" spans="1:4">
      <c t="s" r="A21" s="4">
        <v>168</v>
      </c>
      <c t="n" r="B21" s="6">
        <v>2584000</v>
      </c>
      <c t="n" r="C21" s="6">
        <v>2209000</v>
      </c>
      <c t="n" r="D21" s="6">
        <v>969000</v>
      </c>
    </row>
    <row r="22" spans="1:4">
      <c t="s" r="A22" s="4">
        <v>169</v>
      </c>
      <c t="n" r="B22" s="6">
        <v>0</v>
      </c>
      <c t="n" r="C22" s="6">
        <v>0</v>
      </c>
      <c t="n" r="D22" s="6">
        <v>569000</v>
      </c>
    </row>
    <row r="23" spans="1:4">
      <c t="s" r="A23" s="4">
        <v>170</v>
      </c>
      <c t="n" r="B23" s="6">
        <v>7000</v>
      </c>
      <c t="n" r="C23" s="6">
        <v>16000</v>
      </c>
      <c t="n" r="D23" s="6">
        <v>9000</v>
      </c>
    </row>
    <row r="24" spans="1:4">
      <c t="s" r="A24" s="3">
        <v>171</v>
      </c>
    </row>
    <row r="25" spans="1:4">
      <c t="s" r="A25" s="4">
        <v>172</v>
      </c>
      <c t="n" r="B25" s="6">
        <v>4647000</v>
      </c>
      <c t="n" r="C25" s="6">
        <v>-2790000</v>
      </c>
      <c t="n" r="D25" s="6">
        <v>-18342000</v>
      </c>
    </row>
    <row r="26" spans="1:4">
      <c t="s" r="A26" s="4">
        <v>173</v>
      </c>
      <c t="n" r="B26" s="6">
        <v>3054000</v>
      </c>
      <c t="n" r="C26" s="6">
        <v>-10239000</v>
      </c>
      <c t="n" r="D26" s="6">
        <v>-14478000</v>
      </c>
    </row>
    <row r="27" spans="1:4">
      <c t="s" r="A27" s="4">
        <v>36</v>
      </c>
      <c t="n" r="B27" s="6">
        <v>-2687000</v>
      </c>
      <c t="n" r="C27" s="6">
        <v>-299000</v>
      </c>
      <c t="n" r="D27" s="6">
        <v>-552000</v>
      </c>
    </row>
    <row r="28" spans="1:4">
      <c t="s" r="A28" s="4">
        <v>38</v>
      </c>
      <c t="n" r="B28" s="6">
        <v>2765000</v>
      </c>
      <c t="n" r="C28" s="6">
        <v>-3451000</v>
      </c>
      <c t="n" r="D28" s="6">
        <v>3689000</v>
      </c>
    </row>
    <row r="29" spans="1:4">
      <c t="s" r="A29" s="4">
        <v>46</v>
      </c>
      <c t="n" r="B29" s="6">
        <v>-477000</v>
      </c>
      <c t="n" r="C29" s="6">
        <v>-491000</v>
      </c>
      <c t="n" r="D29" s="6">
        <v>-463000</v>
      </c>
    </row>
    <row r="30" spans="1:4">
      <c t="s" r="A30" s="4">
        <v>174</v>
      </c>
      <c t="n" r="B30" s="6">
        <v>6620000</v>
      </c>
      <c t="n" r="C30" s="6">
        <v>3621000</v>
      </c>
      <c t="n" r="D30" s="6">
        <v>18965000</v>
      </c>
    </row>
    <row r="31" spans="1:4">
      <c t="s" r="A31" s="4">
        <v>51</v>
      </c>
      <c t="n" r="B31" s="6">
        <v>6698000</v>
      </c>
      <c t="n" r="C31" s="6">
        <v>3427000</v>
      </c>
      <c t="n" r="D31" s="6">
        <v>1961000</v>
      </c>
    </row>
    <row r="32" spans="1:4">
      <c t="s" r="A32" s="4">
        <v>175</v>
      </c>
      <c t="n" r="B32" s="6">
        <v>0</v>
      </c>
      <c t="n" r="C32" s="6">
        <v>-15065000</v>
      </c>
      <c t="n" r="D32" s="6">
        <v>3051000</v>
      </c>
    </row>
    <row r="33" spans="1:4">
      <c t="s" r="A33" s="4">
        <v>176</v>
      </c>
      <c t="n" r="B33" s="6">
        <v>-53408000</v>
      </c>
      <c t="n" r="C33" s="6">
        <v>-46466000</v>
      </c>
      <c t="n" r="D33" s="6">
        <v>-26519000</v>
      </c>
    </row>
    <row r="34" spans="1:4">
      <c t="s" r="A34" s="4">
        <v>177</v>
      </c>
      <c t="n" r="B34" s="6">
        <v>26002000</v>
      </c>
      <c t="n" r="C34" s="6">
        <v>-2196000</v>
      </c>
      <c t="n" r="D34" s="6">
        <v>-1766000</v>
      </c>
    </row>
    <row r="35" spans="1:4">
      <c t="s" r="A35" s="4">
        <v>52</v>
      </c>
      <c t="n" r="B35" s="6">
        <v>-11266000</v>
      </c>
      <c t="n" r="C35" s="6">
        <v>37070000</v>
      </c>
      <c t="n" r="D35" s="6">
        <v>0</v>
      </c>
    </row>
    <row r="36" spans="1:4">
      <c t="s" r="A36" s="4">
        <v>59</v>
      </c>
      <c t="n" r="B36" s="6">
        <v>1673000</v>
      </c>
      <c t="n" r="C36" s="6">
        <v>1325000</v>
      </c>
      <c t="n" r="D36" s="6">
        <v>485000</v>
      </c>
    </row>
    <row r="37" spans="1:4">
      <c t="s" r="A37" s="4">
        <v>178</v>
      </c>
      <c t="n" r="B37" s="6">
        <v>15334000</v>
      </c>
      <c t="n" r="C37" s="6">
        <v>-9457000</v>
      </c>
      <c t="n" r="D37" s="6">
        <v>13290000</v>
      </c>
    </row>
    <row r="38" spans="1:4">
      <c t="s" r="A38" s="4">
        <v>179</v>
      </c>
      <c t="n" r="B38" s="6">
        <v>0</v>
      </c>
      <c t="n" r="C38" s="6">
        <v>0</v>
      </c>
      <c t="n" r="D38" s="6">
        <v>227000</v>
      </c>
    </row>
    <row r="39" spans="1:4">
      <c t="s" r="A39" s="4">
        <v>180</v>
      </c>
      <c t="n" r="B39" s="6">
        <v>15334000</v>
      </c>
      <c t="n" r="C39" s="6">
        <v>-9457000</v>
      </c>
      <c t="n" r="D39" s="6">
        <v>13517000</v>
      </c>
    </row>
    <row r="40" spans="1:4">
      <c t="s" r="A40" s="3">
        <v>181</v>
      </c>
    </row>
    <row r="41" spans="1:4">
      <c t="s" r="A41" s="4">
        <v>182</v>
      </c>
      <c t="n" r="B41" s="6">
        <v>-3747000</v>
      </c>
      <c t="n" r="C41" s="6">
        <v>-3734000</v>
      </c>
      <c t="n" r="D41" s="6">
        <v>-2978000</v>
      </c>
    </row>
    <row r="42" spans="1:4">
      <c t="s" r="A42" s="4">
        <v>183</v>
      </c>
      <c t="n" r="B42" s="6">
        <v>-2701000</v>
      </c>
      <c t="n" r="C42" s="6">
        <v>0</v>
      </c>
      <c t="n" r="D42" s="6">
        <v>0</v>
      </c>
    </row>
    <row r="43" spans="1:4">
      <c t="s" r="A43" s="4">
        <v>184</v>
      </c>
      <c t="n" r="B43" s="6">
        <v>-1134000</v>
      </c>
      <c t="n" r="C43" s="6">
        <v>-134000</v>
      </c>
      <c t="n" r="D43" s="6">
        <v>-54000</v>
      </c>
    </row>
    <row r="44" spans="1:4">
      <c t="s" r="A44" s="4">
        <v>185</v>
      </c>
      <c t="n" r="B44" s="6">
        <v>-7582000</v>
      </c>
      <c t="n" r="C44" s="6">
        <v>-3868000</v>
      </c>
      <c t="n" r="D44" s="6">
        <v>-3032000</v>
      </c>
    </row>
    <row r="45" spans="1:4">
      <c t="s" r="A45" s="4">
        <v>186</v>
      </c>
      <c t="n" r="B45" s="6">
        <v>0</v>
      </c>
      <c t="n" r="C45" s="6">
        <v>0</v>
      </c>
      <c t="n" r="D45" s="6">
        <v>-295000</v>
      </c>
    </row>
    <row r="46" spans="1:4">
      <c t="s" r="A46" s="4">
        <v>187</v>
      </c>
      <c t="n" r="B46" s="6">
        <v>-7582000</v>
      </c>
      <c t="n" r="C46" s="6">
        <v>-3868000</v>
      </c>
      <c t="n" r="D46" s="6">
        <v>-3327000</v>
      </c>
    </row>
    <row r="47" spans="1:4">
      <c t="s" r="A47" s="3">
        <v>188</v>
      </c>
    </row>
    <row r="48" spans="1:4">
      <c t="s" r="A48" s="4">
        <v>189</v>
      </c>
      <c t="n" r="B48" s="6">
        <v>29000000</v>
      </c>
      <c t="n" r="C48" s="6">
        <v>0</v>
      </c>
      <c t="n" r="D48" s="6">
        <v>10000000</v>
      </c>
    </row>
    <row r="49" spans="1:4">
      <c t="s" r="A49" s="4">
        <v>190</v>
      </c>
      <c t="n" r="B49" s="6">
        <v>-22000000</v>
      </c>
      <c t="n" r="C49" s="6">
        <v>-10000000</v>
      </c>
      <c t="n" r="D49" s="6">
        <v>0</v>
      </c>
    </row>
    <row r="50" spans="1:4">
      <c t="s" r="A50" s="4">
        <v>191</v>
      </c>
      <c t="n" r="B50" s="6">
        <v>25000000</v>
      </c>
      <c t="n" r="C50" s="6">
        <v>0</v>
      </c>
      <c t="n" r="D50" s="6">
        <v>20000000</v>
      </c>
    </row>
    <row r="51" spans="1:4">
      <c t="s" r="A51" s="4">
        <v>192</v>
      </c>
      <c t="n" r="B51" s="6">
        <v>-86063000</v>
      </c>
      <c t="n" r="C51" s="6">
        <v>-8400000</v>
      </c>
      <c t="n" r="D51" s="6">
        <v>-11600000</v>
      </c>
    </row>
    <row r="52" spans="1:4">
      <c t="s" r="A52" s="4">
        <v>193</v>
      </c>
      <c t="n" r="B52" s="6">
        <v>-2337000</v>
      </c>
      <c t="n" r="C52" s="6">
        <v>0</v>
      </c>
      <c t="n" r="D52" s="6">
        <v>-5221000</v>
      </c>
    </row>
    <row r="53" spans="1:4">
      <c t="s" r="A53" s="4">
        <v>194</v>
      </c>
      <c t="n" r="B53" s="6">
        <v>-374000</v>
      </c>
      <c t="n" r="C53" s="6">
        <v>-64000</v>
      </c>
      <c t="n" r="D53" s="6">
        <v>-196000</v>
      </c>
    </row>
    <row r="54" spans="1:4">
      <c t="s" r="A54" s="4">
        <v>195</v>
      </c>
      <c t="n" r="B54" s="6">
        <v>5392000</v>
      </c>
      <c t="n" r="C54" s="6">
        <v>1247000</v>
      </c>
      <c t="n" r="D54" s="6">
        <v>5766000</v>
      </c>
    </row>
    <row r="55" spans="1:4">
      <c t="s" r="A55" s="4">
        <v>196</v>
      </c>
      <c t="n" r="B55" s="6">
        <v>5313000</v>
      </c>
      <c t="n" r="C55" s="6">
        <v>1131000</v>
      </c>
      <c t="n" r="D55" s="6">
        <v>-286000</v>
      </c>
    </row>
    <row r="56" spans="1:4">
      <c t="s" r="A56" s="4">
        <v>197</v>
      </c>
      <c t="n" r="B56" s="6">
        <v>-913000</v>
      </c>
      <c t="n" r="C56" s="6">
        <v>-806000</v>
      </c>
      <c t="n" r="D56" s="6">
        <v>0</v>
      </c>
    </row>
    <row r="57" spans="1:4">
      <c t="s" r="A57" s="4">
        <v>198</v>
      </c>
      <c t="n" r="B57" s="6">
        <v>0</v>
      </c>
      <c t="n" r="C57" s="6">
        <v>0</v>
      </c>
      <c t="n" r="D57" s="6">
        <v>-627000</v>
      </c>
    </row>
    <row r="58" spans="1:4">
      <c t="s" r="A58" s="4">
        <v>199</v>
      </c>
      <c t="n" r="B58" s="6">
        <v>0</v>
      </c>
      <c t="n" r="C58" s="6">
        <v>0</v>
      </c>
      <c t="n" r="D58" s="6">
        <v>-2194000</v>
      </c>
    </row>
    <row r="59" spans="1:4">
      <c t="s" r="A59" s="4">
        <v>200</v>
      </c>
      <c t="n" r="B59" s="6">
        <v>0</v>
      </c>
      <c t="n" r="C59" s="6">
        <v>71760000</v>
      </c>
      <c t="n" r="D59" s="6">
        <v>0</v>
      </c>
    </row>
    <row r="60" spans="1:4">
      <c t="s" r="A60" s="4">
        <v>144</v>
      </c>
      <c t="n" r="B60" s="6">
        <v>0</v>
      </c>
      <c t="n" r="C60" s="6">
        <v>-4787000</v>
      </c>
      <c t="n" r="D60" s="6">
        <v>0</v>
      </c>
    </row>
    <row r="61" spans="1:4">
      <c t="s" r="A61" s="4">
        <v>201</v>
      </c>
      <c t="n" r="B61" s="6">
        <v>-46982000</v>
      </c>
      <c t="n" r="C61" s="6">
        <v>50081000</v>
      </c>
      <c t="n" r="D61" s="6">
        <v>15642000</v>
      </c>
    </row>
    <row r="62" spans="1:4">
      <c t="s" r="A62" s="4">
        <v>202</v>
      </c>
      <c t="n" r="B62" s="6">
        <v>0</v>
      </c>
      <c t="n" r="C62" s="6">
        <v>0</v>
      </c>
      <c t="n" r="D62" s="6">
        <v>-20636000</v>
      </c>
    </row>
    <row r="63" spans="1:4">
      <c t="s" r="A63" s="4">
        <v>203</v>
      </c>
      <c t="n" r="B63" s="6">
        <v>-46982000</v>
      </c>
      <c t="n" r="C63" s="6">
        <v>50081000</v>
      </c>
      <c t="n" r="D63" s="6">
        <v>-4994000</v>
      </c>
    </row>
    <row r="64" spans="1:4">
      <c t="s" r="A64" s="4">
        <v>204</v>
      </c>
      <c t="n" r="B64" s="6">
        <v>-103000</v>
      </c>
      <c t="n" r="C64" s="6">
        <v>-125000</v>
      </c>
      <c t="n" r="D64" s="6">
        <v>-31000</v>
      </c>
    </row>
    <row r="65" spans="1:4">
      <c t="s" r="A65" s="4">
        <v>205</v>
      </c>
      <c t="n" r="B65" s="6">
        <v>-39333000</v>
      </c>
      <c t="n" r="C65" s="6">
        <v>36631000</v>
      </c>
      <c t="n" r="D65" s="6">
        <v>5165000</v>
      </c>
    </row>
    <row r="66" spans="1:4">
      <c t="s" r="A66" s="4">
        <v>206</v>
      </c>
      <c t="n" r="B66" s="6">
        <v>61230000</v>
      </c>
      <c t="n" r="C66" s="6">
        <v>24599000</v>
      </c>
      <c t="n" r="D66" s="6">
        <v>19346000</v>
      </c>
    </row>
    <row r="67" spans="1:4">
      <c t="s" r="A67" s="4">
        <v>207</v>
      </c>
      <c t="n" r="B67" s="6">
        <v>0</v>
      </c>
      <c t="n" r="C67" s="6">
        <v>0</v>
      </c>
      <c t="n" r="D67" s="6">
        <v>88000</v>
      </c>
    </row>
    <row r="68" spans="1:4">
      <c t="s" r="A68" s="4">
        <v>208</v>
      </c>
      <c t="n" r="B68" s="6">
        <v>21897000</v>
      </c>
      <c t="n" r="C68" s="6">
        <v>61230000</v>
      </c>
      <c t="n" r="D68" s="6">
        <v>24599000</v>
      </c>
    </row>
    <row r="69" spans="1:4">
      <c t="s" r="A69" s="4">
        <v>209</v>
      </c>
      <c t="n" r="B69" s="6">
        <v>0</v>
      </c>
      <c t="n" r="C69" s="6">
        <v>0</v>
      </c>
      <c t="n" r="D69" s="6">
        <v>0</v>
      </c>
    </row>
    <row r="70" spans="1:4">
      <c t="s" r="A70" s="4">
        <v>210</v>
      </c>
      <c t="n" r="B70" s="6">
        <v>21897000</v>
      </c>
      <c t="n" r="C70" s="6">
        <v>61230000</v>
      </c>
      <c t="n" r="D70" s="6">
        <v>24599000</v>
      </c>
    </row>
    <row r="71" spans="1:4">
      <c t="s" r="A71" s="3">
        <v>211</v>
      </c>
    </row>
    <row r="72" spans="1:4">
      <c t="s" r="A72" s="4">
        <v>212</v>
      </c>
      <c t="n" r="B72" s="6">
        <v>9812000</v>
      </c>
      <c t="n" r="C72" s="6">
        <v>11369000</v>
      </c>
      <c t="n" r="D72" s="6">
        <v>14647000</v>
      </c>
    </row>
    <row r="73" spans="1:4">
      <c t="s" r="A73" s="4">
        <v>213</v>
      </c>
      <c t="n" r="B73" s="6">
        <v>3762000</v>
      </c>
      <c t="n" r="C73" s="6">
        <v>4918000</v>
      </c>
      <c t="n" r="D73" s="6">
        <v>-16472000</v>
      </c>
    </row>
    <row r="74" spans="1:4">
      <c t="s" r="A74" s="3">
        <v>214</v>
      </c>
    </row>
    <row r="75" spans="1:4">
      <c t="s" r="A75" s="4">
        <v>215</v>
      </c>
      <c t="n" r="B75" s="6">
        <v>2454000</v>
      </c>
      <c t="n" r="C75" s="6">
        <v>274000</v>
      </c>
      <c t="n" r="D75" s="6">
        <v>303000</v>
      </c>
    </row>
    <row r="76" spans="1:4">
      <c t="s" r="A76" s="4">
        <v>216</v>
      </c>
      <c t="n" r="B76" s="7">
        <v>1320000</v>
      </c>
      <c t="n" r="C76" s="7">
        <v>0</v>
      </c>
      <c t="n" r="D76"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944</v>
      </c>
      <c t="s" r="B1" s="2">
        <v>1</v>
      </c>
    </row>
    <row r="2" spans="1:3">
      <c t="s" r="B2" s="2">
        <v>2</v>
      </c>
      <c t="s" r="C2" s="2">
        <v>30</v>
      </c>
    </row>
    <row r="3" spans="1:3">
      <c t="s" r="A3" s="3">
        <v>945</v>
      </c>
    </row>
    <row r="4" spans="1:3">
      <c t="s" r="A4" s="4">
        <v>946</v>
      </c>
      <c t="n" r="B4" s="7">
        <v>-2518000</v>
      </c>
      <c t="n" r="C4" s="7">
        <v>-877000</v>
      </c>
    </row>
    <row r="5" spans="1:3">
      <c t="s" r="A5" s="4">
        <v>947</v>
      </c>
      <c t="n" r="B5" s="6">
        <v>-2334000</v>
      </c>
      <c t="n" r="C5" s="6">
        <v>-1639000</v>
      </c>
    </row>
    <row r="6" spans="1:3">
      <c t="s" r="A6" s="4">
        <v>948</v>
      </c>
      <c t="n" r="B6" s="6">
        <v>0</v>
      </c>
      <c t="n" r="C6" s="6">
        <v>-2000</v>
      </c>
    </row>
    <row r="7" spans="1:3">
      <c t="s" r="A7" s="4">
        <v>682</v>
      </c>
      <c t="n" r="B7" s="6">
        <v>-4852000</v>
      </c>
      <c t="n" r="C7" s="6">
        <v>-2518000</v>
      </c>
    </row>
    <row r="8" spans="1:3">
      <c t="s" r="A8" s="4">
        <v>949</v>
      </c>
    </row>
    <row r="9" spans="1:3">
      <c t="s" r="A9" s="3">
        <v>945</v>
      </c>
    </row>
    <row r="10" spans="1:3">
      <c t="s" r="A10" s="4">
        <v>946</v>
      </c>
      <c t="n" r="B10" s="6">
        <v>345000</v>
      </c>
      <c t="n" r="C10" s="6">
        <v>321000</v>
      </c>
    </row>
    <row r="11" spans="1:3">
      <c t="s" r="A11" s="4">
        <v>947</v>
      </c>
      <c t="n" r="B11" s="6">
        <v>-13000</v>
      </c>
      <c t="n" r="C11" s="6">
        <v>26000</v>
      </c>
    </row>
    <row r="12" spans="1:3">
      <c t="s" r="A12" s="4">
        <v>948</v>
      </c>
      <c t="n" r="B12" s="6">
        <v>0</v>
      </c>
      <c t="n" r="C12" s="6">
        <v>-2000</v>
      </c>
    </row>
    <row r="13" spans="1:3">
      <c t="s" r="A13" s="4">
        <v>682</v>
      </c>
      <c t="n" r="B13" s="6">
        <v>332000</v>
      </c>
      <c t="n" r="C13" s="6">
        <v>345000</v>
      </c>
    </row>
    <row r="14" spans="1:3">
      <c t="s" r="A14" s="4">
        <v>950</v>
      </c>
    </row>
    <row r="15" spans="1:3">
      <c t="s" r="A15" s="3">
        <v>945</v>
      </c>
    </row>
    <row r="16" spans="1:3">
      <c t="s" r="A16" s="4">
        <v>946</v>
      </c>
      <c t="n" r="B16" s="6">
        <v>-2863000</v>
      </c>
      <c t="n" r="C16" s="6">
        <v>-1198000</v>
      </c>
    </row>
    <row r="17" spans="1:3">
      <c t="s" r="A17" s="4">
        <v>947</v>
      </c>
      <c t="n" r="B17" s="6">
        <v>-2321000</v>
      </c>
      <c t="n" r="C17" s="6">
        <v>-1665000</v>
      </c>
    </row>
    <row r="18" spans="1:3">
      <c t="s" r="A18" s="4">
        <v>948</v>
      </c>
      <c t="n" r="B18" s="6">
        <v>0</v>
      </c>
      <c t="n" r="C18" s="6">
        <v>0</v>
      </c>
    </row>
    <row r="19" spans="1:3">
      <c t="s" r="A19" s="4">
        <v>682</v>
      </c>
      <c t="n" r="B19" s="7">
        <v>-5184000</v>
      </c>
      <c t="n" r="C19" s="7">
        <v>-2863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51</v>
      </c>
      <c t="s" r="B1" s="2">
        <v>952</v>
      </c>
      <c t="s" r="C1" s="2">
        <v>2</v>
      </c>
      <c t="s" r="D1" s="2">
        <v>594</v>
      </c>
    </row>
    <row r="2" spans="1:4">
      <c t="s" r="A2" s="3">
        <v>953</v>
      </c>
    </row>
    <row r="3" spans="1:4">
      <c t="s" r="A3" s="4">
        <v>598</v>
      </c>
      <c t="n" r="D3" s="7">
        <v>125000000</v>
      </c>
    </row>
    <row r="4" spans="1:4">
      <c t="s" r="A4" s="4">
        <v>954</v>
      </c>
    </row>
    <row r="5" spans="1:4">
      <c t="s" r="A5" s="3">
        <v>953</v>
      </c>
    </row>
    <row r="6" spans="1:4">
      <c t="s" r="A6" s="4">
        <v>598</v>
      </c>
      <c t="n" r="C6" s="7">
        <v>100000000</v>
      </c>
      <c t="n" r="D6" s="6">
        <v>100000000</v>
      </c>
    </row>
    <row r="7" spans="1:4">
      <c t="s" r="A7" s="4">
        <v>955</v>
      </c>
    </row>
    <row r="8" spans="1:4">
      <c t="s" r="A8" s="3">
        <v>953</v>
      </c>
    </row>
    <row r="9" spans="1:4">
      <c t="s" r="A9" s="4">
        <v>598</v>
      </c>
      <c t="n" r="D9" s="7">
        <v>15000000</v>
      </c>
    </row>
    <row r="10" spans="1:4">
      <c t="s" r="A10" s="4">
        <v>956</v>
      </c>
    </row>
    <row r="11" spans="1:4">
      <c t="s" r="A11" s="3">
        <v>953</v>
      </c>
    </row>
    <row r="12" spans="1:4">
      <c t="s" r="A12" s="4">
        <v>598</v>
      </c>
      <c t="n" r="B12" s="7">
        <v>120000000</v>
      </c>
    </row>
    <row r="13" spans="1:4">
      <c t="s" r="A13" s="4">
        <v>957</v>
      </c>
    </row>
    <row r="14" spans="1:4">
      <c t="s" r="A14" s="3">
        <v>953</v>
      </c>
    </row>
    <row r="15" spans="1:4">
      <c t="s" r="A15" s="4">
        <v>598</v>
      </c>
      <c t="n" r="B15" s="7">
        <v>15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8</v>
      </c>
      <c t="s" r="B1" s="2">
        <v>81</v>
      </c>
      <c t="s" r="J1" s="2">
        <v>1</v>
      </c>
    </row>
    <row r="2" spans="1:12">
      <c t="s" r="B2" s="2">
        <v>2</v>
      </c>
      <c t="s" r="C2" s="2">
        <v>82</v>
      </c>
      <c t="s" r="D2" s="2">
        <v>4</v>
      </c>
      <c t="s" r="E2" s="2">
        <v>83</v>
      </c>
      <c t="s" r="F2" s="2">
        <v>30</v>
      </c>
      <c t="s" r="G2" s="2">
        <v>84</v>
      </c>
      <c t="s" r="H2" s="2">
        <v>85</v>
      </c>
      <c t="s" r="I2" s="2">
        <v>86</v>
      </c>
      <c t="s" r="J2" s="2">
        <v>2</v>
      </c>
      <c t="s" r="K2" s="2">
        <v>30</v>
      </c>
      <c t="s" r="L2" s="2">
        <v>87</v>
      </c>
    </row>
    <row r="3" spans="1:12">
      <c t="s" r="A3" s="3">
        <v>289</v>
      </c>
    </row>
    <row r="4" spans="1:12">
      <c t="s" r="A4" s="4">
        <v>89</v>
      </c>
      <c t="n" r="B4" s="7">
        <v>97443000</v>
      </c>
      <c t="n" r="C4" s="7">
        <v>94022000</v>
      </c>
      <c t="n" r="D4" s="7">
        <v>91670000</v>
      </c>
      <c t="n" r="E4" s="7">
        <v>85835000</v>
      </c>
      <c t="n" r="F4" s="7">
        <v>83904000</v>
      </c>
      <c t="n" r="G4" s="7">
        <v>83992000</v>
      </c>
      <c t="n" r="H4" s="7">
        <v>70840000</v>
      </c>
      <c t="n" r="I4" s="7">
        <v>62975000</v>
      </c>
      <c t="n" r="J4" s="7">
        <v>368970000</v>
      </c>
      <c t="n" r="K4" s="7">
        <v>301711000</v>
      </c>
      <c t="n" r="L4" s="7">
        <v>258669000</v>
      </c>
    </row>
    <row r="5" spans="1:12">
      <c t="s" r="A5" s="4">
        <v>90</v>
      </c>
      <c t="n" r="B5" s="6">
        <v>73229000</v>
      </c>
      <c t="n" r="C5" s="6">
        <v>65123000</v>
      </c>
      <c t="n" r="D5" s="6">
        <v>69850000</v>
      </c>
      <c t="n" r="E5" s="6">
        <v>59844000</v>
      </c>
      <c t="n" r="F5" s="6">
        <v>62995000</v>
      </c>
      <c t="n" r="G5" s="6">
        <v>59564000</v>
      </c>
      <c t="n" r="H5" s="6">
        <v>52420000</v>
      </c>
      <c t="n" r="I5" s="6">
        <v>45159000</v>
      </c>
      <c t="n" r="J5" s="6">
        <v>268046000</v>
      </c>
      <c t="n" r="K5" s="6">
        <v>220138000</v>
      </c>
      <c t="n" r="L5" s="6">
        <v>177103000</v>
      </c>
    </row>
    <row r="6" spans="1:12">
      <c t="s" r="A6" s="4">
        <v>91</v>
      </c>
      <c t="n" r="B6" s="6">
        <v>24214000</v>
      </c>
      <c t="n" r="C6" s="6">
        <v>28899000</v>
      </c>
      <c t="n" r="D6" s="6">
        <v>21820000</v>
      </c>
      <c t="n" r="E6" s="6">
        <v>25991000</v>
      </c>
      <c t="n" r="F6" s="6">
        <v>20909000</v>
      </c>
      <c t="n" r="G6" s="6">
        <v>24428000</v>
      </c>
      <c t="n" r="H6" s="6">
        <v>18420000</v>
      </c>
      <c t="n" r="I6" s="6">
        <v>17816000</v>
      </c>
      <c t="n" r="J6" s="6">
        <v>100924000</v>
      </c>
      <c t="n" r="K6" s="6">
        <v>81573000</v>
      </c>
      <c t="n" r="L6" s="6">
        <v>81566000</v>
      </c>
    </row>
    <row r="7" spans="1:12">
      <c t="s" r="A7" s="3">
        <v>959</v>
      </c>
    </row>
    <row r="8" spans="1:12">
      <c t="s" r="A8" s="4">
        <v>93</v>
      </c>
      <c t="n" r="B8" s="6">
        <v>11284000</v>
      </c>
      <c t="n" r="C8" s="6">
        <v>8802000</v>
      </c>
      <c t="n" r="D8" s="6">
        <v>18219000</v>
      </c>
      <c t="n" r="E8" s="6">
        <v>11360000</v>
      </c>
      <c t="n" r="F8" s="6">
        <v>10031000</v>
      </c>
      <c t="n" r="G8" s="6">
        <v>12628000</v>
      </c>
      <c t="n" r="H8" s="6">
        <v>9812000</v>
      </c>
      <c t="n" r="I8" s="6">
        <v>5392000</v>
      </c>
      <c t="n" r="J8" s="6">
        <v>49665000</v>
      </c>
      <c t="n" r="K8" s="6">
        <v>37863000</v>
      </c>
      <c t="n" r="L8" s="6">
        <v>39684000</v>
      </c>
    </row>
    <row r="9" spans="1:12">
      <c t="s" r="A9" s="4">
        <v>94</v>
      </c>
      <c t="n" r="B9" s="6">
        <v>2382000</v>
      </c>
      <c t="n" r="C9" s="6">
        <v>2671000</v>
      </c>
      <c t="n" r="D9" s="6">
        <v>2632000</v>
      </c>
      <c t="n" r="E9" s="6">
        <v>2280000</v>
      </c>
      <c t="n" r="F9" s="6">
        <v>1907000</v>
      </c>
      <c t="n" r="G9" s="6">
        <v>2281000</v>
      </c>
      <c t="n" r="H9" s="6">
        <v>1837000</v>
      </c>
      <c t="n" r="I9" s="6">
        <v>1826000</v>
      </c>
      <c t="n" r="J9" s="6">
        <v>9965000</v>
      </c>
      <c t="n" r="K9" s="6">
        <v>7851000</v>
      </c>
      <c t="n" r="L9" s="6">
        <v>7838000</v>
      </c>
    </row>
    <row r="10" spans="1:12">
      <c t="s" r="A10" s="4">
        <v>95</v>
      </c>
      <c t="n" r="B10" s="6">
        <v>915000</v>
      </c>
      <c t="n" r="C10" s="6">
        <v>711000</v>
      </c>
      <c t="n" r="D10" s="6">
        <v>646000</v>
      </c>
      <c t="n" r="E10" s="6">
        <v>736000</v>
      </c>
      <c t="n" r="F10" s="6">
        <v>611000</v>
      </c>
      <c t="n" r="G10" s="6">
        <v>601000</v>
      </c>
      <c t="n" r="H10" s="6">
        <v>539000</v>
      </c>
      <c t="n" r="I10" s="6">
        <v>522000</v>
      </c>
      <c t="n" r="J10" s="6">
        <v>3008000</v>
      </c>
      <c t="n" r="K10" s="6">
        <v>2273000</v>
      </c>
      <c t="n" r="L10" s="6">
        <v>1940000</v>
      </c>
    </row>
    <row r="11" spans="1:12">
      <c t="s" r="A11" s="4">
        <v>96</v>
      </c>
      <c t="n" r="B11" s="6">
        <v>14581000</v>
      </c>
      <c t="n" r="C11" s="6">
        <v>12184000</v>
      </c>
      <c t="n" r="D11" s="6">
        <v>21497000</v>
      </c>
      <c t="n" r="E11" s="6">
        <v>14376000</v>
      </c>
      <c t="n" r="F11" s="6">
        <v>12549000</v>
      </c>
      <c t="n" r="G11" s="6">
        <v>15510000</v>
      </c>
      <c t="n" r="H11" s="6">
        <v>12188000</v>
      </c>
      <c t="n" r="I11" s="6">
        <v>7740000</v>
      </c>
      <c t="n" r="J11" s="6">
        <v>62638000</v>
      </c>
      <c t="n" r="K11" s="6">
        <v>47987000</v>
      </c>
      <c t="n" r="L11" s="6">
        <v>49462000</v>
      </c>
    </row>
    <row r="12" spans="1:12">
      <c t="s" r="A12" s="4">
        <v>97</v>
      </c>
      <c t="n" r="B12" s="6">
        <v>9633000</v>
      </c>
      <c t="n" r="C12" s="6">
        <v>16715000</v>
      </c>
      <c t="n" r="D12" s="6">
        <v>323000</v>
      </c>
      <c t="n" r="E12" s="6">
        <v>11615000</v>
      </c>
      <c t="n" r="F12" s="6">
        <v>8360000</v>
      </c>
      <c t="n" r="G12" s="6">
        <v>8918000</v>
      </c>
      <c t="n" r="H12" s="6">
        <v>6232000</v>
      </c>
      <c t="n" r="I12" s="6">
        <v>10076000</v>
      </c>
      <c t="n" r="J12" s="6">
        <v>38286000</v>
      </c>
      <c t="n" r="K12" s="6">
        <v>33586000</v>
      </c>
      <c t="n" r="L12" s="6">
        <v>32104000</v>
      </c>
    </row>
    <row r="13" spans="1:12">
      <c t="s" r="A13" s="3">
        <v>960</v>
      </c>
    </row>
    <row r="14" spans="1:12">
      <c t="s" r="A14" s="4">
        <v>98</v>
      </c>
      <c t="n" r="B14" s="6">
        <v>2678000</v>
      </c>
      <c t="n" r="C14" s="6">
        <v>2516000</v>
      </c>
      <c t="n" r="D14" s="6">
        <v>2613000</v>
      </c>
      <c t="n" r="E14" s="6">
        <v>8437000</v>
      </c>
      <c t="n" r="F14" s="6">
        <v>3148000</v>
      </c>
      <c t="n" r="G14" s="6">
        <v>3165000</v>
      </c>
      <c t="n" r="H14" s="6">
        <v>3339000</v>
      </c>
      <c t="n" r="I14" s="6">
        <v>3413000</v>
      </c>
      <c t="n" r="J14" s="6">
        <v>16244000</v>
      </c>
      <c t="n" r="K14" s="6">
        <v>13065000</v>
      </c>
      <c t="n" r="L14" s="6">
        <v>18289000</v>
      </c>
    </row>
    <row r="15" spans="1:12">
      <c t="s" r="A15" s="4">
        <v>99</v>
      </c>
      <c t="n" r="B15" s="6">
        <v>6955000</v>
      </c>
      <c t="n" r="C15" s="6">
        <v>14199000</v>
      </c>
      <c t="n" r="D15" s="6">
        <v>-2290000</v>
      </c>
      <c t="n" r="E15" s="6">
        <v>3178000</v>
      </c>
      <c t="n" r="F15" s="6">
        <v>5212000</v>
      </c>
      <c t="n" r="G15" s="6">
        <v>5753000</v>
      </c>
      <c t="n" r="H15" s="6">
        <v>2893000</v>
      </c>
      <c t="n" r="I15" s="6">
        <v>6663000</v>
      </c>
      <c t="n" r="J15" s="6">
        <v>22042000</v>
      </c>
      <c t="n" r="K15" s="6">
        <v>20521000</v>
      </c>
      <c t="n" r="L15" s="6">
        <v>13815000</v>
      </c>
    </row>
    <row r="16" spans="1:12">
      <c t="s" r="A16" s="4">
        <v>961</v>
      </c>
      <c t="n" r="B16" s="6">
        <v>4658000</v>
      </c>
      <c t="n" r="C16" s="6">
        <v>6451000</v>
      </c>
      <c t="n" r="D16" s="6">
        <v>-898000</v>
      </c>
      <c t="n" r="E16" s="6">
        <v>1268000</v>
      </c>
      <c t="n" r="F16" s="6">
        <v>2110000</v>
      </c>
      <c t="n" r="G16" s="6">
        <v>2826000</v>
      </c>
      <c t="n" r="H16" s="6">
        <v>1418000</v>
      </c>
      <c t="n" r="I16" s="6">
        <v>2714000</v>
      </c>
      <c t="n" r="J16" s="6">
        <v>11479000</v>
      </c>
      <c t="n" r="K16" s="6">
        <v>9068000</v>
      </c>
      <c t="n" r="L16" s="6">
        <v>7333000</v>
      </c>
    </row>
    <row r="17" spans="1:12">
      <c t="s" r="A17" s="4">
        <v>962</v>
      </c>
      <c t="n" r="B17" s="7">
        <v>2297000</v>
      </c>
      <c t="n" r="C17" s="7">
        <v>7748000</v>
      </c>
      <c t="n" r="D17" s="7">
        <v>-1392000</v>
      </c>
      <c t="n" r="E17" s="7">
        <v>1910000</v>
      </c>
      <c t="n" r="F17" s="7">
        <v>3102000</v>
      </c>
      <c t="n" r="G17" s="7">
        <v>2927000</v>
      </c>
      <c t="n" r="H17" s="7">
        <v>1475000</v>
      </c>
      <c t="n" r="I17" s="7">
        <v>3949000</v>
      </c>
      <c t="n" r="J17" s="7">
        <v>10563000</v>
      </c>
      <c t="n" r="K17" s="7">
        <v>11453000</v>
      </c>
      <c t="n" r="L17" s="7">
        <v>107359000</v>
      </c>
    </row>
    <row r="18" spans="1:12">
      <c t="s" r="A18" s="4">
        <v>963</v>
      </c>
      <c t="n" r="B18" s="8">
        <v>0.12</v>
      </c>
      <c t="n" r="C18" s="8">
        <v>0.42</v>
      </c>
      <c t="n" r="D18" s="8">
        <v>-0.08</v>
      </c>
      <c t="n" r="E18" s="8">
        <v>0.11</v>
      </c>
      <c t="n" r="F18" s="8">
        <v>0.17</v>
      </c>
      <c t="n" r="G18" s="8">
        <v>0.16</v>
      </c>
      <c t="n" r="H18" s="8">
        <v>0.09</v>
      </c>
      <c t="n" r="I18" s="8">
        <v>0.26</v>
      </c>
      <c t="n" r="J18" s="8">
        <v>0.58</v>
      </c>
      <c t="n" r="K18" s="8">
        <v>0.68</v>
      </c>
      <c t="n" r="L18" s="8">
        <v>7.34</v>
      </c>
    </row>
    <row r="19" spans="1:12">
      <c t="s" r="A19" s="4">
        <v>964</v>
      </c>
      <c t="n" r="B19" s="8">
        <v>0.12</v>
      </c>
      <c t="n" r="C19" s="8">
        <v>0.41</v>
      </c>
      <c t="n" r="D19" s="8">
        <v>-0.08</v>
      </c>
      <c t="n" r="E19" s="8">
        <v>0.1</v>
      </c>
      <c t="n" r="F19" s="8">
        <v>0.16</v>
      </c>
      <c t="n" r="G19" s="8">
        <v>0.16</v>
      </c>
      <c t="n" r="H19" s="8">
        <v>0.09</v>
      </c>
      <c t="n" r="I19" s="8">
        <v>0.25</v>
      </c>
      <c t="n" r="J19" s="8">
        <v>0.55</v>
      </c>
      <c t="n" r="K19" s="8">
        <v>0.65</v>
      </c>
      <c t="n" r="L19" s="8">
        <v>7.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965</v>
      </c>
      <c t="s" r="B1" s="2">
        <v>1</v>
      </c>
    </row>
    <row r="2" spans="1:4">
      <c t="s" r="B2" s="2">
        <v>2</v>
      </c>
      <c t="s" r="C2" s="2">
        <v>30</v>
      </c>
      <c t="s" r="D2" s="2">
        <v>87</v>
      </c>
    </row>
    <row r="3" spans="1:4">
      <c t="s" r="A3" s="4">
        <v>966</v>
      </c>
    </row>
    <row r="4" spans="1:4">
      <c t="s" r="A4" s="3">
        <v>967</v>
      </c>
    </row>
    <row r="5" spans="1:4">
      <c t="s" r="A5" s="4">
        <v>551</v>
      </c>
      <c t="n" r="B5" s="7">
        <v>629000</v>
      </c>
      <c t="n" r="C5" s="7">
        <v>854000</v>
      </c>
      <c t="n" r="D5" s="7">
        <v>1019000</v>
      </c>
    </row>
    <row r="6" spans="1:4">
      <c t="s" r="A6" s="4">
        <v>968</v>
      </c>
      <c t="n" r="B6" s="6">
        <v>4404000</v>
      </c>
      <c t="n" r="C6" s="6">
        <v>184000</v>
      </c>
      <c t="n" r="D6" s="6">
        <v>-47000</v>
      </c>
    </row>
    <row r="7" spans="1:4">
      <c t="s" r="A7" s="4">
        <v>969</v>
      </c>
      <c t="n" r="B7" s="6">
        <v>749000</v>
      </c>
      <c t="n" r="C7" s="6">
        <v>409000</v>
      </c>
      <c t="n" r="D7" s="6">
        <v>118000</v>
      </c>
    </row>
    <row r="8" spans="1:4">
      <c t="s" r="A8" s="4">
        <v>554</v>
      </c>
      <c t="n" r="B8" s="6">
        <v>4284000</v>
      </c>
      <c t="n" r="C8" s="6">
        <v>629000</v>
      </c>
      <c t="n" r="D8" s="6">
        <v>854000</v>
      </c>
    </row>
    <row r="9" spans="1:4">
      <c t="s" r="A9" s="4">
        <v>970</v>
      </c>
    </row>
    <row r="10" spans="1:4">
      <c t="s" r="A10" s="3">
        <v>967</v>
      </c>
    </row>
    <row r="11" spans="1:4">
      <c t="s" r="A11" s="4">
        <v>551</v>
      </c>
      <c t="n" r="B11" s="6">
        <v>852000</v>
      </c>
      <c t="n" r="C11" s="6">
        <v>577000</v>
      </c>
      <c t="n" r="D11" s="6">
        <v>514000</v>
      </c>
    </row>
    <row r="12" spans="1:4">
      <c t="s" r="A12" s="4">
        <v>968</v>
      </c>
      <c t="n" r="B12" s="6">
        <v>-299000</v>
      </c>
      <c t="n" r="C12" s="6">
        <v>91000</v>
      </c>
      <c t="n" r="D12" s="6">
        <v>-10000</v>
      </c>
    </row>
    <row r="13" spans="1:4">
      <c t="s" r="A13" s="4">
        <v>969</v>
      </c>
      <c t="n" r="B13" s="6">
        <v>-150000</v>
      </c>
      <c t="n" r="C13" s="6">
        <v>-184000</v>
      </c>
      <c t="n" r="D13" s="6">
        <v>-73000</v>
      </c>
    </row>
    <row r="14" spans="1:4">
      <c t="s" r="A14" s="4">
        <v>554</v>
      </c>
      <c t="n" r="B14" s="6">
        <v>703000</v>
      </c>
      <c t="n" r="C14" s="6">
        <v>852000</v>
      </c>
      <c t="n" r="D14" s="6">
        <v>577000</v>
      </c>
    </row>
    <row r="15" spans="1:4">
      <c t="s" r="A15" s="4">
        <v>971</v>
      </c>
    </row>
    <row r="16" spans="1:4">
      <c t="s" r="A16" s="3">
        <v>967</v>
      </c>
    </row>
    <row r="17" spans="1:4">
      <c t="s" r="A17" s="4">
        <v>551</v>
      </c>
      <c t="n" r="B17" s="6">
        <v>2675000</v>
      </c>
      <c t="n" r="C17" s="6">
        <v>2708000</v>
      </c>
      <c t="n" r="D17" s="6">
        <v>2498000</v>
      </c>
    </row>
    <row r="18" spans="1:4">
      <c t="s" r="A18" s="4">
        <v>968</v>
      </c>
      <c t="n" r="B18" s="6">
        <v>4518000</v>
      </c>
      <c t="n" r="C18" s="6">
        <v>1635000</v>
      </c>
      <c t="n" r="D18" s="6">
        <v>1620000</v>
      </c>
    </row>
    <row r="19" spans="1:4">
      <c t="s" r="A19" s="4">
        <v>969</v>
      </c>
      <c t="n" r="B19" s="6">
        <v>3567000</v>
      </c>
      <c t="n" r="C19" s="6">
        <v>1668000</v>
      </c>
      <c t="n" r="D19" s="6">
        <v>1410000</v>
      </c>
    </row>
    <row r="20" spans="1:4">
      <c t="s" r="A20" s="4">
        <v>554</v>
      </c>
      <c t="n" r="B20" s="7">
        <v>3626000</v>
      </c>
      <c t="n" r="C20" s="7">
        <v>2675000</v>
      </c>
      <c t="n" r="D20" s="7">
        <v>270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Cash</vt:lpstr>
      <vt:lpstr>Company Background and Organiza</vt:lpstr>
      <vt:lpstr>Summary of Significant Accounti</vt:lpstr>
      <vt:lpstr>Acquisition</vt:lpstr>
      <vt:lpstr>Intangible Assets</vt:lpstr>
      <vt:lpstr>Short-Term Investments</vt:lpstr>
      <vt:lpstr>Accounts Receivable - Net</vt:lpstr>
      <vt:lpstr>Inventory</vt:lpstr>
      <vt:lpstr>Plant and Equipment</vt:lpstr>
      <vt:lpstr>Capital Lease Obligations</vt:lpstr>
      <vt:lpstr>Accrued Core Payment</vt:lpstr>
      <vt:lpstr>Debt</vt:lpstr>
      <vt:lpstr>Accounts Receivable Discount Pr</vt:lpstr>
      <vt:lpstr>Financial Risk Management and D</vt:lpstr>
      <vt:lpstr>Fair Value Measurements</vt:lpstr>
      <vt:lpstr>Commitments and Contingencies</vt:lpstr>
      <vt:lpstr>Significant Customer and Other </vt:lpstr>
      <vt:lpstr>Income Taxes</vt:lpstr>
      <vt:lpstr>Defined Contribution Plans</vt:lpstr>
      <vt:lpstr>Share-based Payments</vt:lpstr>
      <vt:lpstr>Discontinued Operations and Dec</vt:lpstr>
      <vt:lpstr>Litigation</vt:lpstr>
      <vt:lpstr>Related Party Transactions</vt:lpstr>
      <vt:lpstr>Accumulated Other Comprehensive</vt:lpstr>
      <vt:lpstr>Subsequent Events</vt:lpstr>
      <vt:lpstr>Unaudited Quarterly Financial D</vt:lpstr>
      <vt:lpstr>Schedule II - Valuation and Qua</vt:lpstr>
      <vt:lpstr>Summary of Significant Accoun35</vt:lpstr>
      <vt:lpstr>Summary of Significant Accoun36</vt:lpstr>
      <vt:lpstr>Intangible Assets (Tables)</vt:lpstr>
      <vt:lpstr>Accounts Receivable - Net (Tabl</vt:lpstr>
      <vt:lpstr>Inventory (Tables)</vt:lpstr>
      <vt:lpstr>Plant and Equipment (Tables)</vt:lpstr>
      <vt:lpstr>Capital Lease Obligations (Tabl</vt:lpstr>
      <vt:lpstr>Accrued Core Payment (Tables)</vt:lpstr>
      <vt:lpstr>Debt (Tables)</vt:lpstr>
      <vt:lpstr>Accounts Receivable Discount 44</vt:lpstr>
      <vt:lpstr>Financial Risk Management and45</vt:lpstr>
      <vt:lpstr>Fair Value Measurements (Tables</vt:lpstr>
      <vt:lpstr>Commitments and Contingencies (</vt:lpstr>
      <vt:lpstr>Significant Customer and Othe48</vt:lpstr>
      <vt:lpstr>Income Taxes (Tables)</vt:lpstr>
      <vt:lpstr>Share-based Payments (Tables)</vt:lpstr>
      <vt:lpstr>Accumulated Other Comprehensi51</vt:lpstr>
      <vt:lpstr>Unaudited Quarterly Financial52</vt:lpstr>
      <vt:lpstr>Company Background and Organi53</vt:lpstr>
      <vt:lpstr>Summary of Significant Accoun54</vt:lpstr>
      <vt:lpstr>Acquisition (Details)</vt:lpstr>
      <vt:lpstr>Intangible Assets (Details)</vt:lpstr>
      <vt:lpstr>Intangible Assets, Amortization</vt:lpstr>
      <vt:lpstr>Short-Term Investments (Details</vt:lpstr>
      <vt:lpstr>Accounts Receivable - Net (Deta</vt:lpstr>
      <vt:lpstr>Accounts Receivable - Net, Warr</vt:lpstr>
      <vt:lpstr>Inventory (Details)</vt:lpstr>
      <vt:lpstr>Plant and Equipment (Details)</vt:lpstr>
      <vt:lpstr>Capital Lease Obligations (Deta</vt:lpstr>
      <vt:lpstr>Accrued Core Payment (Details)</vt:lpstr>
      <vt:lpstr>Debt, Extinguishment of Debt (D</vt:lpstr>
      <vt:lpstr>Debt, Credit Facility (Details)</vt:lpstr>
      <vt:lpstr>Accounts Receivable Discount 67</vt:lpstr>
      <vt:lpstr>Financial Risk Management and68</vt:lpstr>
      <vt:lpstr>Fair Value Measurements (Detail</vt:lpstr>
      <vt:lpstr>Commitments and Contingencies70</vt:lpstr>
      <vt:lpstr>Significant Customer and Othe71</vt:lpstr>
      <vt:lpstr>Income Taxes (Details)</vt:lpstr>
      <vt:lpstr>Defined Contribution Plans (Det</vt:lpstr>
      <vt:lpstr>Share-based Payments (Details)</vt:lpstr>
      <vt:lpstr>Share-based Payments, Stock Opt</vt:lpstr>
      <vt:lpstr>Share-based Payments, Restricte</vt:lpstr>
      <vt:lpstr>Discontinued Operations and D77</vt:lpstr>
      <vt:lpstr>Litigation (Details)</vt:lpstr>
      <vt:lpstr>Related Party Transactions (Det</vt:lpstr>
      <vt:lpstr>Accumulated Other Comprehensi80</vt:lpstr>
      <vt:lpstr>Subsequent Events (Details)</vt:lpstr>
      <vt:lpstr>Unaudited Quarterly Financial82</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6:02:52Z</dcterms:created>
  <dcterms:modified xmlns:dcterms="http://purl.org/dc/terms/" xmlns:xsi="http://www.w3.org/2001/XMLSchema-instance" xsi:type="dcterms:W3CDTF">2016-06-14T16:02:52Z</dcterms:modified>
  <dc:title xmlns:dc="http://purl.org/dc/elements/1.1/">Untitled</dc:title>
  <dc:description xmlns:dc="http://purl.org/dc/elements/1.1/"/>
  <dc:subject xmlns:dc="http://purl.org/dc/elements/1.1/"/>
  <cp:keywords/>
  <cp:category/>
</cp:coreProperties>
</file>